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LONG-TERM INVESTMENTS, NET" sheetId="13" state="visible" r:id="rId13"/>
    <sheet xmlns:r="http://schemas.openxmlformats.org/officeDocument/2006/relationships" name="OTHER NON-CURRENT ASSETS, NET" sheetId="14" state="visible" r:id="rId14"/>
    <sheet xmlns:r="http://schemas.openxmlformats.org/officeDocument/2006/relationships" name="SHORT-TERM BANK LOANS" sheetId="15" state="visible" r:id="rId15"/>
    <sheet xmlns:r="http://schemas.openxmlformats.org/officeDocument/2006/relationships" name="ACCRUED EXPENSES AND OTHER CURR" sheetId="16" state="visible" r:id="rId16"/>
    <sheet xmlns:r="http://schemas.openxmlformats.org/officeDocument/2006/relationships" name="NET REVENU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ORDINARY SHARES AND STATUTORY R" sheetId="20" state="visible" r:id="rId20"/>
    <sheet xmlns:r="http://schemas.openxmlformats.org/officeDocument/2006/relationships" name="SHARE BASED COMPENSATION" sheetId="21" state="visible" r:id="rId21"/>
    <sheet xmlns:r="http://schemas.openxmlformats.org/officeDocument/2006/relationships" name="(LOSS) EARNINGS PER SHAR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PARENT ONLY FINANCIAL INFORMATI"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DESCRIPTION OF BUSINESS, ORGA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LONG-TERM INVESTMENTS, NET (Tab" sheetId="34" state="visible" r:id="rId34"/>
    <sheet xmlns:r="http://schemas.openxmlformats.org/officeDocument/2006/relationships" name="OTHER NON-CURRENT ASSETS, NET (" sheetId="35" state="visible" r:id="rId35"/>
    <sheet xmlns:r="http://schemas.openxmlformats.org/officeDocument/2006/relationships" name="ACCRUED EXPENSES AND OTHER CU_2" sheetId="36" state="visible" r:id="rId36"/>
    <sheet xmlns:r="http://schemas.openxmlformats.org/officeDocument/2006/relationships" name="NET REVENUES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SHARE BASED COMPENSATION (Table" sheetId="40" state="visible" r:id="rId40"/>
    <sheet xmlns:r="http://schemas.openxmlformats.org/officeDocument/2006/relationships" name="(LOSS) EARNINGS PER SHARE (Tabl" sheetId="41" state="visible" r:id="rId41"/>
    <sheet xmlns:r="http://schemas.openxmlformats.org/officeDocument/2006/relationships" name="LEASES (Tables)" sheetId="42" state="visible" r:id="rId42"/>
    <sheet xmlns:r="http://schemas.openxmlformats.org/officeDocument/2006/relationships" name="SEGMENT INFORMATION (Tables)" sheetId="43" state="visible" r:id="rId43"/>
    <sheet xmlns:r="http://schemas.openxmlformats.org/officeDocument/2006/relationships" name="PARENT ONLY FINANCIAL INFORMA_2" sheetId="44" state="visible" r:id="rId44"/>
    <sheet xmlns:r="http://schemas.openxmlformats.org/officeDocument/2006/relationships" name="DESCRIPTION OF BUSINESS, ORGA_3" sheetId="45" state="visible" r:id="rId45"/>
    <sheet xmlns:r="http://schemas.openxmlformats.org/officeDocument/2006/relationships" name="DESCRIPTION OF BUSINESS, ORGA_4" sheetId="46" state="visible" r:id="rId46"/>
    <sheet xmlns:r="http://schemas.openxmlformats.org/officeDocument/2006/relationships" name="SUMMARY OF SIGNIFICANT ACCOUN_4" sheetId="47" state="visible" r:id="rId47"/>
    <sheet xmlns:r="http://schemas.openxmlformats.org/officeDocument/2006/relationships" name="ACCOUNTS RECEIVABLE, NET - Sche" sheetId="48" state="visible" r:id="rId48"/>
    <sheet xmlns:r="http://schemas.openxmlformats.org/officeDocument/2006/relationships" name="ACCOUNTS RECEIVABLE, NET - Clas" sheetId="49" state="visible" r:id="rId49"/>
    <sheet xmlns:r="http://schemas.openxmlformats.org/officeDocument/2006/relationships" name="ACCOUNTS RECEIVABLE, NET - Summ" sheetId="50" state="visible" r:id="rId50"/>
    <sheet xmlns:r="http://schemas.openxmlformats.org/officeDocument/2006/relationships" name="PREPAID EXPENSES AND OTHER CU_3" sheetId="51" state="visible" r:id="rId51"/>
    <sheet xmlns:r="http://schemas.openxmlformats.org/officeDocument/2006/relationships" name="PREPAID EXPENSES AND OTHER CU_4" sheetId="52" state="visible" r:id="rId52"/>
    <sheet xmlns:r="http://schemas.openxmlformats.org/officeDocument/2006/relationships" name="PROPERTY AND EQUIPMENT, NET - S" sheetId="53" state="visible" r:id="rId53"/>
    <sheet xmlns:r="http://schemas.openxmlformats.org/officeDocument/2006/relationships" name="PROPERTY AND EQUIPMENT, NET -_2" sheetId="54" state="visible" r:id="rId54"/>
    <sheet xmlns:r="http://schemas.openxmlformats.org/officeDocument/2006/relationships" name="LONG-TERM INVESTMENTS, NET (Det" sheetId="55" state="visible" r:id="rId55"/>
    <sheet xmlns:r="http://schemas.openxmlformats.org/officeDocument/2006/relationships" name="LONG-TERM INVESTMENTS, NET - Ad" sheetId="56" state="visible" r:id="rId56"/>
    <sheet xmlns:r="http://schemas.openxmlformats.org/officeDocument/2006/relationships" name="OTHER NON-CURRENT ASSETS, NET_2" sheetId="57" state="visible" r:id="rId57"/>
    <sheet xmlns:r="http://schemas.openxmlformats.org/officeDocument/2006/relationships" name="OTHER NON-CURRENT ASSETS, NET -" sheetId="58" state="visible" r:id="rId58"/>
    <sheet xmlns:r="http://schemas.openxmlformats.org/officeDocument/2006/relationships" name="SHORT-TERM BANK LOANS (Details)" sheetId="59" state="visible" r:id="rId59"/>
    <sheet xmlns:r="http://schemas.openxmlformats.org/officeDocument/2006/relationships" name="ACCRUED EXPENSES AND OTHER CU_3" sheetId="60" state="visible" r:id="rId60"/>
    <sheet xmlns:r="http://schemas.openxmlformats.org/officeDocument/2006/relationships" name="NET REVENUES (Details)" sheetId="61" state="visible" r:id="rId61"/>
    <sheet xmlns:r="http://schemas.openxmlformats.org/officeDocument/2006/relationships" name="INCOME TAXES - Schedule of (los" sheetId="62" state="visible" r:id="rId62"/>
    <sheet xmlns:r="http://schemas.openxmlformats.org/officeDocument/2006/relationships" name="INCOME TAXES - Schedule of Inco" sheetId="63" state="visible" r:id="rId63"/>
    <sheet xmlns:r="http://schemas.openxmlformats.org/officeDocument/2006/relationships" name="INCOME TAXES - Schedule of In_2" sheetId="64" state="visible" r:id="rId64"/>
    <sheet xmlns:r="http://schemas.openxmlformats.org/officeDocument/2006/relationships" name="INCOME TAXES - Schedule of Defe" sheetId="65" state="visible" r:id="rId65"/>
    <sheet xmlns:r="http://schemas.openxmlformats.org/officeDocument/2006/relationships" name="INCOME TAXES - Summary of Valua" sheetId="66" state="visible" r:id="rId66"/>
    <sheet xmlns:r="http://schemas.openxmlformats.org/officeDocument/2006/relationships" name="INCOME TAXES - Narrative (Detai" sheetId="67" state="visible" r:id="rId67"/>
    <sheet xmlns:r="http://schemas.openxmlformats.org/officeDocument/2006/relationships" name="RELATED PARTY TRANSACTIONS - Re" sheetId="68" state="visible" r:id="rId68"/>
    <sheet xmlns:r="http://schemas.openxmlformats.org/officeDocument/2006/relationships" name="RELATED PARTY TRANSACTIONS - _2" sheetId="69" state="visible" r:id="rId69"/>
    <sheet xmlns:r="http://schemas.openxmlformats.org/officeDocument/2006/relationships" name="RELATED PARTY TRANSACTIONS - Si" sheetId="70" state="visible" r:id="rId70"/>
    <sheet xmlns:r="http://schemas.openxmlformats.org/officeDocument/2006/relationships" name="ORDINARY SHARES AND STATUTORY_2" sheetId="71" state="visible" r:id="rId71"/>
    <sheet xmlns:r="http://schemas.openxmlformats.org/officeDocument/2006/relationships" name="ORDINARY SHARES AND STATUTORY_3" sheetId="72" state="visible" r:id="rId72"/>
    <sheet xmlns:r="http://schemas.openxmlformats.org/officeDocument/2006/relationships" name="SHARE BASED COMPENSATION - Summ" sheetId="73" state="visible" r:id="rId73"/>
    <sheet xmlns:r="http://schemas.openxmlformats.org/officeDocument/2006/relationships" name="SHARE BASED COMPENSATION - Su_2" sheetId="74" state="visible" r:id="rId74"/>
    <sheet xmlns:r="http://schemas.openxmlformats.org/officeDocument/2006/relationships" name="SHARE BASED COMPENSATION - Sche" sheetId="75" state="visible" r:id="rId75"/>
    <sheet xmlns:r="http://schemas.openxmlformats.org/officeDocument/2006/relationships" name="SHARE BASED COMPENSATION - Su_3" sheetId="76" state="visible" r:id="rId76"/>
    <sheet xmlns:r="http://schemas.openxmlformats.org/officeDocument/2006/relationships" name="SHARE BASED COMPENSATION (Narra" sheetId="77" state="visible" r:id="rId77"/>
    <sheet xmlns:r="http://schemas.openxmlformats.org/officeDocument/2006/relationships" name="(LOSS) EARNINGS PER SHARE (Deta" sheetId="78" state="visible" r:id="rId78"/>
    <sheet xmlns:r="http://schemas.openxmlformats.org/officeDocument/2006/relationships" name="LEASES - Components of rental e" sheetId="79" state="visible" r:id="rId79"/>
    <sheet xmlns:r="http://schemas.openxmlformats.org/officeDocument/2006/relationships" name="LEASES - Other information rela" sheetId="80" state="visible" r:id="rId80"/>
    <sheet xmlns:r="http://schemas.openxmlformats.org/officeDocument/2006/relationships" name="LEASES - Maturities of lease li" sheetId="81" state="visible" r:id="rId81"/>
    <sheet xmlns:r="http://schemas.openxmlformats.org/officeDocument/2006/relationships" name="COMMITMENTS AND CONTINGENCIES (" sheetId="82" state="visible" r:id="rId82"/>
    <sheet xmlns:r="http://schemas.openxmlformats.org/officeDocument/2006/relationships" name="SEGMENT INFORMATION (Details)" sheetId="83" state="visible" r:id="rId83"/>
    <sheet xmlns:r="http://schemas.openxmlformats.org/officeDocument/2006/relationships" name="PARENT ONLY FINANCIAL INFORMA_3" sheetId="84" state="visible" r:id="rId84"/>
    <sheet xmlns:r="http://schemas.openxmlformats.org/officeDocument/2006/relationships" name="PARENT ONLY FINANCIAL INFORMA_4" sheetId="85" state="visible" r:id="rId85"/>
    <sheet xmlns:r="http://schemas.openxmlformats.org/officeDocument/2006/relationships" name="PARENT ONLY FINANCIAL INFORMA_5"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_);(#,##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363</t>
        </is>
      </c>
    </row>
    <row r="11">
      <c r="A11" s="4" t="inlineStr">
        <is>
          <t>Entity Registrant Name</t>
        </is>
      </c>
      <c r="B11" s="4" t="inlineStr">
        <is>
          <t>Tarena International, Inc.</t>
        </is>
      </c>
    </row>
    <row r="12">
      <c r="A12" s="4" t="inlineStr">
        <is>
          <t>Entity Incorporation, State or Country Code</t>
        </is>
      </c>
      <c r="B12" s="4" t="inlineStr">
        <is>
          <t>E9</t>
        </is>
      </c>
    </row>
    <row r="13">
      <c r="A13" s="4" t="inlineStr">
        <is>
          <t>Entity Address, Address Line One</t>
        </is>
      </c>
      <c r="B13" s="4" t="inlineStr">
        <is>
          <t>6/F, No. 1 Andingmenwai Street, Litchi Tower</t>
        </is>
      </c>
    </row>
    <row r="14">
      <c r="A14" s="4" t="inlineStr">
        <is>
          <t>Entity Address, Address Line Two</t>
        </is>
      </c>
      <c r="B14" s="4" t="inlineStr">
        <is>
          <t>Chaoyang District</t>
        </is>
      </c>
    </row>
    <row r="15">
      <c r="A15" s="4" t="inlineStr">
        <is>
          <t>Entity Address, City or Town</t>
        </is>
      </c>
      <c r="B15" s="4" t="inlineStr">
        <is>
          <t>Beijing</t>
        </is>
      </c>
    </row>
    <row r="16">
      <c r="A16" s="4" t="inlineStr">
        <is>
          <t>Entity Address, Postal Zip Code</t>
        </is>
      </c>
      <c r="B16" s="4" t="inlineStr">
        <is>
          <t>100011</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U.S. GAAP</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1592560</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FY</t>
        </is>
      </c>
    </row>
    <row r="32">
      <c r="A32" s="4" t="inlineStr">
        <is>
          <t>Auditor Name</t>
        </is>
      </c>
      <c r="B32" s="4" t="inlineStr">
        <is>
          <t>Marcum Asia CPAs LLP</t>
        </is>
      </c>
    </row>
    <row r="33">
      <c r="A33" s="4" t="inlineStr">
        <is>
          <t>Auditor Firm ID</t>
        </is>
      </c>
      <c r="B33" s="4" t="inlineStr">
        <is>
          <t>5395</t>
        </is>
      </c>
    </row>
    <row r="34">
      <c r="A34" s="4" t="inlineStr">
        <is>
          <t>Auditor Location</t>
        </is>
      </c>
      <c r="B34" s="4" t="inlineStr">
        <is>
          <t>Beijing China</t>
        </is>
      </c>
    </row>
    <row r="35">
      <c r="A35" s="4" t="inlineStr">
        <is>
          <t>Business Contact</t>
        </is>
      </c>
      <c r="B35" s="4" t="inlineStr">
        <is>
          <t xml:space="preserve"> </t>
        </is>
      </c>
    </row>
    <row r="36">
      <c r="A36" s="3" t="inlineStr">
        <is>
          <t>Document And Entity Information</t>
        </is>
      </c>
      <c r="B36" s="4" t="inlineStr">
        <is>
          <t xml:space="preserve"> </t>
        </is>
      </c>
    </row>
    <row r="37">
      <c r="A37" s="4" t="inlineStr">
        <is>
          <t>Entity Address, Address Line One</t>
        </is>
      </c>
      <c r="B37" s="4" t="inlineStr">
        <is>
          <t>6/F, No. 1 Andingmenwai Street, Litchi Tower</t>
        </is>
      </c>
    </row>
    <row r="38">
      <c r="A38" s="4" t="inlineStr">
        <is>
          <t>Entity Address, Address Line Two</t>
        </is>
      </c>
      <c r="B38" s="4" t="inlineStr">
        <is>
          <t>Chaoyang District</t>
        </is>
      </c>
    </row>
    <row r="39">
      <c r="A39" s="4" t="inlineStr">
        <is>
          <t>Entity Address, City or Town</t>
        </is>
      </c>
      <c r="B39" s="4" t="inlineStr">
        <is>
          <t>Beijing</t>
        </is>
      </c>
    </row>
    <row r="40">
      <c r="A40" s="4" t="inlineStr">
        <is>
          <t>Entity Address, Postal Zip Code</t>
        </is>
      </c>
      <c r="B40" s="4" t="inlineStr">
        <is>
          <t>100011</t>
        </is>
      </c>
    </row>
    <row r="41">
      <c r="A41" s="4" t="inlineStr">
        <is>
          <t>Entity Address, Country</t>
        </is>
      </c>
      <c r="B41" s="4" t="inlineStr">
        <is>
          <t>CN</t>
        </is>
      </c>
    </row>
    <row r="42">
      <c r="A42" s="4" t="inlineStr">
        <is>
          <t>Contact Personnel Name</t>
        </is>
      </c>
      <c r="B42" s="4" t="inlineStr">
        <is>
          <t>Ping Wei</t>
        </is>
      </c>
    </row>
    <row r="43">
      <c r="A43" s="4" t="inlineStr">
        <is>
          <t>Contact Personnel Email Address</t>
        </is>
      </c>
      <c r="B43" s="4" t="inlineStr">
        <is>
          <t>bjweiping@tedu.cn</t>
        </is>
      </c>
    </row>
    <row r="44">
      <c r="A44" s="4" t="inlineStr">
        <is>
          <t>Ordinary Shares</t>
        </is>
      </c>
      <c r="B44" s="4" t="inlineStr">
        <is>
          <t xml:space="preserve"> </t>
        </is>
      </c>
    </row>
    <row r="45">
      <c r="A45" s="3" t="inlineStr">
        <is>
          <t>Document And Entity Information</t>
        </is>
      </c>
      <c r="B45" s="4" t="inlineStr">
        <is>
          <t xml:space="preserve"> </t>
        </is>
      </c>
    </row>
    <row r="46">
      <c r="A46" s="4" t="inlineStr">
        <is>
          <t>Entity Common Stock, Shares Outstanding</t>
        </is>
      </c>
      <c r="B46" s="5" t="n">
        <v>53773951</v>
      </c>
    </row>
    <row r="47">
      <c r="A47" s="4" t="inlineStr">
        <is>
          <t>Class A ordinary shares</t>
        </is>
      </c>
      <c r="B47" s="4" t="inlineStr">
        <is>
          <t xml:space="preserve"> </t>
        </is>
      </c>
    </row>
    <row r="48">
      <c r="A48" s="3" t="inlineStr">
        <is>
          <t>Document And Entity Information</t>
        </is>
      </c>
      <c r="B48" s="4" t="inlineStr">
        <is>
          <t xml:space="preserve"> </t>
        </is>
      </c>
    </row>
    <row r="49">
      <c r="A49" s="4" t="inlineStr">
        <is>
          <t>Title of 12(b) Security</t>
        </is>
      </c>
      <c r="B49" s="4" t="inlineStr">
        <is>
          <t>Class A ordinary shares</t>
        </is>
      </c>
    </row>
    <row r="50">
      <c r="A50" s="4" t="inlineStr">
        <is>
          <t>Security Exchange Name</t>
        </is>
      </c>
      <c r="B50" s="4" t="inlineStr">
        <is>
          <t>NASDAQ</t>
        </is>
      </c>
    </row>
    <row r="51">
      <c r="A51" s="4" t="inlineStr">
        <is>
          <t>Entity Common Stock, Shares Outstanding</t>
        </is>
      </c>
      <c r="B51" s="5" t="n">
        <v>46567892</v>
      </c>
    </row>
    <row r="52">
      <c r="A52" s="4" t="inlineStr">
        <is>
          <t>No Trading Symbol Flag</t>
        </is>
      </c>
      <c r="B52" s="4" t="inlineStr">
        <is>
          <t>true</t>
        </is>
      </c>
    </row>
    <row r="53">
      <c r="A53" s="4" t="inlineStr">
        <is>
          <t>ADS</t>
        </is>
      </c>
      <c r="B53" s="4" t="inlineStr">
        <is>
          <t xml:space="preserve"> </t>
        </is>
      </c>
    </row>
    <row r="54">
      <c r="A54" s="3" t="inlineStr">
        <is>
          <t>Document And Entity Information</t>
        </is>
      </c>
      <c r="B54" s="4" t="inlineStr">
        <is>
          <t xml:space="preserve"> </t>
        </is>
      </c>
    </row>
    <row r="55">
      <c r="A55" s="4" t="inlineStr">
        <is>
          <t>Title of 12(b) Security</t>
        </is>
      </c>
      <c r="B55" s="4" t="inlineStr">
        <is>
          <t>American Depositary Shares</t>
        </is>
      </c>
    </row>
    <row r="56">
      <c r="A56" s="4" t="inlineStr">
        <is>
          <t>Trading Symbol</t>
        </is>
      </c>
      <c r="B56" s="4" t="inlineStr">
        <is>
          <t>TEDU</t>
        </is>
      </c>
    </row>
    <row r="57">
      <c r="A57" s="4" t="inlineStr">
        <is>
          <t>Security Exchange Name</t>
        </is>
      </c>
      <c r="B57" s="4" t="inlineStr">
        <is>
          <t>NASDAQ</t>
        </is>
      </c>
    </row>
    <row r="58">
      <c r="A58" s="4" t="inlineStr">
        <is>
          <t>Entity Common Stock, Shares Outstanding</t>
        </is>
      </c>
      <c r="B58" s="5" t="n">
        <v>10608950</v>
      </c>
    </row>
    <row r="59">
      <c r="A59" s="4" t="inlineStr">
        <is>
          <t>Class B ordinary shares</t>
        </is>
      </c>
      <c r="B59" s="4" t="inlineStr">
        <is>
          <t xml:space="preserve"> </t>
        </is>
      </c>
    </row>
    <row r="60">
      <c r="A60" s="3" t="inlineStr">
        <is>
          <t>Document And Entity Information</t>
        </is>
      </c>
      <c r="B60" s="4" t="inlineStr">
        <is>
          <t xml:space="preserve"> </t>
        </is>
      </c>
    </row>
    <row r="61">
      <c r="A61" s="4" t="inlineStr">
        <is>
          <t>Entity Common Stock, Shares Outstanding</t>
        </is>
      </c>
      <c r="B61" s="5" t="n">
        <v>7206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3 ACCOUNTS RECEIVABLE, NET Accounts receivable consists of the following: ​ ​ ​ ​ ​ ​ ​ ​ December 31, ​ ​ 2021 ​ 2022 ​ RMB RMB Accounts receivable: Gross ​ 64,596 ​ 100,578 Unearned interest ​ (1,061) ​ (1,145) Total accounts receivable ​ 63,535 ​ 99,433 Less: allowance for credit losses ​ 14,987 ​ 30,518 Accounts receivable, net ​ 48,548 ​ 68,915 ​ The classification of accounts receivable is as follows: ​ ​ ​ ​ ​ ​ ​ December 31, ​ 2021 2022 ​ RMB RMB Accounts receivable – current portion ​ 48,458 ​ 68,733 Accounts receivable – non-current portion ​ 90 ​ 182 Total accounts receivable, net ​ 48,548 ​ 68,915 ​ The movements of the allowance for doubtful accounts are as follows: ​ ​ ​ ​ ​ ​ ​ ​ ​ ​ Year Ended December 31, ​ ​ 2020 ​ 2021 ​ 2022 ​ RMB RMB RMB Balance at the beginning of the year ​ 2,251 ​ 9,214 ​ 14,987 Additions charged to bad debt expense ​ 6,963 ​ 5,773 ​ 15,531 Balance at the end of the year ​ 9,214 ​ 14,987 ​ 30,5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2</t>
        </is>
      </c>
    </row>
    <row r="3">
      <c r="A3" s="3" t="inlineStr">
        <is>
          <t>PREPAID EXPENSES AND OTHER CURRENT ASSETS, NET</t>
        </is>
      </c>
      <c r="B3" s="4" t="inlineStr">
        <is>
          <t xml:space="preserve"> </t>
        </is>
      </c>
    </row>
    <row r="4">
      <c r="A4" s="4" t="inlineStr">
        <is>
          <t>PREPAID EXPENSES AND OTHER CURRENT ASSETS, NET</t>
        </is>
      </c>
      <c r="B4" s="4" t="inlineStr">
        <is>
          <t>4 PREPAID EXPENSES AND OTHER CURRENT ASSETS, NET Prepaid expenses and other current assets consist of the following: ​ ​ ​ ​ ​ ​ ​ ​ ​ ​ ​ ​ December 31, ​ ​ ​ ​ 2021 ​ 2022 ​ ​ RMB RMB Prepaid expenses and other current assets: ​ ​ ​ ​ ​ ​ Prepaid deposits ​ (a) ​ 24,518 ​ 29,915 Loans made to employees ​ (b) ​ 20,584 ​ 34,421 Prepaid value-added tax ​ ​ ​ 18,350 ​ 16,736 Professional fee ​ ​ 18,244 ​ 16,078 Prepaid rental expenses ​ ​ 15,669 ​ 6,837 Long-term investment disposal receivable ​ ​ ​ 13,000 ​ — Inventory ​ ​ ​ 5,870 ​ 7,186 Prepaid advertising expenses ​ ​ ​ 2,654 ​ 9,743 Others ​ ​ ​ 28,273 ​ 20,163 Total prepaid expenses and other current assets ​ ​ ​ 147,162 ​ 141,079 Less: allowance for credit losses ​ (c) ​ 7,405 ​ 29,740 Prepaid expenses and other current assets, net ​ ​ ​ 139,757 ​ 111,339 ​ (a) It mainly included prepaid advertising deposits. (b) The Company provides short-term interest-free loans to employees for their purchase of residence or other personal needs. (c) It mainly included the allowance for credit losses on loans made to employees, including housing loans, living loans and imprest fund loans. The movements of the allowance for doubtful accounts are as follows: ​ ​ ​ ​ ​ ​ ​ ​ ​ ​ December 31, ​ 2020 2021 2022 ​ RMB RMB RMB Balance at the beginning of the year — 7,405 7,405 Additions charged to bad debt expense 7,405 — 22,335 Balance at the end of the year 7,405 7,405 29,7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5 PROPERTY AND EQUIPMENT, NET Property and equipment consist of the following: ​ ​ ​ ​ ​ ​ ​ ​ December 31, ​ ​ 2021 ​ 2022 ​ RMB RMB Office buildings ​ 169,761 ​ 32,988 Furniture ​ 43,061 ​ 39,228 Office equipment ​ 393,561 ​ 375,930 Leasehold improvements ​ 247,652 ​ 220,113 Total property and equipment ​ 854,035 ​ 668,259 Less: accumulated depreciation ​ 554,594 ​ 545,425 Property and equipment, net ​ 299,441 ​ 122,834 ​ Depreciation expense for property and equipment was allocated to the following: ​ ​ ​ ​ ​ ​ ​ ​ ​ ​ Year Ended December 31, ​ ​ 2020 ​ 2021 ​ 2022 ​ RMB RMB RMB Cost of revenues ​ 132,898 ​ 93,503 ​ 73,797 Selling and marketing expenses ​ 18,137 ​ 11,999 ​ 7,098 General and administrative expenses ​ 18,867 ​ 15,345 ​ 10,535 Research and development expenses ​ 1,354 ​ 913 ​ 252 Total ​ 171,256 ​ 121,760 ​ 91,6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12 Months Ended</t>
        </is>
      </c>
    </row>
    <row r="2">
      <c r="B2" s="2" t="inlineStr">
        <is>
          <t>Dec. 31, 2022</t>
        </is>
      </c>
    </row>
    <row r="3">
      <c r="A3" s="3" t="inlineStr">
        <is>
          <t>LONG-TERM INVESTMENTS, NET</t>
        </is>
      </c>
      <c r="B3" s="4" t="inlineStr">
        <is>
          <t xml:space="preserve"> </t>
        </is>
      </c>
    </row>
    <row r="4">
      <c r="A4" s="4" t="inlineStr">
        <is>
          <t>LONG-TERM INVESTMENTS, NET</t>
        </is>
      </c>
      <c r="B4" s="4" t="inlineStr">
        <is>
          <t>6 LONG-TERM INVESTMENTS, NET Long-term investments consist of the following: ​ ​ ​ ​ ​ ​ ​ ​ ​ ​ ​ ​ December 31, ​ ​ ​ ​ 2021 ​ 2022 ​ ​ RMB ​ RMB Equity investments without readily determinable fair values ​ ​ ​ ​ ​ A company providing mechanic training (a) 12,000 ​ 12,000 Other equity investments without readily determinable fair values (b) 17,880 ​ 15,000 Impairment of equity investments without readily determinable fair values ​ ​ ​ — ​ — Total equity investments without readily determinable fair values, net ​ ​ 29,880 ​ 27,000 Equity method investments ​ ​ ​ ​ Companies providing hockey program management ​ ​ ​ 2,079 ​ 2,156 A company providing Internet product solutions ​ (c) ​ 15,014 ​ 17,551 Impairment of equity method investments ​ ​ ​ (524) ​ (524) Total equity method investments, net ​ ​ ​ 16,569 ​ 19,183 Total long-term investments, net ​ 46,449 ​ 46,183 ​ (a) In October 2015, the Company paid RMB 12,000 in cash to acquire 2.86% of the total equity interest in an education company, which provides training for senior mechanic in vehicle maintenance and repair. No impairment loss was recognized as of December 31, 2021 and 2022, and for the years then ended. (b) During the years ended December 31, 2018 and 2019, the Company acquired minority equity interests in several third-party companies. The Company recognized no impairment loss for the years ended December 31, 2021 and 2022, respectively, and with an impairment balance of RMB 13,000 as of December 31, 2020, which has been written off during the year of 2021. (c) In January 2018, the Company paid RMB 14,000 in cash to acquire 20% of equity interest of a company which provides IT consulting services and programming and accounted for the investment using equity method. No impairment loss was recognized as of December 31, 2021 and 2022, and for the years then 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ASSETS, NET</t>
        </is>
      </c>
      <c r="B1" s="2" t="inlineStr">
        <is>
          <t>12 Months Ended</t>
        </is>
      </c>
    </row>
    <row r="2">
      <c r="B2" s="2" t="inlineStr">
        <is>
          <t>Dec. 31, 2022</t>
        </is>
      </c>
    </row>
    <row r="3">
      <c r="A3" s="3" t="inlineStr">
        <is>
          <t>OTHER NON-CURRENT ASSETS, NET</t>
        </is>
      </c>
      <c r="B3" s="4" t="inlineStr">
        <is>
          <t xml:space="preserve"> </t>
        </is>
      </c>
    </row>
    <row r="4">
      <c r="A4" s="4" t="inlineStr">
        <is>
          <t>OTHER NON-CURRENT ASSETS, NET</t>
        </is>
      </c>
      <c r="B4" s="4" t="inlineStr">
        <is>
          <t>7 OTHER NON-CURRENT ASSETS, NET Other non-current assets consist of the following: ​ ​ ​ ​ ​ ​ ​ ​ ​ ​ ​ December 31, ​ ​ 2021 2022 ​ ​ RMB RMB Other non-current assets: ​ ​ ​ ​ ​ ​ Rent and property management deposits ​ ​ 48,531 ​ 34,830 Loans made to employees ​ (a) ​ 16,825 ​ 220 Prepayment for equipment and leasehold improvement ​ ​ ​ 8,443 ​ 4,979 Others ​ ​ 2,241 ​ 8,838 Total other non-current assets, net ​ ​ 76,040 ​ 48,867 ​ (a) Starting from 2016, the Company began to provide five-year loans with annual interest rates within a range from 3.325% to 5.0% to the employees for their purchase of houses. Some employees’ loans are pledged by their share options. The interest was paid monthly and the principal was repaid upon matur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12 Months Ended</t>
        </is>
      </c>
    </row>
    <row r="2">
      <c r="B2" s="2" t="inlineStr">
        <is>
          <t>Dec. 31, 2022</t>
        </is>
      </c>
    </row>
    <row r="3">
      <c r="A3" s="3" t="inlineStr">
        <is>
          <t>SHORT-TERM BANK LOANS</t>
        </is>
      </c>
      <c r="B3" s="4" t="inlineStr">
        <is>
          <t xml:space="preserve"> </t>
        </is>
      </c>
    </row>
    <row r="4">
      <c r="A4" s="4" t="inlineStr">
        <is>
          <t>SHORT-TERM BANK LOANS</t>
        </is>
      </c>
      <c r="B4" s="4" t="inlineStr">
        <is>
          <t>8 SHORT-TERM BANK LOANS On August 7, 2021, the Company signed a credit extension contract with the China Merchants Bank. The carrying value of office buildings pledged for the borrowing was RMB95,044, which was classified as asset held for sale as of December 31, 2022. As of December 31, 2021, the Company has drawn RMB30,000, which will mature during the period from August 2022 to November 2022 and the annual interest rate is 5.3%. On March 9, 2022, the Company signed a credit extension contract with the Bank of Beijing with a limit of RMB3,000. On October 12, 2022, the Company signed a credit extension contract with the China Merchants Bank with a limit of RMB30,000. On December 8, 2022, the Company signed another credit extension contract with the China Merchants Bank with a limit of RMB20,000. As of December 31, 2022, the Company has drawn RMB52,000, which will mature in 12 months from the drawdown date. The applicable interest rate for the loan is 4.0% to 4.9% per annum. Interest expenses of the loans were RMB5,047, RMB322 and RMB1,508 for the years ended December 31, 2020, 2021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 ​ ​ ​ ​ ​ ​ ​ ​ ​ ​ ​ December 31, ​ ​ ​ ​ 2021 ​ 2022 ​ ​ ​ RMB RMB Accrued payroll and employee benefits ​ ​ ​ 201,657 ​ 153,631 Refund liability ​ ​ ​ 147,210 ​ 148,245 Recharge card ​ (a) ​ 76,060 ​ 156,003 Professional service fee ​ ​ ​ 41,276 ​ 35,469 Accrued compensation for minority shareholder litigation ​ ​ ​ — ​ 20,894 VAT and other tax payables ​ ​ ​ 18,513 ​ 19,597 Payable for advertisement ​ ​ ​ 18,231 ​ 18,696 Guarantee liability ​ ​ ​ 9,744 ​ 11,647 Rental fee ​ ​ ​ 7,414 ​ 5,850 Others ​ ​ 43,498 ​ 33,484 Total ​ ​ 563,603 ​ 603,516 ​ (a) Recharge card is the amount that customers paid in advance without desginated enrollment contract for IT-focused supplementary STEAM education training cour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2</t>
        </is>
      </c>
    </row>
    <row r="3">
      <c r="A3" s="3" t="inlineStr">
        <is>
          <t>NET REVENUES</t>
        </is>
      </c>
      <c r="B3" s="4" t="inlineStr">
        <is>
          <t xml:space="preserve"> </t>
        </is>
      </c>
    </row>
    <row r="4">
      <c r="A4" s="4" t="inlineStr">
        <is>
          <t>NET REVENUES</t>
        </is>
      </c>
      <c r="B4" s="4" t="inlineStr">
        <is>
          <t>10 NET REVENUES (a) Net revenues recognized under ASC Topic 606 for the years ended December 31, 2020, 2021 and 2022 consist of the following: ​ ​ ​ ​ ​ ​ ​ ​ ​ ​ Year Ended December 31, ​ ​ 2020 ​ 2021 ​ 2022 ​ RMB RMB RMB Tuition fee 1,786,230 ​ 2,281,098 ​ 2,316,428 Certification service fee 41,961 ​ 60,892 ​ 123,064 Loan referral service fee 7,801 ​ 6,332 ​ 691 Others 53,135 ​ 37,383 ​ 20,749 Business taxes and surcharges (4,252) ​ (7,070) ​ (5,361) Total net revenues 1,884,875 ​ 2,378,635 ​ 2,455,571 ​ Others mainly include AI and software development revenues, franchise fee and miscellaneous revenues. ​ ​ ​ ​ ​ ​ ​ ​ ​ ​ Year Ended December 31, ​ 2020 2021 2022 ​ RMB RMB RMB Timing of revenue recognition Services transferred at a point in time 102,897 104,607 144,504 Services transferred over time 1,781,978 2,274,028 2,311,067 Total net revenues 1,884,875 2,378,635 2,455,571 ​ (b) Net revenues recognized under ASC Topic 460 for the years ended December 31, 2020, 2021 and 2022 consist of the following: ​ ​ ​ ​ ​ ​ ​ ​ ​ ​ Year Ended December 31, ​ 2020 2021 2022 ​ RMB RMB RMB ​ ​ ​ Guarantee service 13,008 7,885 12,5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Under the current laws of the Cayman Islands, Tarena International is not subject to tax on its income or capital gains. For the period from its inception on October 22, 2012 to December 31, 2022, Tarena HK did not have any assessable profits arising in or derived from HK SAR. Tarena International’s PRC subsidiaries and consolidated VIEs and the subsidiaries of the VIEs file separate tax returns in the PRC. Effective from January 1, 2008, the PRC statutory income tax rate is 25% according to the Corporate Income Tax (“CIT”) Law which was passed by the National People’s Congress on March 16, 2007. Under the CIT Law, entities that qualify as “High and New Technology Enterprise” (“HNTE”) are entitled to a preferential income tax rate of 15%. In 2015, Tarena Tech renewed its HNTE qualification, which entitled it to the preferential income tax rate of 15% from January 1, 2015 to December 31, 2017. In 2018, Tarena Tech renewed its HNTE qualification, which entitled it to the preferential income tax rate of 15% from January 1, 2018 to December 31, 2020. In 2021, Tarena Tech renewed its HNTE qualification, which entitled it to the preferential income tax rate of 15% from January 1, 2021 to December 31, 2023. ​ 11 INCOME TAXES (CONTINUED) One of the Chinese subsidiaries of the Company was qualified as “High and New Technology Enterprise” (“HNTE”) in 2020. And its income tax rate is 15% for the years ended December 31, 2020, 2021 and 2022. In 2016, another Chinese subsidiary of the Company was qualified as an eligible software enterprise, and was entitled to a tax holiday of a two-year full exemption followed by a three-year 50% exemption, commencing from the year in which its taxable income is greater than zero. As a result, the income tax rate of this Chinese subsidiary for the year ended December 31, 2017 was nil, and for the years ended December 31, 2018, 2019 and 2020 was 12.5%. In December 2019, the entity was qualified as “High and New Technology Enterprise” (“HNTE”), which has a valid term of three years, thus its income tax rate was 15% in 2022. Certain Tarena International’s subsidiaries and branches in China have been qualified as “Small Profit Enterprises” since 2017 and 2018, and therefore are entitled to enjoy a preferential income tax rate of 20% on 50% of the assessable profit before tax. From January 1, 2019, to December 31, 2020, 25% of the first RMB1.0 million of the assessable profit before tax is subject to preferentail tax rate of 20%, and the 50% of the assessable profit before tax exceeding RMB1.0 million but not exceeding RMB3.0 million is subject to preferential tax rate of 20%. From January 1, 2021 to December 31, 2021, 12.5% of the first RMB1.0 million of the assessable profit before tax is subject to preferential tax rate of 20% and the 50% of the assessable profit before tax exceeding RMB1.0 million but not exceeding RMB3.0 million is subject to preferential tax rate of 20%. From January 1, 2022 to December 31, 2022, 12.5% of the first RMB1.0 million of the assessable profit before tax is subject to preferential tax rate of 20% and the 25% of the assessable profit before tax exceeding RMB1.0 million but not exceeding RMB3.0 million is subject to preferential tax rate of 20%. From January 1, 2023 to December 31, 2024, 25% of the first RMB1.0 million of the assessable profit before tax is subject to the tax rate of 20% for the Company’s subsidiaries that are qualified as “Small Profit Enterprises”. In 2017, one of the Chinese subsidiaries of the Company was established in Horgus and qualified to be entitled to a special tax holiday that from the tax year of the first operating income, the subsidiary would be exempted from enterprise income tax for five years. As a result, the income tax rate of this Chinese subsidiary for the years ended December 31, 2020, 2021 and 2022 was nil. The company was canceled in 2022. Since the Company wound up some PRC subsidiaries for the year ended December 31, 2022, deferred tax assets consisting mainly of net operating loss carryforwards will no longer be utilizable in the future due to their cancellation. As a result, these deferred tax assets of RMB293 along with related full valuation allowance provided from prior years were written-off by the management as of December 31, 2022. The components of (loss) income before income taxes are as follows: ​ ​ ​ ​ ​ ​ ​ ​ ​ ​ Year Ended December 31, ​ ​ 2020 ​ 2021 ​ 2022 ​ RMB RMB RMB PRC (739,036) (342,944) 161,340 Hong Kong (8,280) (1,751) (669) Cayman Islands (54,913) (13,562) (50,283) Taiwan ​ (1,549) ​ (1,905) ​ (2,318) Canada ​ (2,449) ​ (1,561) ​ (2,003) Total (loss) income before income taxes (806,227) (361,723) 106,067 ​ 11 INCOME TAXES (CONTINUED) Income tax benefit (expense) consists of the following: ​ ​ ​ ​ ​ ​ ​ ​ ​ ​ Year Ended December 31, ​ ​ 2020 ​ 2021 ​ 2022 ​ RMB RMB RMB Current income tax expense (7,397) (12,837) (19,961) Deferred income tax benefit (expense) 42,431 (101,220) (873) Total 35,034 (114,057) (20,834) ​ The actual income tax expense reported in the consolidated statements of comprehensive loss for each of the years ended December 31, 2020, 2021 and 2022 differs from the amount computed by applying the PRC statutory income tax rate to income before income taxes due to the following: ​ ​ ​ ​ ​ ​ ​ ​ ​ ​ ​ Year Ended December 31, ​ 2020 2021 2022 PRC statutory income tax rate ​ 25.0 % 25.0 % 25.0 % Increase (decrease) in effective income tax rate resulting from: ​ ​ ​ ​ Impact of different tax rates in other jurisdictions (1.8) % (1.1) % 12.3 % Research and development bonus deduction 2.0 % 3.4 % (6.1) % Non-deductible expenses (1.6) % (2.0) % 7.1 % Tax impact of investment loss ​ — ​ — ​ (14.1) ​ Preferential tax rates ​ (11.2) % (9.5) % (47.4) % Change of tax rates (2.9) % (5.5) % (2.4) % Change in valuation allowance ​ (5.2) % (41.8) % 45.2 % Actual income tax expense 4.3 % (31.5) % 19.6 % ​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re as follows: ​ ​ ​ ​ ​ ​ ​ ​ December 31, ​ ​ 2021 ​ 2022 ​ RMB RMB Deferred income tax assets: ​ Impairment of long-term investments 11,750 11,750 Tax loss carry forwards 281,813 354,806 Advertising expense 30,955 35,210 Others 5,326 6,069 Total deferred income tax assets 329,844 407,835 Valuation allowance (288,844) (367,708) Deferred income tax assets, net 41,000 40,127 Deferred income tax liabilities: ​ ​ ​ ​ Valuation appreciation of intangible assets ​ 1,067 ​ 750 Deferred income tax liabilities* ​ 1,067 ​ 750 ​ * Deferred income tax liabilities are combined in other non-current liabilities. ​ 11 INCOME TAXES (CONTINUED) The movements of the valuation allowance are as follows: ​ ​ ​ ​ ​ ​ ​ ​ ​ ​ Year Ended December 31, ​ ​ 2020 ​ 2021 ​ 2022 ​ RMB RMB RMB Balance at the beginning of the year 139,177 146,371 288,844 Additions of valuation allowance 46,755 168,163 79,445 Reduction of valuation allowance (4,643) (16,752) (20,162) Reversal of valuation allowance ​ — ​ (188) ​ (11,297) Change of tax rates ​ (30,671) ​ (8,038) ​ 31,171 Change of decrease related to subsidiary disposals and expiration ​ (4,247) ​ (712) ​ (293) Balance at the end of the year 146,371 288,844 367,708 ​ The valuation allowance as of December 31, 2021 and 2022 was primarily provided for the deferred income tax assets of certain Tarena International’s PRC subsidiaries, consolidated VIEs, and the subsidiaries of the VIEs, which were at cumulative loss positions. In assessing the realizability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Management has considered projected future taxable income and tax planning strategies in making this assessment. As of December 31, 2022, the Company had tax losses carryforwards of RMB2,830,342, including which from Hong Kong subsidiary of RMB6,300 that does not have an expiring date. Tax losses of RMB238,014, RMB752,012, RMB751,920, RMB661,690, and RMB420,406 will expire, if unused, by 2023, 2024, 2025,2026 and 2027, respectively. 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 The Company did not distribute any dividend for the years ended December 31, 2021 and 2022. The Company has considered temporary differences on the book to tax differences pertaining to all investment in subsidiaries including the determination of the indefinite reinvestment assertion that would apply to each foreign subsidiary. The Company evaluated each entity’s historical, current business environment and plans to indefinitely reinvest all earnings accumulated in its respective jurisdiction for purpose of future business expan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2 RELATED PARTY TRANSACTIONS The following is a list of related parties which the Company has major transactions with: (1) Chuanbang Business Consulting (Beijing) Co., Ltd. (“Chuanbang”), a company wholly owned by Mr. Shaoyun Han (“Mr. Han”), the founder, chairman of the Company’s board of directors and former chief executive officer of the Company. (2) Xi’an Beilin District Bolton vocational skill training school (“Bolton School”), a company controlled by Mr. Han’s brother-in-law. (3) Ningxia Tarena Technology Co., Ltd (“Ningxia Company”), a company wholly owned by Ms.Han Liping, a sister of Mr. Han. (4) Beijing Huimoer Technology Co., Ltd (“Beijing Huimoer”), a company provides IT consulting services and programming, which is 20% owned by the Company since January 2018. ​ 12 RELATED PARTY TRANSACTIONS (CONTINUED) (5) Ms. Han Lijuan, a sister of Mr. Han. (6) Anyue School (Beijing) Education Technology Co., Ltd(“An Yue”) is a company for provide educational degree improvement service, and cooperates with Beijing Tarena, which provides students and temporary collects tuition fees on its behalf. Beijing Tarena recommends AnYue’s services through its own sales channel, and will not charge intermediary fees. An Yue is 19% owned by Beijing Tarena since July 2022. The Company mainly had the following balances and transactions with related parties: Related party balances ​ ​ ​ ​ ​ ​ ​ ​ ​ ​ ​ ​ December 31, ​ ​ ​ ​ 2021 ​ 2022 ​ ​ RMB RMB Amounts due from related parties ​ ​ ​ ​ Ningxia Company ​ (i) ​ 202 ​ 251 Others ​ ​ ​ 637 ​ 447 Total ​ ​ ​ 839 ​ 698 ​ Notes: (i) The balance resulted from the franchise service income. Related party transactions The major related party transactions for the years ended December 31, 2020, 2021 and 2022 are summarized as follows: ​ ​ ​ ​ ​ ​ ​ ​ ​ ​ ​ ​ ​ ​ Year Ended December 31, ​ ​ ​ ​ 2020 ​ 2021 ​ 2022 ​ ​ RMB RMB RMB Cash collection service expense to Chuanbang (a) 79 39 — Franchise income from Bolton School ​ ​ ​ 518 ​ 462 ​ 453 Franchise, training and consulting service income from Ningxia Company ​ ​ ​ (11) ​ — ​ — Training service expense to Bolton School ​ ​ ​ 305 ​ 811 ​ 429 Technical consulting service expenses and labor expenses to Beijing Huimoer ​ ​ ​ 148 ​ — ​ — Interest income from loan to Ms. Han Lijuan ​ ​ ​ 81 ​ — ​ — Cash collection on behalf of An Yue ​ ​ ​ — ​ — ​ 1,225 ​ Notes: (a) Pursuant to an agreement between Chuanbang and the Company, beginning August 2013, Chuanbang provides cash collection service on the Company’s accounts receivable. The fee for the service is calculated based on 2% ~ 20% of the amount coll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56237</v>
      </c>
      <c r="C3" s="7" t="n">
        <v>51650</v>
      </c>
      <c r="D3" s="6" t="n">
        <v>423766</v>
      </c>
    </row>
    <row r="4">
      <c r="A4" s="4" t="inlineStr">
        <is>
          <t>Time deposits</t>
        </is>
      </c>
      <c r="B4" s="5" t="n">
        <v>6277</v>
      </c>
      <c r="C4" s="5" t="n">
        <v>910</v>
      </c>
      <c r="D4" s="5" t="n">
        <v>6257</v>
      </c>
    </row>
    <row r="5">
      <c r="A5" s="4" t="inlineStr">
        <is>
          <t>Restricted cash</t>
        </is>
      </c>
      <c r="B5" s="5" t="n">
        <v>17730</v>
      </c>
      <c r="C5" s="5" t="n">
        <v>2571</v>
      </c>
      <c r="D5" s="5" t="n">
        <v>255</v>
      </c>
    </row>
    <row r="6">
      <c r="A6" s="4" t="inlineStr">
        <is>
          <t>Accounts receivable, net of allowance for doubtful accounts</t>
        </is>
      </c>
      <c r="B6" s="5" t="n">
        <v>68733</v>
      </c>
      <c r="C6" s="5" t="n">
        <v>9965</v>
      </c>
      <c r="D6" s="5" t="n">
        <v>48458</v>
      </c>
    </row>
    <row r="7">
      <c r="A7" s="4" t="inlineStr">
        <is>
          <t>Amounts due from related parties</t>
        </is>
      </c>
      <c r="B7" s="5" t="n">
        <v>698</v>
      </c>
      <c r="C7" s="5" t="n">
        <v>101</v>
      </c>
      <c r="D7" s="5" t="n">
        <v>839</v>
      </c>
    </row>
    <row r="8">
      <c r="A8" s="4" t="inlineStr">
        <is>
          <t>Asset held for sale</t>
        </is>
      </c>
      <c r="B8" s="5" t="n">
        <v>106539</v>
      </c>
      <c r="C8" s="5" t="n">
        <v>15447</v>
      </c>
      <c r="D8" s="4" t="inlineStr">
        <is>
          <t xml:space="preserve"> </t>
        </is>
      </c>
    </row>
    <row r="9">
      <c r="A9" s="4" t="inlineStr">
        <is>
          <t>Prepaid expenses and other current assets</t>
        </is>
      </c>
      <c r="B9" s="5" t="n">
        <v>111339</v>
      </c>
      <c r="C9" s="5" t="n">
        <v>16142</v>
      </c>
      <c r="D9" s="5" t="n">
        <v>139757</v>
      </c>
    </row>
    <row r="10">
      <c r="A10" s="4" t="inlineStr">
        <is>
          <t>Total current assets</t>
        </is>
      </c>
      <c r="B10" s="5" t="n">
        <v>667553</v>
      </c>
      <c r="C10" s="5" t="n">
        <v>96786</v>
      </c>
      <c r="D10" s="5" t="n">
        <v>619332</v>
      </c>
    </row>
    <row r="11">
      <c r="A11" s="4" t="inlineStr">
        <is>
          <t>Time deposits-non current</t>
        </is>
      </c>
      <c r="B11" s="5" t="n">
        <v>228</v>
      </c>
      <c r="C11" s="5" t="n">
        <v>33</v>
      </c>
      <c r="D11" s="5" t="n">
        <v>123</v>
      </c>
    </row>
    <row r="12">
      <c r="A12" s="4" t="inlineStr">
        <is>
          <t>Accounts receivable, net of allowance for doubtful accounts-non current</t>
        </is>
      </c>
      <c r="B12" s="5" t="n">
        <v>182</v>
      </c>
      <c r="C12" s="5" t="n">
        <v>26</v>
      </c>
      <c r="D12" s="5" t="n">
        <v>90</v>
      </c>
    </row>
    <row r="13">
      <c r="A13" s="4" t="inlineStr">
        <is>
          <t>Amounts due from related parties-non current</t>
        </is>
      </c>
      <c r="B13" s="5" t="n">
        <v>701</v>
      </c>
      <c r="C13" s="5" t="n">
        <v>102</v>
      </c>
      <c r="D13" s="5" t="n">
        <v>683</v>
      </c>
    </row>
    <row r="14">
      <c r="A14" s="4" t="inlineStr">
        <is>
          <t>Property and equipment, net</t>
        </is>
      </c>
      <c r="B14" s="5" t="n">
        <v>122834</v>
      </c>
      <c r="C14" s="5" t="n">
        <v>17809</v>
      </c>
      <c r="D14" s="5" t="n">
        <v>299441</v>
      </c>
    </row>
    <row r="15">
      <c r="A15" s="4" t="inlineStr">
        <is>
          <t>Intangible assets, net</t>
        </is>
      </c>
      <c r="B15" s="5" t="n">
        <v>7542</v>
      </c>
      <c r="C15" s="5" t="n">
        <v>1093</v>
      </c>
      <c r="D15" s="5" t="n">
        <v>9906</v>
      </c>
    </row>
    <row r="16">
      <c r="A16" s="4" t="inlineStr">
        <is>
          <t>Right-of-use assets</t>
        </is>
      </c>
      <c r="B16" s="5" t="n">
        <v>350501</v>
      </c>
      <c r="C16" s="5" t="n">
        <v>50818</v>
      </c>
      <c r="D16" s="5" t="n">
        <v>495936</v>
      </c>
    </row>
    <row r="17">
      <c r="A17" s="4" t="inlineStr">
        <is>
          <t>Goodwill</t>
        </is>
      </c>
      <c r="B17" s="5" t="n">
        <v>52782</v>
      </c>
      <c r="C17" s="5" t="n">
        <v>7653</v>
      </c>
      <c r="D17" s="5" t="n">
        <v>52782</v>
      </c>
    </row>
    <row r="18">
      <c r="A18" s="4" t="inlineStr">
        <is>
          <t>Long-term investments, net</t>
        </is>
      </c>
      <c r="B18" s="5" t="n">
        <v>46183</v>
      </c>
      <c r="C18" s="5" t="n">
        <v>6696</v>
      </c>
      <c r="D18" s="5" t="n">
        <v>46449</v>
      </c>
    </row>
    <row r="19">
      <c r="A19" s="4" t="inlineStr">
        <is>
          <t>Deferred income tax assets</t>
        </is>
      </c>
      <c r="B19" s="5" t="n">
        <v>40127</v>
      </c>
      <c r="C19" s="5" t="n">
        <v>5818</v>
      </c>
      <c r="D19" s="5" t="n">
        <v>41000</v>
      </c>
    </row>
    <row r="20">
      <c r="A20" s="4" t="inlineStr">
        <is>
          <t>Other non-current assets, net</t>
        </is>
      </c>
      <c r="B20" s="5" t="n">
        <v>48867</v>
      </c>
      <c r="C20" s="5" t="n">
        <v>7085</v>
      </c>
      <c r="D20" s="5" t="n">
        <v>76040</v>
      </c>
    </row>
    <row r="21">
      <c r="A21" s="4" t="inlineStr">
        <is>
          <t>Total assets</t>
        </is>
      </c>
      <c r="B21" s="5" t="n">
        <v>1337500</v>
      </c>
      <c r="C21" s="5" t="n">
        <v>193919</v>
      </c>
      <c r="D21" s="5" t="n">
        <v>1641782</v>
      </c>
    </row>
    <row r="22">
      <c r="A22" s="3" t="inlineStr">
        <is>
          <t>Current liabilities:</t>
        </is>
      </c>
      <c r="B22" s="4" t="inlineStr">
        <is>
          <t xml:space="preserve"> </t>
        </is>
      </c>
      <c r="C22" s="4" t="inlineStr">
        <is>
          <t xml:space="preserve"> </t>
        </is>
      </c>
      <c r="D22" s="4" t="inlineStr">
        <is>
          <t xml:space="preserve"> </t>
        </is>
      </c>
    </row>
    <row r="23">
      <c r="A23" s="4" t="inlineStr">
        <is>
          <t>Short-term bank loans</t>
        </is>
      </c>
      <c r="B23" s="5" t="n">
        <v>52000</v>
      </c>
      <c r="C23" s="5" t="n">
        <v>7539</v>
      </c>
      <c r="D23" s="5" t="n">
        <v>30000</v>
      </c>
    </row>
    <row r="24">
      <c r="A24" s="4" t="inlineStr">
        <is>
          <t>Accounts payable</t>
        </is>
      </c>
      <c r="B24" s="5" t="n">
        <v>6330</v>
      </c>
      <c r="C24" s="5" t="n">
        <v>918</v>
      </c>
      <c r="D24" s="5" t="n">
        <v>8914</v>
      </c>
    </row>
    <row r="25">
      <c r="A25" s="4" t="inlineStr">
        <is>
          <t>Amounts due to related parties</t>
        </is>
      </c>
      <c r="B25" s="5" t="n">
        <v>87</v>
      </c>
      <c r="C25" s="5" t="n">
        <v>13</v>
      </c>
      <c r="D25" s="5" t="n">
        <v>554</v>
      </c>
    </row>
    <row r="26">
      <c r="A26" s="4" t="inlineStr">
        <is>
          <t>Operating lease liabilities-current</t>
        </is>
      </c>
      <c r="B26" s="5" t="n">
        <v>197969</v>
      </c>
      <c r="C26" s="5" t="n">
        <v>28703</v>
      </c>
      <c r="D26" s="5" t="n">
        <v>239937</v>
      </c>
    </row>
    <row r="27">
      <c r="A27" s="4" t="inlineStr">
        <is>
          <t>Income taxes payable</t>
        </is>
      </c>
      <c r="B27" s="5" t="n">
        <v>108434</v>
      </c>
      <c r="C27" s="5" t="n">
        <v>15721</v>
      </c>
      <c r="D27" s="5" t="n">
        <v>89000</v>
      </c>
    </row>
    <row r="28">
      <c r="A28" s="4" t="inlineStr">
        <is>
          <t>Deferred revenue- current</t>
        </is>
      </c>
      <c r="B28" s="5" t="n">
        <v>1688610</v>
      </c>
      <c r="C28" s="5" t="n">
        <v>244825</v>
      </c>
      <c r="D28" s="5" t="n">
        <v>2008078</v>
      </c>
    </row>
    <row r="29">
      <c r="A29" s="4" t="inlineStr">
        <is>
          <t>Accrued expenses and other current liabilities</t>
        </is>
      </c>
      <c r="B29" s="5" t="n">
        <v>603516</v>
      </c>
      <c r="C29" s="5" t="n">
        <v>87502</v>
      </c>
      <c r="D29" s="5" t="n">
        <v>563603</v>
      </c>
    </row>
    <row r="30">
      <c r="A30" s="4" t="inlineStr">
        <is>
          <t>Total current liabilities</t>
        </is>
      </c>
      <c r="B30" s="5" t="n">
        <v>2656946</v>
      </c>
      <c r="C30" s="5" t="n">
        <v>385221</v>
      </c>
      <c r="D30" s="5" t="n">
        <v>2940086</v>
      </c>
    </row>
    <row r="31">
      <c r="A31" s="4" t="inlineStr">
        <is>
          <t>Deferred revenue- non current</t>
        </is>
      </c>
      <c r="B31" s="5" t="n">
        <v>14051</v>
      </c>
      <c r="C31" s="5" t="n">
        <v>2037</v>
      </c>
      <c r="D31" s="5" t="n">
        <v>16774</v>
      </c>
    </row>
    <row r="32">
      <c r="A32" s="4" t="inlineStr">
        <is>
          <t>Operating lease liabilities-non current</t>
        </is>
      </c>
      <c r="B32" s="5" t="n">
        <v>168736</v>
      </c>
      <c r="C32" s="5" t="n">
        <v>24464</v>
      </c>
      <c r="D32" s="5" t="n">
        <v>272575</v>
      </c>
    </row>
    <row r="33">
      <c r="A33" s="4" t="inlineStr">
        <is>
          <t>Other non-current liabilities</t>
        </is>
      </c>
      <c r="B33" s="5" t="n">
        <v>4448</v>
      </c>
      <c r="C33" s="5" t="n">
        <v>645</v>
      </c>
      <c r="D33" s="5" t="n">
        <v>4767</v>
      </c>
    </row>
    <row r="34">
      <c r="A34" s="4" t="inlineStr">
        <is>
          <t>Total liabilities</t>
        </is>
      </c>
      <c r="B34" s="5" t="n">
        <v>2844181</v>
      </c>
      <c r="C34" s="5" t="n">
        <v>412367</v>
      </c>
      <c r="D34" s="5" t="n">
        <v>3234202</v>
      </c>
    </row>
    <row r="35">
      <c r="A35" s="4" t="inlineStr">
        <is>
          <t>Commitments and contingencies</t>
        </is>
      </c>
      <c r="B35" s="4" t="inlineStr">
        <is>
          <t xml:space="preserve"> </t>
        </is>
      </c>
      <c r="C35" s="4" t="inlineStr">
        <is>
          <t xml:space="preserve"> </t>
        </is>
      </c>
      <c r="D35" s="4" t="inlineStr">
        <is>
          <t xml:space="preserve"> </t>
        </is>
      </c>
    </row>
    <row r="36">
      <c r="A36" s="3" t="inlineStr">
        <is>
          <t>Deficit:</t>
        </is>
      </c>
      <c r="B36" s="4" t="inlineStr">
        <is>
          <t xml:space="preserve"> </t>
        </is>
      </c>
      <c r="C36" s="4" t="inlineStr">
        <is>
          <t xml:space="preserve"> </t>
        </is>
      </c>
      <c r="D36" s="4" t="inlineStr">
        <is>
          <t xml:space="preserve"> </t>
        </is>
      </c>
    </row>
    <row r="37">
      <c r="A37" s="4" t="inlineStr">
        <is>
          <t>Additional paid-in capital</t>
        </is>
      </c>
      <c r="B37" s="5" t="n">
        <v>1363845</v>
      </c>
      <c r="C37" s="5" t="n">
        <v>197739</v>
      </c>
      <c r="D37" s="5" t="n">
        <v>1347205</v>
      </c>
    </row>
    <row r="38">
      <c r="A38" s="4" t="inlineStr">
        <is>
          <t>Accumulated other comprehensive income</t>
        </is>
      </c>
      <c r="B38" s="5" t="n">
        <v>49664</v>
      </c>
      <c r="C38" s="5" t="n">
        <v>7201</v>
      </c>
      <c r="D38" s="5" t="n">
        <v>48699</v>
      </c>
    </row>
    <row r="39">
      <c r="A39" s="4" t="inlineStr">
        <is>
          <t>Accumulated deficit</t>
        </is>
      </c>
      <c r="B39" s="5" t="n">
        <v>-2436918</v>
      </c>
      <c r="C39" s="5" t="n">
        <v>-353320</v>
      </c>
      <c r="D39" s="5" t="n">
        <v>-2520438</v>
      </c>
    </row>
    <row r="40">
      <c r="A40" s="4" t="inlineStr">
        <is>
          <t>Total deficit attributable to the shareholders of Tarena International, Inc.</t>
        </is>
      </c>
      <c r="B40" s="5" t="n">
        <v>-1499894</v>
      </c>
      <c r="C40" s="5" t="n">
        <v>-217464</v>
      </c>
      <c r="D40" s="5" t="n">
        <v>-1583920</v>
      </c>
    </row>
    <row r="41">
      <c r="A41" s="4" t="inlineStr">
        <is>
          <t>Non-controlling interest</t>
        </is>
      </c>
      <c r="B41" s="5" t="n">
        <v>-6787</v>
      </c>
      <c r="C41" s="5" t="n">
        <v>-984</v>
      </c>
      <c r="D41" s="5" t="n">
        <v>-8500</v>
      </c>
    </row>
    <row r="42">
      <c r="A42" s="4" t="inlineStr">
        <is>
          <t>Total liabilities and shareholders' deficit</t>
        </is>
      </c>
      <c r="B42" s="5" t="n">
        <v>1337500</v>
      </c>
      <c r="C42" s="5" t="n">
        <v>193919</v>
      </c>
      <c r="D42" s="5" t="n">
        <v>1641782</v>
      </c>
    </row>
    <row r="43">
      <c r="A43" s="4" t="inlineStr">
        <is>
          <t>Class A ordinary shares</t>
        </is>
      </c>
      <c r="B43" s="4" t="inlineStr">
        <is>
          <t xml:space="preserve"> </t>
        </is>
      </c>
      <c r="C43" s="4" t="inlineStr">
        <is>
          <t xml:space="preserve"> </t>
        </is>
      </c>
      <c r="D43" s="4" t="inlineStr">
        <is>
          <t xml:space="preserve"> </t>
        </is>
      </c>
    </row>
    <row r="44">
      <c r="A44" s="3" t="inlineStr">
        <is>
          <t>Deficit:</t>
        </is>
      </c>
      <c r="B44" s="4" t="inlineStr">
        <is>
          <t xml:space="preserve"> </t>
        </is>
      </c>
      <c r="C44" s="4" t="inlineStr">
        <is>
          <t xml:space="preserve"> </t>
        </is>
      </c>
      <c r="D44" s="4" t="inlineStr">
        <is>
          <t xml:space="preserve"> </t>
        </is>
      </c>
    </row>
    <row r="45">
      <c r="A45" s="4" t="inlineStr">
        <is>
          <t>Ordinary shares</t>
        </is>
      </c>
      <c r="B45" s="5" t="n">
        <v>359</v>
      </c>
      <c r="C45" s="5" t="n">
        <v>52</v>
      </c>
      <c r="D45" s="5" t="n">
        <v>355</v>
      </c>
    </row>
    <row r="46">
      <c r="A46" s="4" t="inlineStr">
        <is>
          <t>Treasury shares (7,199,870 and 10,608,950 Class A ordinary shares as of December 31, 2021 and 2022, at cost)</t>
        </is>
      </c>
      <c r="B46" s="5" t="n">
        <v>-476918</v>
      </c>
      <c r="C46" s="5" t="n">
        <v>-69147</v>
      </c>
      <c r="D46" s="5" t="n">
        <v>-459815</v>
      </c>
    </row>
    <row r="47">
      <c r="A47" s="4" t="inlineStr">
        <is>
          <t>Class B ordinary shares</t>
        </is>
      </c>
      <c r="B47" s="4" t="inlineStr">
        <is>
          <t xml:space="preserve"> </t>
        </is>
      </c>
      <c r="C47" s="4" t="inlineStr">
        <is>
          <t xml:space="preserve"> </t>
        </is>
      </c>
      <c r="D47" s="4" t="inlineStr">
        <is>
          <t xml:space="preserve"> </t>
        </is>
      </c>
    </row>
    <row r="48">
      <c r="A48" s="3" t="inlineStr">
        <is>
          <t>Deficit:</t>
        </is>
      </c>
      <c r="B48" s="4" t="inlineStr">
        <is>
          <t xml:space="preserve"> </t>
        </is>
      </c>
      <c r="C48" s="4" t="inlineStr">
        <is>
          <t xml:space="preserve"> </t>
        </is>
      </c>
      <c r="D48" s="4" t="inlineStr">
        <is>
          <t xml:space="preserve"> </t>
        </is>
      </c>
    </row>
    <row r="49">
      <c r="A49" s="4" t="inlineStr">
        <is>
          <t>Ordinary shares</t>
        </is>
      </c>
      <c r="B49" s="6" t="n">
        <v>74</v>
      </c>
      <c r="C49" s="7" t="n">
        <v>11</v>
      </c>
      <c r="D49" s="6" t="n">
        <v>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DINARY SHARES AND STATUTORY RESERVE</t>
        </is>
      </c>
      <c r="B1" s="2" t="inlineStr">
        <is>
          <t>12 Months Ended</t>
        </is>
      </c>
    </row>
    <row r="2">
      <c r="B2" s="2" t="inlineStr">
        <is>
          <t>Dec. 31, 2022</t>
        </is>
      </c>
    </row>
    <row r="3">
      <c r="A3" s="3" t="inlineStr">
        <is>
          <t>ORDINARY SHARES AND STATUTORY RESERVE</t>
        </is>
      </c>
      <c r="B3" s="4" t="inlineStr">
        <is>
          <t xml:space="preserve"> </t>
        </is>
      </c>
    </row>
    <row r="4">
      <c r="A4" s="4" t="inlineStr">
        <is>
          <t>ORDINARY SHARES AND STATUTORY RESERVE</t>
        </is>
      </c>
      <c r="B4" s="4" t="inlineStr">
        <is>
          <t>13 ORDINARY SHARES AND STATUTORY RESERVE (a) Treasury shares In the second quarter of 2018, the board of directors authorized an increase to the size of the share repurchase plan from US$30 million to US$70 million and an extension of the term of the plan to June 20, 2019. For the year ended December 31, 2018, 3,768,495 ordinary shares were repurchased on the open market in the amount of RMB202,066. For the year ended December 31, 2020, 100,729 ordinary shares were repurchased with the amount of RMB2,646. No ordinary shares were repurchased for the year ended December 31, 2021. For the year ended December 31, 2022, 3,409,080 ordinary shares were repurchased with the amount of RMB17,103. (b) Statutory reserves and restricted net assets Under PRC rules and regulations, Tarena International’s PRC subsidiaries, consolidated VIEs, and the subsidiaries of the VIEs (the “PRC Entities”) are required to appropriate 10% of their net profit, as determined in accordance with PRC accounting rules and regulations, to a statutory surplus reserve until the reserve balance reaches 50% of their registered capital. In addition, private schools (held by the PRC Entities) which require reasonable returns are required to appropriate 25% of their net profit, as determined in accordance with PRC accounting rules and regulations, to a statutory development fund, whereas in the case of private schools which do not require reasonable return, 25% of the annual increase of their net assets. The appropriation to these statutory reserves must be made before distribution of dividends to Tarena International can be made. For the years ended December 31, 2020, 2021 and 2022, the PRC Entities made appropriations to the statutory reserves of RMB5,307, RMB16,736 and RMB19,037, respectively. As of December 31, 2021 and 2022, the accumulated balance of the statutory reserves was RMB175,564 and RMB194,601, respectively, which is combined in accumulated deficit. Relevant PRC laws and regulations restrict the WFOE, VIE and VIE’s subsidiary from transferring a portion of their net assets, equivalent to the balance of their paid-in-capital, additional paid-in-capital and statutory reserves to the Company in the form of loans, advances or cash dividends. Relevant PRC statutory laws and regulations restrict the payments of dividends by the Company’s VIE and VIE’s subsidiary from their respective retained earnings, if any, as determined in accordance with PRC accounting standards and regulations. The balances of restricted net assets as of December 31, 2021 and 2022 were RMB1,523,198 and RMB1,558,879 respectively. Under applicable PRC laws, loans from PRC companies to their offshore affiliated entities require governmental approval, and advances by PRC companies to their offshore affiliated entities must be supported by bona fide business transactions. (c) Dividend No cash dividend was declared for the years ended December 31, 2020, 2021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2</t>
        </is>
      </c>
    </row>
    <row r="3">
      <c r="A3" s="3" t="inlineStr">
        <is>
          <t>SHARE BASED COMPENSATION</t>
        </is>
      </c>
      <c r="B3" s="4" t="inlineStr">
        <is>
          <t xml:space="preserve"> </t>
        </is>
      </c>
    </row>
    <row r="4">
      <c r="A4" s="4" t="inlineStr">
        <is>
          <t>SHARE BASED COMPENSATION</t>
        </is>
      </c>
      <c r="B4" s="4" t="inlineStr">
        <is>
          <t>14 SHARE BASED COMPENSATION Share incentive plans On February 1, 2014, Tarena International adopted the 2014 Share Plan (the “2014 Plan”), pursuant to which Tarena International was authorized to issue options, non-vested shares and non-vested share units to qualified employees, directors and consultants of the Company. The maximum aggregate number of shares which may be issued pursuant to all awards under the 2014 Plan, or the Award Pool, is 1,833,696, provided that the shares reserved in the Award Pool shall be increased on the first day of each fiscal year, commencing with January 1, 2015, if the unissued shares reserved in the Award Pool on such day account for less than 2% of the total number of shares issued and outstanding on a fully-diluted basis on December 31 of the immediately preceding fiscal year, as a result of which increase the shares unissued and reserved in the Award Pool immediately after each such increase shall equal 2% of the total number of shares issued and outstanding on a fully-diluted basis on December 31 of the immediately preceding fiscal year. Share options During the year ended December 31, 2020, the board of the directors of Tarena International approved the grant of options to certain officers and employees to purchase 1,236,146 ordinary shares of Tarena International at exercise prices ranging from US$1.00 to US$2.51 per share. These options vest over a period ranging between 0.25 and 5 years. The options have a contractual term of ten years. During the year ended December 31, 2021, the board of the directors of Tarena International approved the grant of options to certain officers and employees to purchase 879,000 ordinary shares of Tarena International at exercise prices ranging from US$0.00 to US$0.37 per share. These options vest over a period ranging between 1 and 2 years. The options have a contractual term of ten years. During the year ended December 31, 2022, the board of the directors of Tarena International approved the grant of options to certain officers and employees to purchase 1,166,980 ordinary shares of Tarena International at exercise price of US$0.01 per share. These options vest over a period ranging between 0.00 and 10 years. The options have a contractual term of ten years. ​ 14 SHARE BASED COMPENSATION (CONTINUED) Share options (Continued) A summary of share options activity for the year ended December 31, 2022 is as follows: ​ ​ ​ ​ ​ ​ ​ ​ ​ ​ ​ ​ ​ Weighted ​ ​ ​ ​ ​ Weighted ​ Average ​ ​ ​ ​ Number of ​ Average ​ Remaining ​ Aggregate ​ ​ Share ​ Exercise Price ​ Contractual ​ Intrinsic ​ ​ Options ​ US$ ​ Years ​ Value US$ Outstanding at December 31, 2021 2,740,020 1.67 6.90 1,976 Granted ​ 1,166,980 ​ 0.01 ​ — ​ — Exercised ​ (398,000) ​ 0.01 ​ — ​ — Forfeited ​ (152,365) ​ 2.44 ​ — ​ — Outstanding at December 31, 2022 ​ 3,356,635 ​ 0.10 ​ 6.89 ​ 2,994 Vested and expected to vest as of December 31, 2022 4,821,350 0.29 5.70 4,378 Exercisable as of December 31, 2022 2,408,105 0.65 5.96 2,118 ​ The total intrinsic value of options exercised during the years ended December 31, 2020, 2021 and 2022 were RMB26,301, RMB6,261 and RMB2,543, respectively. The Company calculated the fair value of the share options on the grant date using the Binomial option-pricing valuation model. The assumptions used in the valuation model are summarized in the following table. ​ ​ ​ ​ ​ ​ ​ ​ ​ ​ Year Ended December 31, ​ 2020 2021 2022 Expected volatility 72.22%-78.51% ​ 73.76%-75.78% ​ 75.77%-77.77% Expected dividends yield 0% ​ 0% ​ 0% Exercise multiple 2.2-2.8 2.2-2.8 2.2-2.8 Risk-free interest rate per annum 0.79%-2.08% ​ 1.09%-1.66% ​ 1.66%-4.10% The fair value of underlying ordinary shares (per share) ​ US$1.71-US$4.65 ​ US$0.20-US$2.92 ​ US$0.36-US$1.13 ​ The expected volatility was based on the historical volatilities of the Company and comparable publicly traded companies engaged in the similar industry. No income tax benefit was recognized in the consolidated statements of comprehensive loss as the share-based compensation expense was not tax deductible. ​ 14 SHARE BASED COMPENSATION (CONTINUED) Share options (Continued) The fair values of the options granted for the years ended December 31, 2020, 2021 and 2022 are as follows: ​ ​ ​ ​ ​ ​ ​ ​ ​ ​ Year Ended December 31, ​ ​ 2020 ​ 2021 ​ 2022 ​ US$ US$ US$ Weighted average grant date fair value of option per share 2.52 0.82 0.92 Aggregate grant date fair value of options 3,115 720 1,079 ​ As of December 31, 2022, there was approximately RMB 6,721 of total unrecognized compensation cost related to unvested share options and the unrecognized compensation costs are expected to be recognized over a weighted average period of approximately 4.38 years. Non-vested shares On January 1, 2020, the board of directors of Tarena International approved the grant of 35,912 non-vested shares to 1 independent director, of which the vesting period is one year. On March 1, 2020, the board of directors of Tarena International approved the grant of 74,000 non-vested shares to 1 independent director and 1 executive officer, of which the vesting period is one year. On April 9, 2020, the board of directors of Tarena International approved the grant of 143,628 non-vested shares to 1 independent director, 1 director and executive officer, of which the vesting period is one year. On March 1, 2021, the board of directors of Tarena International approved the grant of 69,355 non-vested shares to 1 independent director and 1 executive officer, of which the vesting period is one year. On April 9, 2021, the board of directors of Tarena International approved the grant of 48,690 non-vested shares to 1 independent director and 1 executive director, of which the vesting period is one year. On March 1, 2022, the board of directors of Tarena International approved the grant of 50,000 non-vested shares to 1 former independent director, of which the vesting period is one year. On April 9, 2022, the board of directors of Tarena International approved the grant of 337,170 non-vested shares to 1 independent director and 1 former independent director, of which the vesting period is one year. A summary of the non-vested shares activity under the 2014 Share Plan for the year ended December 31, 2022 is summarized as follows: ​ ​ ​ ​ ​ ​ ​ ​ Number of Non- ​ Weighted Average ​ vested Shares Grant Date Fair Value ​ ​ ​ ​ US$ Outstanding as of December 31, 2021 ​ 159,385 ​ 7.11 Granted ​ 387,170 ​ 0.47 Vested ​ (185,685) ​ 2.62 Forfeited ​ (215,950) ​ 0.89 Outstanding as of December 31, 2022 ​ 144,920 ​ 4.38 ​ As of December 31, 2022, there was approximately RMB4,382 of total unrecognized compensation cost related to non-vested shares, which is expected to be recognized over a weighted average period of approximately 0.71 year. The total fair value of shares vested during the years ended December 31, 2020, 2021 and 2022 was RMB9,013, RMB5,930 and RMB3,35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12 Months Ended</t>
        </is>
      </c>
    </row>
    <row r="2">
      <c r="B2" s="2" t="inlineStr">
        <is>
          <t>Dec. 31, 2022</t>
        </is>
      </c>
    </row>
    <row r="3">
      <c r="A3" s="3" t="inlineStr">
        <is>
          <t>(LOSS) EARNINGS PER SHARE</t>
        </is>
      </c>
      <c r="B3" s="4" t="inlineStr">
        <is>
          <t xml:space="preserve"> </t>
        </is>
      </c>
    </row>
    <row r="4">
      <c r="A4" s="4" t="inlineStr">
        <is>
          <t>(LOSS) EARNINGS PER SHARE</t>
        </is>
      </c>
      <c r="B4" s="4" t="inlineStr">
        <is>
          <t>15 (LOSS) EARNINGS PER SHARE Basic and diluted (loss) earnings per share is calculated as follows: ​ ​ ​ ​ ​ ​ ​ ​ ​ ​ Year Ended December 31, ​ ​ 2020 ​ 2021 ​ 2022 ​ RMB RMB RMB Numerator: ​ ​ ​ ​ ​ ​ Net (loss) income attributable to Class A and Class B ordinary shareholders for basic and diluted earnings per share (766,643) (474,547) 83,520 Denominator: ​ ​ ​ Denominator for basic earnings per share: ​ ​ ​ Weighted average number of Class A and Class B ordinary shares outstanding 54,341,213 56,260,925 54,657,222 Dilutive effect of outstanding share options ​ — ​ — ​ 3,073,450 Denominator for diluted (loss) earnings per share ​ 54,341,213 ​ 56,260,925 ​ 57,730,672 Basic (loss) earnings per ADS ​ (70.54) ​ (42.17) ​ 7.64 Diluted (loss) earnings per ADS (70.54) (42.17) 7.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6 LEASES The Company’s leases consist of operating leases for learning centers and office spaces in different cities in the PRC. The Company reviews all options to extend, terminate, or purchase its right-of-use assets at the inception of the lease and accounts for these options when they are reasonably certain of being exercised. As of December 31, 2022, the Company had no long-term leases that were classified as a financing lease, and the Company’s lease contracts only contain fixed lease payments and do not contain any residual value guarantee. Leases with an initial term of twelve months or less are not recorded on the consolidated balance sheets. The Company recognizes rental expense on a straight-line basis over the lease term. The components of rental expense for the years ended December 31, 2020, 2021 and 2022 consist as follows: ​ ​ ​ ​ ​ ​ ​ ​ ​ Year Ended ​ ​ December 31, ​ ​ 2020 2021 2022 ​ ​ RMB ​ RMB ​ RMB Short-term rental expense ​ 114,723 35,707 ​ 20,379 Operating lease expense excluding short-term rental expense ​ 170,022 250,043 ​ 194,742 ​ Other information related to operating leases is as follows: ​ ​ ​ ​ ​ ​ ​ ​ ​ ​ ​ Year Ended ​ ​ ​ December 31, ​ ​ ​ 2020 2021 2022 ​ ​ ​ RMB RMB ​ RMB ​ Cash paid for amounts included in the measurement of lease liabilities: ​ 244,491 228,857 ​ 173,352 ​ Right-of-use assets obtained in exchange for newlease liabilities: ​ 484,202 185,875 ​ 112,966 ​ ​ As of December 31, 2021 and 2022, the weighted average remaining lease term was 2.76 years and 2.46 years, respectively, and the weighted average discount rate was 5.60% and 5.61% for the Group’s operating leases, respectively. The Company’s lease agreements do not have a discount rate that is readily determinable. The incremental borrowing rate is determined at lease commencement or lease modification and represents the rate of interest the Company would have to pay to borrow on a collateralized basis over a similar term and amount equal to the lease payments in a similar economic environment. The weighted-average discount rate was calculated using the discount rate for the lease that was used to calculate the lease liability balance for each lease and the remaining balance of the lease payments for each lease as of December 31, 2021 and 2022. 16 LEASES (CONTINUED) The weighted-average remaining lease terms were calculated by using the remaining lease term and the lease liability balance for each lease as of December 31, 2021 and 2022. ​ As of December 31, 2022, maturities of lease liabilities were as follows: ​ ​ ​ ​ ​ RMB Year ending December 31, 2023 211,376 2024 104,068 2025 ​ 50,572 2026 ​ 18,296 2027 ​ 4,499 2028 and thereafter ​ 1,021 Total lease payments 389,832 Less: imputed interest 23,127 Total 366,705 Less: current portion 197,969 Non-current portion 168,736 ​ Gross rental expenses incurred under operating leases were RMB284,745, RMB285,750 and RMB215,121 for the years ended December 31, 2020, 2021 and 2022, respectively. Sublease rental income of RMB971, RMB583, and RMB330 for the years ended December 31, 2020, 2021 and 2022, respectively, were recognized as reductions of gross rental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7 COMMITMENTS AND CONTINGENCIES The Company and certain of its current and former officers and directors have been named as defendants in a putative securities class action captioned Yili Qiu v. Tarena International, Inc. et al., (Case No. 1:21-cv-03502) filed on June 22, 2021 in the U.S. District Court for the Eastern District of New York. The complaint asserts that defendants made false or misleading statements in certain SEC filings between August 16, 2016 and November 1, 2019 related to the Company’s business and operating results in violation of Sections 10(b) and 20(a) of the Securities Exchange Act of 1934 and Rule 10b-5 promulgated thereunder. On September 1, 2021, the court entered an order appointing lead plaintiff in this action. On September 14, 2021, the parties filed a joint status report and proposed scheduling stipulation, pursuant to which, the lead plaintiff filed an amended complaint on November 1, 2021. On December 16, 2021, the Company filed its pre-motion letter and the plaintiffs filed their opposition on December 23, 2021. On January 18, 2022, the Company moved to dismiss the complaint. On April 4, 2022, lead plaintiff served its opposition to the motion. Briefing was completed on May 19, 2022. While the motion to dismiss was pending, Plaintiff and the Company reached an agreement in principle to settle all claims. On July 13, 2022, Plaintiff filed a letter informing the court of the settlement in principle. On August 31, 2022, the parties filed a motion for preliminary approval of the proposed settlement agreement. Preliminary approval hearing took place on November 8, 2022, and the Court reserved judgement on the motion pending submission of additional information. In December 2022, the parties submitted revised settlement materials to the Court. The Court decision on the revised settlement papers is pending. An estimated loss amounting to $3.0 million from this litigation was accrued by a charge to general and administrative expenses. There will have no material adverse effect on the Company’s financial pos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8 SEGMENT INFORMATION The Company has organized its operations into two segments: IT Professional Education and IT-focused Supplementary STEAM Education Services, which reflects the way the Company evaluates its business performance and manages its operations by the Company’s CODM. The accounting policies of the segments are the same as those described in the summary of significant accounting policies. The CODM evaluates performance based on each reporting segment’s revenues, cost of revenues, and gross profit. The CODM doesnot review balance sheet information to measure the performance of the reportable segments, nor is this part of the segment information regularly provided to the CODM. Net revenues, cost of revenues, and gross profit by segment for the years ended December 31, 2020, 2021 and 2022 were as follows. ​ ​ ​ ​ ​ ​ ​ ​ ​ Year Ended December 31, 2022 ​ IT IT-focused ​ ​ ​ Professional ​ Supplementary STEAM ​ ​ ​ ​ Education ​ Education ​ Total ​ RMB RMB RMB Net revenues 1,068,230 1,399,844 2,468,074 Cost of revenues (320,961) (735,082) (1,056,043) Gross profit 747,269 664,762 1,412,031 ​ ​ ​ ​ ​ ​ ​ ​ ​ ​ Year Ended December 31, 2021 ​ ​ IT ​ IT-focused ​ ​ ​ ​ Professional ​ Supplementary STEAM ​ ​ ​ ​ Education ​ Education ​ Total ​ RMB RMB RMB Net revenues 1,150,247 1,236,273 2,386,520 Cost of revenues (409,326) (792,093) (1,201,419) Gross profit 740,921 444,180 1,185,101 ​ ​ ​ ​ ​ ​ ​ ​ ​ ​ Year Ended December 31, 2020 ​ ​ IT ​ IT-focused ​ ​ ​ ​ Professional ​ Supplementary STEAM ​ ​ ​ ​ Education ​ Education ​ Total ​ RMB RMB RMB Net revenues 1,136,043 761,840 1,897,883 Cost of revenues (420,349) (646,493) (1,066,842) Gross profit 715,694 115,347 831,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RENT ONLY FINANCIAL INFORMATION</t>
        </is>
      </c>
      <c r="B1" s="2" t="inlineStr">
        <is>
          <t>12 Months Ended</t>
        </is>
      </c>
    </row>
    <row r="2">
      <c r="B2" s="2" t="inlineStr">
        <is>
          <t>Dec. 31, 2022</t>
        </is>
      </c>
    </row>
    <row r="3">
      <c r="A3" s="3" t="inlineStr">
        <is>
          <t>PARENT ONLY FINANCIAL INFORMATION</t>
        </is>
      </c>
      <c r="B3" s="4" t="inlineStr">
        <is>
          <t xml:space="preserve"> </t>
        </is>
      </c>
    </row>
    <row r="4">
      <c r="A4" s="4" t="inlineStr">
        <is>
          <t>PARENT ONLY FINANCIAL INFORMATION</t>
        </is>
      </c>
      <c r="B4" s="4" t="inlineStr">
        <is>
          <t>19 PARENT ONLY FINANCIAL INFORMATION The following presents condensed parent company financial information of Tarena International. Condensed Balance Sheets ​ ​ ​ ​ ​ ​ ​ ​ ​ ​ December 31, ​ ​ 2021 ​ 2022 ​ 2022 ​ RMB RMB US$ ASSETS ​ ​ ​ ​ Current assets: ​ ​ Cash and cash equivalents 23,506 ​ 1,844 ​ 267 Prepaid expenses and other current assets 24 ​ 550 ​ 80 Due from subsidaries ​ 407,795 ​ 437,987 ​ 63,502 Total current assets ​ 431,325 ​ 440,381 ​ 63,849 Investment in subsidiaries ​ (1,700,223) ​ (1,574,974) ​ (228,350) Total assets ​ (1,268,898) ​ (1,134,593) ​ (164,501) LIABILITIES AND SHAREHOLDERS’ EQUITY ​ ​ ​ ​ ​ Current liabilities: ​ ​ ​ ​ ​ Accrued expenses and other current liabilities (1) ​ 5,781 ​ 30,392 ​ 4,406 Due to intercompany ​ 309,241 ​ 334,909 ​ 48,557 Total current liabilities ​ 315,022 ​ 365,301 ​ 52,963 Total liabilities ​ 315,022 ​ 365,301 ​ 52,963 ​ ​ ​ ​ ​ ​ ​ Commitments and contingencies — ​ — ​ — ​ ​ ​ ​ ​ ​ ​ Shareholders’ deficit: ​ ​ ​ ​ ​ Class A ordinary shares (US$0.001 par value, 860,000,000 shares authorized, 56,593,157 and 57,176,842 shares issued, 49,393,287 and 46,567,892 shares outstanding as of December 31, 2021 and 2022, respectively) ​ 355 ​ 359 ​ 52 Class B ordinary shares (US$0.001 par value, 40,000,000 shares authorized, 7,206,059 shares issued outstanding December 31, 2021 ​ 74 ​ 74 ​ 11 Treasury shares (7,199,870 and 10,608,950 Class A ordinary shares as of December 31, 2021 and 2022, at cost) ​ (459,815) ​ (476,918) ​ (69,147) Additional paid-in capital ​ 1,347,205 ​ 1,363,845 ​ 197,739 Accumulated other comprehensive income ​ 48,699 ​ 49,664 ​ 7,201 Accumulated deficit ​ (2,520,438) ​ (2,436,918) ​ (353,320) Total shareholders’ deficit ​ (1,583,920) ​ (1,499,894) ​ (217,464) Total liabilities and shareholders’ deficit ​ (1,268,898) ​ (1,134,593) ​ (164,501) ​ (1) Mainly related to repurchase of treasury shares. ​ 19 PARENT ONLY FINANCIAL INFORMATION (CONTINUED) Condensed Statements of Comprehensive (Loss) Income ​ ​ ​ ​ ​ ​ ​ ​ ​ ​ ​ ​ Year Ended December 31, ​ ​ 2020 ​ 2021 ​ 2022 ​ 2022 ​ RMB RMB RMB US$ Selling and marketing expenses ​ (693) ​ (323) ​ (8) ​ (1) General and administrative expenses ​ (16,890) ​ 5,955 ​ (34,558) ​ (5,010) Operating (loss) income ​ (17,583) ​ 5,632 ​ (34,566) ​ (5,011) Equity in (loss) income of subsidiaries ​ (748,006) ​ (480,114) ​ 117,266 ​ 17,001 Foreign currency exchange (loss) gains ​ (1,109) ​ (268) ​ 2,480 ​ 360 Interest income (expense) ​ 55 ​ 203 ​ (1,660) ​ (241) (Loss) income before income taxes ​ (766,643) ​ (474,547) ​ 83,520 ​ 12,109 Income tax expense ​ — ​ — ​ — ​ — Net (loss) income ​ (766,643) ​ (474,547) ​ 83,520 ​ 12,109 Other comprehensive (loss) income ​ ​ ​ ​ ​ ​ ​ ​ Foreign currency translation adjustment ​ (2,266) ​ (421) ​ 965 ​ 140 Comprehensive (loss) income ​ (768,909) ​ (474,968) ​ 84,485 ​ 12,249 ​ Condensed Statements of Cash Flows ​ ​ ​ ​ ​ ​ ​ ​ ​ ​ ​ ​ Year Ended December 31, ​ ​ 2020 ​ 2021 ​ 2022 ​ 2022 ​ RMB RMB RMB US$ Operating activities: ​ ​ ​ ​ ​ ​ ​ ​ Net cash (used in) provided by operating activities ​ (8,010) ​ 14,458 ​ (5,699) ​ (826) Financing activities: ​ ​ ​ ​ ​ Issuance of Class A ordinary shares in connection with exercise of share options ​ 3,354 ​ 3,947 ​ 107 ​ 16 Repurchase of treasury shares ​ — ​ — ​ (17,103) ​ (2,480) Net cash provided by (used in) financing activities ​ 3,354 ​ 3,947 ​ (16,996) ​ (2,464) Changes in cash and cash equivalents ​ (4,656) ​ 18,405 ​ (22,695) ​ (3,290) Effect of foreign currency exchange rate changes on cash and cash equivalents ​ 850 ​ 1,308 ​ 1,033 ​ 150 Net (decrease) increase in cash and cash equivalents ​ (3,806) ​ 19,713 ​ (21,662) ​ (3,140) Cash and cash equivalents at beginning of year ​ 7,599 ​ 3,793 ​ 23,506 ​ 3,407 Cash and cash equivalents at end of year ​ 3,793 ​ 23,506 ​ 1,844 ​ 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0 SUBSEQUENT EVENTS A Proposed Disposal The board of directors has held a meeting on December 30, 2022, agreed to a proposed transaction to dispose of the Company’s controlling interest in its university and college joint academic programs and related peripheral services to colleges and students (the “Target Business”), to a consortium (the “Proposed Disposal”). The consortium includes Beijing WeiKeXinNeng Education Technology Company Ltd. (“Beijing WeiKe”), and Shaoyun Han, the Chairman of the Board of Directors of the Company. The Company signed a non-binding letter of intent with the consortium in December 2022. On April 26 and 28, 2023, the Company held two board meetings to approve the Proposed Disposal and the Investment agreement and related restructuring agreement were signed on April 28, 2023. The consortium will inject a total of RMB50 million cash into the Target Business. After the transaction, the Company’s ownership interest will change from 100% to 20% of the Target Business and Beijing Weike and Shaoyun Han will hold 70% and 10% equity ownership of the Target Business respectively. The Company is in the process of related restructuring which is subject to certain closing conditions. The business revenue and proportion of assets of the Target Business are both an insignificant portion of the Company’s consolidated financial statements. Therefore, the Proposed Disposal is not a strategic shift that has (or will have) a major effect. The Company has not identified any other events with material financ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a) Principles of consolidation The consolidated financial statements include the financial statements of Tarena International, its wholly-owned subsidiaries, and VIEs which Tarena International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significant intercompany balances and transactions have been eliminated upon consolidation.</t>
        </is>
      </c>
    </row>
    <row r="5">
      <c r="A5" s="4" t="inlineStr">
        <is>
          <t>Use of estimates</t>
        </is>
      </c>
      <c r="B5" s="4" t="inlineStr">
        <is>
          <t>(b)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goodwill impairment and long term investments, the allowance for credit losses of accounts receivable, amounts due from related parties, prepaid expenses and other current assets and other non-current assets, the realizability of deferred income tax assets, the accruals for other contingencies, the useful lives of property and equipment and the recoverability of the carrying amounts of property and equipment and right-of-use assets. The current economic environment has increased the degree of uncertainty inherent in those estimates and assumptions. The preparation of these financial statements requires the Company to make estimates and judgments that affect the reported amounts of assets, liabilities, revenues,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o allocate the transaction price for contracts with multiple deliverables and estimate the standalone selling price, the Company considers market data, including its pricing strategies for the products being evaluated and other similar products it offers, competitor pricing to the extent data is available, and costs to determine whether the estimated selling price yields an appropriate profit margin.</t>
        </is>
      </c>
    </row>
    <row r="6">
      <c r="A6" s="4" t="inlineStr">
        <is>
          <t>Foreign currency</t>
        </is>
      </c>
      <c r="B6" s="4" t="inlineStr">
        <is>
          <t>(c) Foreign currency The functional currency of Tarena International and Tarena Hong Kong Limited (“Tarena HK”) is the USD. The functional currency of Techarena Canada Inc. is the Canadian Dollar (“CAD”). The functional currency of Taiwan Tarena Counseling Software Co., Ltd. is the Taiwan New Dollar (“TWD”). The functional currency of Tarena International’s PRC subsidiaries, consolidated VIEs, and the subsidiaries of the VIE is the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loss in the consolidated statements of comprehensive loss.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loss within shareholders’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t>
        </is>
      </c>
    </row>
    <row r="7">
      <c r="A7" s="4" t="inlineStr">
        <is>
          <t>Cash, cash equivalents, restricted cash and time deposits</t>
        </is>
      </c>
      <c r="B7" s="4" t="inlineStr">
        <is>
          <t>(d) Cash, cash equivalents, restricted cash and time deposits Cash consists of cash in bank and deposits placed in third party payment processors of Alipay, Wechat wallet and Baidu wallet, which are unrestricted as to withdrawal. Cash equivalents consist of interest-bearing certificates of deposit with initial term of no more than three months when purchased.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As of December 31, 2022, restricted cash was the bank acceptances at maturity March 1, 2023, frozen foreign exchange and letter of guarantee. Cash, cash equivalents, time deposits and restricted cash maintained at financial institutions consist of the following: ​ ​ ​ ​ ​ ​ ​ ​ December 31, ​ ​ 2021 ​ 2022 ​ RMB RMB RMB denominated bank deposits with financial institutions in the PRC ​ 405,296 ​ 377,040 US dollar denominated bank deposits with financial institutions in the PRC ​ 1,234 ​ 743 US dollar denominated bank deposits with financial institutions in Hong Kong Special Administrative Region (“HK SAR”) ​ 22,001 ​ 574 HK dollar denominated bank deposits with financial institutions in HK SAR ​ 64 ​ 37 RMB denominated bank deposits with a financial institution in HK SAR ​ 409 ​ 797 US dollar denominated bank deposits with a financial institution in the U.S. ​ 229 ​ 251 TWD denominated bank deposits with a financial institution in Taiwan ​ 1,035 ​ 184 CAD denominated bank deposits with financial institutions in HK SAR ​ — ​ 2 CAD denominated bank deposits with a financial institution in Canada ​ 133 ​ 844 Total ​ 430,401 ​ 380,472 ​ To limit exposure to credit risk relating to bank deposits, the Company primarily places bank deposits only with large financial institutions in the PRC, HK SAR, Taiwan, Canada and the U.S.</t>
        </is>
      </c>
    </row>
    <row r="8">
      <c r="A8" s="4" t="inlineStr">
        <is>
          <t>Accounts receivable</t>
        </is>
      </c>
      <c r="B8" s="4" t="inlineStr">
        <is>
          <t>(e) Accounts receivable Accounts receivable primarily represent tuition fees due from students, universities and colleges and financial service providers. Accounts receivable which are due over one year as of the balance sheet date are presented as non-current assets. The unearned interest on accounts receivable which are due over one year is reported in the consolidated balance sheets as a direct deduction from the principal amount of accounts receivable. The Company maintains an allowance for credit losses for estimated losses resulting from the inability of its students, universities and colleges or financial service providers to make required payments. Accounts receivable is considered past due based on its contractual terms. In establishing the allowance, management considers historical losses, the financial condition, the accounts receivable aging, the payment patterns and the forecasted information in pooling basis upon the use of the Current Expected Credit Loss Model (“CECL Model”) in accordance with ASC Topic 326. Accounts receivable that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t>
        </is>
      </c>
    </row>
    <row r="9">
      <c r="A9" s="4" t="inlineStr">
        <is>
          <t>Prepaid expenses and other current assets</t>
        </is>
      </c>
      <c r="B9" s="4" t="inlineStr">
        <is>
          <t>(f) Prepaid expenses and other current assets Prepaid expenses and other current assets primarily represent prepaid advertising deposits, loans made to employees, prepaid value-added tax, professional fee, prepaid rental expenses and so on. Prepaid expenses and other current assets which are due over one year as of the balance sheet date are presented as other non-current assets. The Company maintains an allowance for credit losses for the part that is not expected to be recovered. In establishing the allowance, management considers overdue employee loan upon the use of the Current Expected Credit Loss Model (“CECL Model”) in accordance with ASC Topic 326. Prepaid expenses and other current assets that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t>
        </is>
      </c>
    </row>
    <row r="10">
      <c r="A10" s="4" t="inlineStr">
        <is>
          <t>Property and equipment</t>
        </is>
      </c>
      <c r="B10" s="4" t="inlineStr">
        <is>
          <t>(g) Property and equipment Property and equipment are recorded at cost. Depreciation is calculated on the straight-line method over the estimated useful lives of the assets. The estimated useful life of property and equipment is as follows: ​ ​ ​ ​ Office buildings 45 years Furniture 5 years Office equipment 3 Leasehold improvements Shorter of the lease term or the estimated useful life of the assets ​ Ordinary maintenance and repairs are charged to expenses as incurred, while replacements and betterments are capitalized. When items are retired or otherwise disposed of, income is charged or credited for the difference between net book value of the item disposed of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of are reported at the lower of carrying amount or fair value less costs to sell, and are no longer depreciated. No impairment of long-lived assets was recognized for any of the years presented.</t>
        </is>
      </c>
    </row>
    <row r="11">
      <c r="A11" s="4" t="inlineStr">
        <is>
          <t>Assets held for sale</t>
        </is>
      </c>
      <c r="B11" s="4" t="inlineStr">
        <is>
          <t>(h) Asset held for sale The Company determine whether assets are classified as asset held for sale in accordance with ASC 360-10, Initial Criteria for Classification as Held for Sale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In 2016, the Company purchased two office buildings in Beijing and Qingdao for an aggregate price of RMB102.8 million and RMB24.6 million, respectively. The office buildings are mainly for teaching purposes, and to a lesser extent for administrative functions. The Company intended to sell the Beijing and Qingdao buildings and the board of director began to review the proposal of the building in 2022. As of December 31, 2022, the carrying amount of Beijing and Qingdao buildings were RMB95.0 million and RMB23.1 million, respectively. As the criteria for classifying assets as held for sale were met, it was confirmed as assets held for sale on December 31, 2022, and an impairment loss of RMB11.6 million was provided for Beijing Building. In March 2023, the Company signed a housing sale contract of Beijing building with a consideration of RMB93.0 million and received a deposit of RMB18.6 million. In February 2023, the Company received a letter of intent to purchase the Qingdao building from a third party with a total consideration of RMB26.1 million, and a deposit of RMB0.2 million was received in March 2023.</t>
        </is>
      </c>
    </row>
    <row r="12">
      <c r="A12" s="4" t="inlineStr">
        <is>
          <t>Goodwill</t>
        </is>
      </c>
      <c r="B12" s="4" t="inlineStr">
        <is>
          <t>(i) Goodwill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Company adopted this guidance on a prospective basis on January 1, 2020 with no material impact on its consolidated financial statements and related disclosures as a result of adopting the new standard. The Company assess goodwill for impairment on annual basis in accordance with ASC 350-20, Intangibles – Goodwill and Other: Goodwill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The Company performs the annual goodwill impairment assessment using qualitative and quantitative impairment test on December 31, 2022 and no impairment recorded for the years ended 2022.</t>
        </is>
      </c>
    </row>
    <row r="13">
      <c r="A13" s="4" t="inlineStr">
        <is>
          <t>Long-term investments</t>
        </is>
      </c>
      <c r="B13" s="4" t="inlineStr">
        <is>
          <t>(j) Long-term investments ● Equity investments without readily determinable fair values Equity investments without readily determinable fair values are measured and recorded using a measurement alternative that measures the securities at cost minus impairment, if any, plus or minus changes resulting from qualifying observable price changes in accordance with ASC Topic 321, Investments – Equity Securities. ● Equity method investments For an investee company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Under the equity method, the Company’s share of the post-acquisition profits or losses of the equity investment is recognized in the consolidated statements of comprehensive loss; and the Company’s share of post-acquisition movements in equity is recognized in equity in the consolidated balance sheets. Unrealized gains on transactions between the Company and an entity in which it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it has recorded an equity investment equals or exceeds the Company’s interest in the entity, it does not recognize further losses, unless it has incurred obligations or made payments on behalf of the equity investee. The Company evaluates the equity method investments for impairment. An impairment loss on the equity method investments is recognized in earnings when the decline in value is determined to be other-than-temporary.</t>
        </is>
      </c>
    </row>
    <row r="14">
      <c r="A14" s="4" t="inlineStr">
        <is>
          <t>Revenue recognition</t>
        </is>
      </c>
      <c r="B14" s="4" t="inlineStr">
        <is>
          <t>(k) Revenue recognition The Company evaluated and recognized revenue based on the five steps set forth in ASC 606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These criteria as they relate to each of the following major revenue generating activities are described below. Revenue is presented net of value added taxes (“VAT”) at rates ranging between 3% and 13%, and surcharges. VAT to be collected from customers, net of VAT paid for purchases, is recorded as a liability in the consolidated balance sheets until it is paid to the tax authorities. Tuition revenue The Company provides IT and non-IT related training courses to both IT professional education and IT-focused supplementary STEAM education services. The Company also cooperate with universities and colleges in China to offer joint-major degree programs in accordance with the higher education reform policies of each province. The Company integrates its selected courses into universities and colleges’ standard undergraduate curriculum for students enrolled in such joint-major programs. Students can attend part of the courses in the Company’s established on-campus learning sites and part of the courses at the Company’s learning centers. A majority of contract of tuition service is accounted for as a single performance obligation which is satisfied proportionately over the service period. Tuition fees are recognized as revenue proportionately as the training courses are delivered, with unearned portion of tuition fees being recorded as deferred revenue. For certain students who borrow the tuition fee from financial service providers, the Company also provides a guarantee service to financial service providers whereas in the event of default, the financial service providers are entitled to receive unpaid interest and principal from the Company. Given that the Company effectively takes on all of the credit risk of the borrowers and are compensated by the tuition fees charged, the guarantee is deemed as a service and the guarantee exposure is recognized as a stand-ready obligation in accordance with ASC Topic 460, Guarantees (see accounting policy for Guarantee Liabilities). The Company first allocates the transaction price to the guarantee liabilities, if any, in accordance with ASC Topic 460, Guarantees, which requires the guarantee to be measured initially at fair value based on the stand ready obligation. Then the remaining considerations are allocated to the tuition fees consistent with the guidance in ASC 606. Certain qualified students are allowed to pay their tuition fees on installment for a period of time exceeding one year. When tuition services are sold on installment terms that exceeds one year beyond the point in time that revenue is recognized, the contract contains a significant financing component, and the consideration promised by the customer is variable.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subject to management decision on the date of the transaction and it reflects the rate that the students can obtain financing of a similar nature from other sources at the date of the transaction. The Company enters into arrangements with certain students that purchase multiple services. The performance obligations identified include tuition service and practical tutoring service. The Company treats training contracts with multiple performance obligations as separate units of accounting for revenue recognition purposes and recognizes revenue during the contract period when each performance obligation is satisfied. The Company allocates the transaction price to each performance obligations based on stand-alone selling price. Refunds are provided to students if they withdraw from classes, and usually only those unearned portions of the fee which is available will be refunded. A refund liability represents the amounts of consideration received but are not expected to be entitled to earn, and thus are not included in the transaction price because these amounts are expected to be eventually refunded to students. The Company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Certification service revenue The Company provides certification service to students who complete the training course and enroll for the exams. The Company is responsible for the certification service, including organization, proctoring and grading of exams, and providing the certificates to students. All certificates are issued by third parties to the students who pass the exam. The Company is the principal to end customers. The Company acts as the principal in providing the certificate service to the students and recognizes revenue on gross basis because the Company is able to determine the price, acts as the main obligor in the arrangement, and, is responsible for fulfilling the services ordered by the students. Cash received before the students taking the exam is recorded as deferred revenue. Each contract of certification service is accounted for as a single performance obligation which is satisfied at a point in time. The performance obligation is satisfied when the certificates are provided to the students and the consideration are received, then the received consideration is recognized as certification service revenue. AI and software development revenue The Company provides AI and software development service to universities and colleges. The Company is responsible for the installation, debugging and development of AI software. The Company is the principal to end customers. The Company acts as the principal in providing the AI and software development service to universities and colleges and recognizes revenue on gross basis because the Company is able to determine the price, acts as the main obligor in the arrangement, and, is responsible for fulfilling the services ordered by the universities and colleges. Cash received before inspection and acceptance is recorded as deferred revenue. Each contract of AI and software development service is accounted for as a single performance obligation which is satisfied at a point in time. The performance obligation is satisfied when the AI and software development service are inspected and accepted, then AI and software development service revenue is recognized. Loan referral service revenue The Company promotes loan products of financial service providers to its adult students, who need financial assistance for the payment of their tuition fees, in exchange for a referral fee generally at a rate of the principal amount of the loans. Each contract of loan referral service is accounted for as a single performance obligation which is satisfied at a point in time. Generally, the early repayment and default loan are excluded from the effective principal amount of the loans, and thus are not included in the transaction price because these amounts are expected to be eventually refunded to financial service providers. The Company determines the transaction price to be earned by estimating the refund liability based on historical refund ratio on a portfolio basis using the expected value method. Refund liability was recorded under accrued expenses and other current liabilities. Historically, the Company has not had material refunds. Loan referral service revenue is recognized upon the initiation of the loans as the performance obligation is satisfied and confirmed with the financial service providers on a monthly basis. ​ Contract acquisition costs The Company has used practical expedients as allowed under ASC 606 to generally expenses sales commissions when incurred, because the amortization period would be one year or less. These costs are recorded as sales and marketing expenses. Contract liability The Company does not have amounts of contract assets since the Company transfers the promised services to customers and have the billing right or after the customers pay consideration. The contract liabilities consist of deferred revenue, which represent the Company has received consideration but has not satisfied the related performance obligations. The revenue recognized for years ended December 31, 2021 and 2022 that was previously included in the deferred revenue balances as of December 31, 2020 and December 31, 2021 was RMB1,221,729 and RMB1,370,448, respectively. The Company’s deferred revenue amounted to RMB2,024,852 and RMB1,702,661 as of December 31, 2021 and 2022, respectively. Starting from the second half of year 2019, the Company has entered into contracts that have an original expected length of more than one year with certain students. The remaining performance obligations of these contracts are as following: ​ ​ ​ ​ ​ ​ ​ ​ ​ ​ For the years ending December 31, ​ 2023 2024 Total ​ ​ RMB RMB ​ RMB Revenue expected to be recognized on these contracts 6,691 ​ 7,360 ​ 14,051 ​ The Company has selected to apply the practical expedient in paragraph ASC 606-10-50-14 and does not disclose information about remaining performance obligations in contracts that have an original expected length of one year or less. Refund liability mainly related to the estimated refunds that are expected to be provided to students if they decide they no longer want to take the course. Refund liability estimates are based on historical refund ratio on a portfolio basis using the expected value method.</t>
        </is>
      </c>
    </row>
    <row r="15">
      <c r="A15" s="4" t="inlineStr">
        <is>
          <t>Cost of revenues</t>
        </is>
      </c>
      <c r="B15" s="4" t="inlineStr">
        <is>
          <t>(l) Cost of revenues Cost of revenues consists of payroll and employee benefits, rent expenses of learning centers, depreciation relating to property and equipment used for operating the learning centers, and other operating costs that are directly attributed to the provision of training services.</t>
        </is>
      </c>
    </row>
    <row r="16">
      <c r="A16" s="4" t="inlineStr">
        <is>
          <t>Guarantee liabilities</t>
        </is>
      </c>
      <c r="B16" s="4" t="inlineStr">
        <is>
          <t>(m) Guarantee liabilities For certain students who borrow the tuition fee from financial service providers, the Company provides a guarantee service to financial service providers whereas in the event of default, the financial service providers are entitled to receive unpaid interest and principal from the Company. In general, any unpaid interest and principal are paid when the borrower does not repay as scheduled. For accounting purposes, at the inception of each loan, the Company recognizes the guarantee liability in accrued expenses and other current liabilities at fair value in accordance with ASC 460-10, which incorporates the expectation of potential future payments under the guarantee and takes into both non-contingent and contingent aspects of the guarantee. Subsequent to the loan’s inception, the guarantee liability is composed of two components: (i) ASC Topic 460 component; and (ii) ASC Topic 450 component. The liability recorded based on ASC Topic 460 is determined on a loan by loan basis and it is reduced when the Company is released from the underlying risk, i.e. as the loan is repaid by the borrower or when the investor is compensated in the event of a default. This component is a stand ready obligation which is not subject to the probable threshold used to record a contingent obligation. The guarantee liabilities are generally reduced by recording a credit to guarantee service revenue as the guarantor is released from the underlying guaranteed risk. Subsequent to initial recognition, the guarantee obligation’s release from risk has typically been recognized over the term of the guarantee using a rational amortization method. The other component is a contingent liability determined based on probable loss considering the actual historical performance and current conditions, representing the obligation to make future payouts under the guarantee liability in excess of the stand-ready liability, measured using the guidance in ASC Topic 450, loans with similar risk characteristics are pooled into cohorts. The ASC 450 contingent component is recognized as part of operating expenses. At all times the recognized liability (including the stand ready liability and contingent liability) is at least equal to the probable estimated losses of the guarantee portfolio.</t>
        </is>
      </c>
    </row>
    <row r="17">
      <c r="A17" s="4" t="inlineStr">
        <is>
          <t>Selling and marketing expenses</t>
        </is>
      </c>
      <c r="B17" s="4" t="inlineStr">
        <is>
          <t>(n) Selling and marketing expenses Selling and marketing expenses are expensed as incurred. Selling and marketing expenses primarily consist of compensation expenses relating to personnel involved in selling and marketing, including enrollment advisors and university cooperation representatives based at learning centers, advertising expenses relating to marketing activities, and, to a lesser extent, rental expenses relating to selling and marketing functions. Among them, advertising costs were RMB297,484, RMB229,571 and RMB175,648 for the years ended December 31, 2020, 2021 and 2022, respectively. ​</t>
        </is>
      </c>
    </row>
    <row r="18">
      <c r="A18" s="4" t="inlineStr">
        <is>
          <t>Operating lease</t>
        </is>
      </c>
      <c r="B18" s="4" t="inlineStr">
        <is>
          <t>(o) Operating leases The Company adopted Accounting Standards Update (“ASU”) 2016-02 Leases (“ASC 842”) as of January 1, 2019, using the non-comparative transition option pursuant to ASU 2018-11. Therefore, the Company has not restated comparative period financial information for the effects of ASC 842, and will not make the new required lease disclosures for comparative periods beginning before January 1, 2019. The Company elected the package of practical expedients permitted under the transition guidance within the new standard, which among others things (i) allowed the Company to carry forward the historical lease classification; (ii) did not require the Company to reassess whether any expired or existing contracts are or contain leases; (iii) did not require the Company to reassess initial direct costs for any existing leases. The Company identifies lease as a contract, or part of a contract, that conveys the right to control the use of identified property, plant, or equipment (an identified asset) for a period of time in exchange for consideration. For all operating leases except for short-term leases, the Company recognizes operating right-of-use assets and operating lease liabilities. Leases with an initial term of 12 months or less are short-term lease and not recognized as right-of-use assets and lease liabilities on the consolidated balance sheet. The Company recognizes lease expense for short-term leases on a straight-line basis over the lease term. The operating lease liabilities are recognized based on the present value of the lease payments not yet paid, discounted using the Company’s incremental borrowing rate over a similar term of the lease payments at lease commencement. Some of the Company’s lease agreements contain renewal options; however, the Company do not recognize right-of-use assets or lease liabilities for renewal periods unless it is determined that the Company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Company’s lease agreements do not contain any material residual value guarantees or material restrictive covenants.</t>
        </is>
      </c>
    </row>
    <row r="19">
      <c r="A19" s="4" t="inlineStr">
        <is>
          <t>Government grant</t>
        </is>
      </c>
      <c r="B19" s="4" t="inlineStr">
        <is>
          <t>(p) Government grant Government grant is recognized when there is reasonable assurance that the Company will comply with the conditions attached to it and the grant will be received. Government grant for the purpose of giving immediate financial support to the Company with no future related costs or obligation is recognized in the Company’s consolidated statements of comprehensive (loss) income when the grant becomes receivable. Government grants of RMB4,735, RMB3,760 and RMB6,741 were recognized and included in other income for the years ended December 31, 2020, 2021 and 2022, respectively.</t>
        </is>
      </c>
    </row>
    <row r="20">
      <c r="A20" s="4" t="inlineStr">
        <is>
          <t>Research and development expense</t>
        </is>
      </c>
      <c r="B20" s="4" t="inlineStr">
        <is>
          <t>(q) Research and development costs Research and development costs are expensed as incurred. Research and development expenses primarily consist of a portion of the personnel costs of instructors as determined based on the amount of time that they devote to research and development-related activities, as well as the personnel costs of software engineers. Research and development expenses were RMB 100,466, RMB 106,098 and RMB 72,028 in 2020, 2021 and 2022 respectively.</t>
        </is>
      </c>
    </row>
    <row r="21">
      <c r="A21" s="4" t="inlineStr">
        <is>
          <t>Employee benefits</t>
        </is>
      </c>
      <c r="B21" s="4" t="inlineStr">
        <is>
          <t>(r) Employee benefits Pursuant to relevant PRC regulations, the Company is required to make contributions to various defined contribution plans organized by municipal and provincial PRC governments. The contributions are made for each PRC employee at rates ranging from 16.3% to 26.5% on a standard salary base as determined by local social security bureau. Contributions to the defined contribution plans are charged to the consolidated statements of comprehensive (loss) income when the related service is provided. For the years ended December 31, 2020, 2021 and 2022, the costs of the Company’s obligations to the defined contribution plans amounted to RMB53,750, RMB133,012, and RMB133,013, respectively. The Company has no other obligation for the payment of employee benefits associated with these plans beyond the contributions described above.</t>
        </is>
      </c>
    </row>
    <row r="22">
      <c r="A22" s="4" t="inlineStr">
        <is>
          <t>Income taxes</t>
        </is>
      </c>
      <c r="B22" s="4" t="inlineStr">
        <is>
          <t>The Company follows the asset and liability method in accounting for income taxes in accordance to ASC Topic 740 “Taxation”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Company adopted ASC 740 to account for uncertainty in income taxes. ASC 740 clarifies the accounting for uncertainty in income taxes by prescribing the recognition threshold a tax position is required to meet before being recognized in the consolidated financial statements.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an unrecognized tax benefits, if and when required, as part of income tax expense in the consolidated statements of comprehensive loss. For the year ended December 31, 2022, there were no uncertain tax positions and the Company does not expect that the position of unrecognized tax benefits will materially change within the next twelve months. In accordance with PRC Tax Administration Law on the Levying and Collection of Taxes, the PRC authorities generally have up to five years to assess underpaid tax plus penalties and interest for PRC entities’ tax filings. In case of tax evasion, which is not clearly defined in the law, there is no limitation on the tax years open for investigation. Accordingly, the PRC entities remain subject to examination by the tax authorities based on above.</t>
        </is>
      </c>
    </row>
    <row r="23">
      <c r="A23" s="4" t="inlineStr">
        <is>
          <t>Share based compensation</t>
        </is>
      </c>
      <c r="B23" s="4" t="inlineStr">
        <is>
          <t>(t) Share based compensation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of employee turnover rates.</t>
        </is>
      </c>
    </row>
    <row r="24">
      <c r="A24" s="4" t="inlineStr">
        <is>
          <t>Commitments and contingencies</t>
        </is>
      </c>
      <c r="B24" s="4" t="inlineStr">
        <is>
          <t>(u)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25">
      <c r="A25" s="4" t="inlineStr">
        <is>
          <t>Loss per share</t>
        </is>
      </c>
      <c r="B25" s="4" t="inlineStr">
        <is>
          <t>(v) (Loss) Earnings per share Basic (loss) earnings per Class A and Class B ordinary share is computed by dividing net (loss) earnings attributable to Tarena International’s Class A and Class B ordinary shareholders by the weighted average number of Class A and Class B ordinary shares outstanding during the year using the two-class method. Under the two-class method, net (loss) earnings attributable to Tarena International’s Class A and Class B ordinary shareholders is allocated between Class A and Class B ordinary shares and other participating securities, if any, based on participating rights in undistributed loss. Diluted (loss) earnings per share is calculated by dividing net (loss) earnings attributable to Tarena International’s Class A and Class B ordinary shareholders as adjusted for the effect of dilutive Class A and Class B ordinary share equivalents, if any, by the weighted average number of Class A and Class B ordinary and dilutive Class A and Class B ordinary share equivalents outstanding during the year. Class A and Class B ordinary share equivalents include the Class A and Class B ordinary shares issuable upon the exercise of the outstanding share options (using the treasury stock method). Potential dilutive securities are not included in the calculation of diluted (loss) earnings per Class A and Class B ordinary share if the impact is anti-dilutive. If there is a loss from continuing operations, diluted earnings per share (“EPS”) would be computed in the same manner as basic EPS is computed, even if an entity has net income after adjusting for a discontinued operation or an extraordinary item.</t>
        </is>
      </c>
    </row>
    <row r="26">
      <c r="A26" s="4" t="inlineStr">
        <is>
          <t>Segment reporting</t>
        </is>
      </c>
      <c r="B26" s="4" t="inlineStr">
        <is>
          <t>(w) Segment reporting The Company uses the management approach in determining its operating segments. The management approach considers the internal reporting used by the Company’s chief operating decision maker (“CODM”). The Company’s CODM has been identified as the CEO who reviews the financial information of separate operating segments when making decisions about allocating resources and assessing performance of the Company. Management has determined that the Company has two operating segments, which is the IT Professional Education segment and IT-focused Supplementary STEAM Education Services segment. The majority of the Company’s operations and customers are located in the PRC. Consequently, no geographic information is presented.</t>
        </is>
      </c>
    </row>
    <row r="27">
      <c r="A27" s="4" t="inlineStr">
        <is>
          <t>Fair value measurements</t>
        </is>
      </c>
      <c r="B27" s="4" t="inlineStr">
        <is>
          <t>(x) Fair value measurements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Fair value measurements on a recurring basis The carrying amounts of cash and cash equivalents, current time deposits, accounts receivable, loans to employees, amounts due from related parties, accounts payable, amounts due to related parties, short-term bank loans, accrued expenses and other current liabilities as of December 31, 2021 and 2022 approximate their fair value because of short maturity of these instruments. The carrying amounts of non-current time deposits as of December 31, 2021 and 2022 approximates their fair value since the interest rates of the time deposits did not differ significantly from the market interest rates for similar types of time deposits. Fair value measurements on a non-recurring basis The Company measures certain financial assets, including the long-term investments at fair value on a non-recurring basis only if an impairment charge were to be recognized. The Company’s non-financial assets, such as property and equipment, intangible assets, right-of-use assets and goodwill, would be measured at fair value only if they were determined to be impaired.</t>
        </is>
      </c>
    </row>
    <row r="28">
      <c r="A28" s="4" t="inlineStr">
        <is>
          <t>Recently issued accounting standards</t>
        </is>
      </c>
      <c r="B28" s="4" t="inlineStr">
        <is>
          <t>(y) Recently issued accounting standards The Company has evaluated pronouncements recently issued but not yet adopted. The adoption of these pronouncements is not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BASIS OF PRESENTATION AND SIGNIFICANT CONCENTRATIONS AND RISKS (Tables)</t>
        </is>
      </c>
      <c r="B1" s="2" t="inlineStr">
        <is>
          <t>12 Months Ended</t>
        </is>
      </c>
    </row>
    <row r="2">
      <c r="B2" s="2" t="inlineStr">
        <is>
          <t>Dec. 31, 2022</t>
        </is>
      </c>
    </row>
    <row r="3">
      <c r="A3" s="3" t="inlineStr">
        <is>
          <t>DESCRIPTION OF BUSINESS, ORGANIZATION, BASIS OF PRESENTATION AND SIGNIFICANT CONCENTRATIONS AND RISKS</t>
        </is>
      </c>
      <c r="B3" s="4" t="inlineStr">
        <is>
          <t xml:space="preserve"> </t>
        </is>
      </c>
    </row>
    <row r="4">
      <c r="A4" s="4" t="inlineStr">
        <is>
          <t>Schedule of Variable Interest Entity Information</t>
        </is>
      </c>
      <c r="B4" s="4" t="inlineStr">
        <is>
          <t>​ ​ ​ ​ ​ ​ ​ ​ December 31, ​ ​ 2021 ​ 2022 ​ RMB RMB Cash 8,204 29,567 Amounts due from Tarena International and its wholly-owned subsidiaries 141,104 106,922 Amounts due from a related party 4 4 Prepaid expenses and other current assets 27,435 10,602 Total current assets 176,747 147,095 ​ ​ ​ Property and equipment, net 2,801 3,009 Long term investments, net 29,880 27,000 Right-of-use assets 11,108 8,738 Other non-current assets 1,057 647 Total assets 221,593 186,489 ​ ​ ​ ​ ​ Short-term bank loans ​ — ​ 20,000 Accounts payable 320 42 Deferred revenue-current 167,224 166,542 Operating lease liabilities-current 3,949 4,124 Income taxes payable 2,045 1,213 Accrued expenses and other current liabilities 22,344 14,537 Amounts due to Tarena International and its wholly-owned subsidiaries ​ 56,052 ​ 7,631 Total current liabilities ​ 251,934 ​ 214,089 ​ ​ ​ ​ ​ Deferred revenue-non current ​ 134 ​ 135 Operating lease liabilities-non current ​ 5,953 ​ 4,176 Other non-current liabilities ​ 122 ​ 122 Total liabilities ​ 258,143 ​ 218,522 ​ ​ ​ ​ ​ ​ ​ ​ ​ ​ ​ Year Ended December 31, ​ 2020 2021 2022 ​ RMB RMB RMB Net revenues 127,043 140,541 ​ 158,347 Net (loss) income 32,869 (39,072) ​ 1,255 Net cash provided by operating activities 112,106 10,308 ​ 7,722 Net cash provided by investing activities — — ​ 19,975 Net cash (used in) provided by financing activities (110,985) (3,437) ​ 5,762 ​</t>
        </is>
      </c>
    </row>
    <row r="5">
      <c r="A5" s="4" t="inlineStr">
        <is>
          <t>Net revenues | Product concentration</t>
        </is>
      </c>
      <c r="B5" s="4" t="inlineStr">
        <is>
          <t xml:space="preserve"> </t>
        </is>
      </c>
    </row>
    <row r="6">
      <c r="A6" s="3" t="inlineStr">
        <is>
          <t>DESCRIPTION OF BUSINESS, ORGANIZATION, BASIS OF PRESENTATION AND SIGNIFICANT CONCENTRATIONS AND RISKS</t>
        </is>
      </c>
      <c r="B6" s="4" t="inlineStr">
        <is>
          <t xml:space="preserve"> </t>
        </is>
      </c>
    </row>
    <row r="7">
      <c r="A7" s="4" t="inlineStr">
        <is>
          <t>Schedule of Revenue Concentration</t>
        </is>
      </c>
      <c r="B7" s="4" t="inlineStr">
        <is>
          <t>​ ​ ​ ​ ​ ​ ​ ​ ​ ​ ​ Year Ended December 31, ​ 2020 2021 2022 Childhood &amp; adolescent Robotics Programming ​ 15.7 % 27.9 % 30.3 % Childhood &amp; adolescent Computer Programming ​ 20.6 % 19.4 % 20.4 % Java ​ 13.8 % 11.8 % 10.3 % Digital Arts ​ 16.8 % 11.0 % 6.2 % Total ​ 66.9 % 70.1 % 67.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lass A ordinary shares</t>
        </is>
      </c>
      <c r="B2" s="4" t="inlineStr">
        <is>
          <t xml:space="preserve"> </t>
        </is>
      </c>
      <c r="C2" s="4" t="inlineStr">
        <is>
          <t xml:space="preserve"> </t>
        </is>
      </c>
    </row>
    <row r="3">
      <c r="A3" s="3" t="inlineStr">
        <is>
          <t>Ordinary shares</t>
        </is>
      </c>
      <c r="B3" s="4" t="inlineStr">
        <is>
          <t xml:space="preserve"> </t>
        </is>
      </c>
      <c r="C3" s="4" t="inlineStr">
        <is>
          <t xml:space="preserve"> </t>
        </is>
      </c>
    </row>
    <row r="4">
      <c r="A4" s="4" t="inlineStr">
        <is>
          <t>Ordinary shares, par value</t>
        </is>
      </c>
      <c r="B4" s="8" t="n">
        <v>0.001</v>
      </c>
      <c r="C4" s="8" t="n">
        <v>0.001</v>
      </c>
    </row>
    <row r="5">
      <c r="A5" s="4" t="inlineStr">
        <is>
          <t>Authorized</t>
        </is>
      </c>
      <c r="B5" s="5" t="n">
        <v>860000000</v>
      </c>
      <c r="C5" s="5" t="n">
        <v>860000000</v>
      </c>
    </row>
    <row r="6">
      <c r="A6" s="4" t="inlineStr">
        <is>
          <t>Issued</t>
        </is>
      </c>
      <c r="B6" s="5" t="n">
        <v>57176842</v>
      </c>
      <c r="C6" s="5" t="n">
        <v>56593157</v>
      </c>
    </row>
    <row r="7">
      <c r="A7" s="4" t="inlineStr">
        <is>
          <t>Outstanding</t>
        </is>
      </c>
      <c r="B7" s="5" t="n">
        <v>46567892</v>
      </c>
      <c r="C7" s="5" t="n">
        <v>49393287</v>
      </c>
    </row>
    <row r="8">
      <c r="A8" s="4" t="inlineStr">
        <is>
          <t>Treasury shares</t>
        </is>
      </c>
      <c r="B8" s="5" t="n">
        <v>10608950</v>
      </c>
      <c r="C8" s="5" t="n">
        <v>7199870</v>
      </c>
    </row>
    <row r="9">
      <c r="A9" s="4" t="inlineStr">
        <is>
          <t>Class B ordinary shares</t>
        </is>
      </c>
      <c r="B9" s="4" t="inlineStr">
        <is>
          <t xml:space="preserve"> </t>
        </is>
      </c>
      <c r="C9" s="4" t="inlineStr">
        <is>
          <t xml:space="preserve"> </t>
        </is>
      </c>
    </row>
    <row r="10">
      <c r="A10" s="3" t="inlineStr">
        <is>
          <t>Ordinary shares</t>
        </is>
      </c>
      <c r="B10" s="4" t="inlineStr">
        <is>
          <t xml:space="preserve"> </t>
        </is>
      </c>
      <c r="C10" s="4" t="inlineStr">
        <is>
          <t xml:space="preserve"> </t>
        </is>
      </c>
    </row>
    <row r="11">
      <c r="A11" s="4" t="inlineStr">
        <is>
          <t>Ordinary shares, par value</t>
        </is>
      </c>
      <c r="B11" s="8" t="n">
        <v>0.001</v>
      </c>
      <c r="C11" s="8" t="n">
        <v>0.001</v>
      </c>
    </row>
    <row r="12">
      <c r="A12" s="4" t="inlineStr">
        <is>
          <t>Authorized</t>
        </is>
      </c>
      <c r="B12" s="5" t="n">
        <v>40000000</v>
      </c>
      <c r="C12" s="5" t="n">
        <v>40000000</v>
      </c>
    </row>
    <row r="13">
      <c r="A13" s="4" t="inlineStr">
        <is>
          <t>Issued</t>
        </is>
      </c>
      <c r="B13" s="5" t="n">
        <v>7206059</v>
      </c>
      <c r="C13" s="5" t="n">
        <v>7206059</v>
      </c>
    </row>
    <row r="14">
      <c r="A14" s="4" t="inlineStr">
        <is>
          <t>Outstanding</t>
        </is>
      </c>
      <c r="B14" s="5" t="n">
        <v>7206059</v>
      </c>
      <c r="C14" s="5" t="n">
        <v>7206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 cash equivalents, time deposits and restricted cash</t>
        </is>
      </c>
      <c r="B4" s="4" t="inlineStr">
        <is>
          <t>​ ​ ​ ​ ​ ​ ​ ​ December 31, ​ ​ 2021 ​ 2022 ​ RMB RMB RMB denominated bank deposits with financial institutions in the PRC ​ 405,296 ​ 377,040 US dollar denominated bank deposits with financial institutions in the PRC ​ 1,234 ​ 743 US dollar denominated bank deposits with financial institutions in Hong Kong Special Administrative Region (“HK SAR”) ​ 22,001 ​ 574 HK dollar denominated bank deposits with financial institutions in HK SAR ​ 64 ​ 37 RMB denominated bank deposits with a financial institution in HK SAR ​ 409 ​ 797 US dollar denominated bank deposits with a financial institution in the U.S. ​ 229 ​ 251 TWD denominated bank deposits with a financial institution in Taiwan ​ 1,035 ​ 184 CAD denominated bank deposits with financial institutions in HK SAR ​ — ​ 2 CAD denominated bank deposits with a financial institution in Canada ​ 133 ​ 844 Total ​ 430,401 ​ 380,472 ​</t>
        </is>
      </c>
    </row>
    <row r="5">
      <c r="A5" s="4" t="inlineStr">
        <is>
          <t>Schedule of Property, Plant and Equipment, Useful Life</t>
        </is>
      </c>
      <c r="B5" s="4" t="inlineStr">
        <is>
          <t>​ ​ ​ ​ Office buildings 45 years Furniture 5 years Office equipment 3 Leasehold improvements Shorter of the lease term or the estimated useful life of the assets ​</t>
        </is>
      </c>
    </row>
    <row r="6">
      <c r="A6" s="4" t="inlineStr">
        <is>
          <t>Schedule of Change In Refund Liability</t>
        </is>
      </c>
      <c r="B6" s="4" t="inlineStr">
        <is>
          <t>​ ​ ​ ​ ​ ​ ​ ​ ​ ​ For the years ending December 31, ​ 2023 2024 Total ​ ​ RMB RMB ​ RMB Revenue expected to be recognized on these contracts 6,691 ​ 7,360 ​ 14,0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t>
        </is>
      </c>
      <c r="B4" s="4" t="inlineStr">
        <is>
          <t>​ ​ ​ ​ ​ ​ ​ ​ December 31, ​ ​ 2021 ​ 2022 ​ RMB RMB Accounts receivable: Gross ​ 64,596 ​ 100,578 Unearned interest ​ (1,061) ​ (1,145) Total accounts receivable ​ 63,535 ​ 99,433 Less: allowance for credit losses ​ 14,987 ​ 30,518 Accounts receivable, net ​ 48,548 ​ 68,915 ​</t>
        </is>
      </c>
    </row>
    <row r="5">
      <c r="A5" s="4" t="inlineStr">
        <is>
          <t>Summary of classification of accounts receivable</t>
        </is>
      </c>
      <c r="B5" s="4" t="inlineStr">
        <is>
          <t>​ ​ ​ ​ ​ ​ ​ December 31, ​ 2021 2022 ​ RMB RMB Accounts receivable – current portion ​ 48,458 ​ 68,733 Accounts receivable – non-current portion ​ 90 ​ 182 Total accounts receivable, net ​ 48,548 ​ 68,915 ​</t>
        </is>
      </c>
    </row>
    <row r="6">
      <c r="A6" s="4" t="inlineStr">
        <is>
          <t>Summary of allowance for doubtful accounts</t>
        </is>
      </c>
      <c r="B6" s="4" t="inlineStr">
        <is>
          <t>​ ​ ​ ​ ​ ​ ​ ​ ​ ​ Year Ended December 31, ​ ​ 2020 ​ 2021 ​ 2022 ​ RMB RMB RMB Balance at the beginning of the year ​ 2,251 ​ 9,214 ​ 14,987 Additions charged to bad debt expense ​ 6,963 ​ 5,773 ​ 15,531 Balance at the end of the year ​ 9,214 ​ 14,987 ​ 30,5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2</t>
        </is>
      </c>
    </row>
    <row r="3">
      <c r="A3" s="3" t="inlineStr">
        <is>
          <t>PREPAID EXPENSES AND OTHER CURRENT ASSETS, NET</t>
        </is>
      </c>
      <c r="B3" s="4" t="inlineStr">
        <is>
          <t xml:space="preserve"> </t>
        </is>
      </c>
    </row>
    <row r="4">
      <c r="A4" s="4" t="inlineStr">
        <is>
          <t>Schedule of Prepaid expenses and other current assets</t>
        </is>
      </c>
      <c r="B4" s="4" t="inlineStr">
        <is>
          <t>​ ​ ​ ​ ​ ​ ​ ​ ​ ​ ​ ​ December 31, ​ ​ ​ ​ 2021 ​ 2022 ​ ​ RMB RMB Prepaid expenses and other current assets: ​ ​ ​ ​ ​ ​ Prepaid deposits ​ (a) ​ 24,518 ​ 29,915 Loans made to employees ​ (b) ​ 20,584 ​ 34,421 Prepaid value-added tax ​ ​ ​ 18,350 ​ 16,736 Professional fee ​ ​ 18,244 ​ 16,078 Prepaid rental expenses ​ ​ 15,669 ​ 6,837 Long-term investment disposal receivable ​ ​ ​ 13,000 ​ — Inventory ​ ​ ​ 5,870 ​ 7,186 Prepaid advertising expenses ​ ​ ​ 2,654 ​ 9,743 Others ​ ​ ​ 28,273 ​ 20,163 Total prepaid expenses and other current assets ​ ​ ​ 147,162 ​ 141,079 Less: allowance for credit losses ​ (c) ​ 7,405 ​ 29,740 Prepaid expenses and other current assets, net ​ ​ ​ 139,757 ​ 111,339 ​ (a) It mainly included prepaid advertising deposits. (b) The Company provides short-term interest-free loans to employees for their purchase of residence or other personal needs. (c) It mainly included the allowance for credit losses on loans made to employees, including housing loans, living loans and imprest fund loans. ​ ​ ​ ​ ​ ​ ​ ​ ​ ​ December 31, ​ 2020 2021 2022 ​ RMB RMB RMB Balance at the beginning of the year — 7,405 7,405 Additions charged to bad debt expense 7,405 — 22,335 Balance at the end of the year 7,405 7,405 29,7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Property and equipment consist of the following: ​ ​ ​ ​ ​ ​ ​ ​ December 31, ​ ​ 2021 ​ 2022 ​ RMB RMB Office buildings ​ 169,761 ​ 32,988 Furniture ​ 43,061 ​ 39,228 Office equipment ​ 393,561 ​ 375,930 Leasehold improvements ​ 247,652 ​ 220,113 Total property and equipment ​ 854,035 ​ 668,259 Less: accumulated depreciation ​ 554,594 ​ 545,425 Property and equipment, net ​ 299,441 ​ 122,834</t>
        </is>
      </c>
    </row>
    <row r="5">
      <c r="A5" s="4" t="inlineStr">
        <is>
          <t>Schedule of Depreciation Expense</t>
        </is>
      </c>
      <c r="B5" s="4" t="inlineStr">
        <is>
          <t>​ Depreciation expense for property and equipment was allocated to the following: ​ ​ ​ ​ ​ ​ ​ ​ ​ ​ Year Ended December 31, ​ ​ 2020 ​ 2021 ​ 2022 ​ RMB RMB RMB Cost of revenues ​ 132,898 ​ 93,503 ​ 73,797 Selling and marketing expenses ​ 18,137 ​ 11,999 ​ 7,098 General and administrative expenses ​ 18,867 ​ 15,345 ​ 10,535 Research and development expenses ​ 1,354 ​ 913 ​ 252 Total ​ 171,256 ​ 121,760 ​ 91,6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INVESTMENTS, NET (Tables)</t>
        </is>
      </c>
      <c r="B1" s="2" t="inlineStr">
        <is>
          <t>12 Months Ended</t>
        </is>
      </c>
    </row>
    <row r="2">
      <c r="B2" s="2" t="inlineStr">
        <is>
          <t>Dec. 31, 2022</t>
        </is>
      </c>
    </row>
    <row r="3">
      <c r="A3" s="3" t="inlineStr">
        <is>
          <t>LONG-TERM INVESTMENTS, NET</t>
        </is>
      </c>
      <c r="B3" s="4" t="inlineStr">
        <is>
          <t xml:space="preserve"> </t>
        </is>
      </c>
    </row>
    <row r="4">
      <c r="A4" s="4" t="inlineStr">
        <is>
          <t>Schedule of Long-term investments</t>
        </is>
      </c>
      <c r="B4" s="4" t="inlineStr">
        <is>
          <t>​ ​ ​ ​ ​ ​ ​ ​ ​ ​ ​ ​ December 31, ​ ​ ​ ​ 2021 ​ 2022 ​ ​ RMB ​ RMB Equity investments without readily determinable fair values ​ ​ ​ ​ ​ A company providing mechanic training (a) 12,000 ​ 12,000 Other equity investments without readily determinable fair values (b) 17,880 ​ 15,000 Impairment of equity investments without readily determinable fair values ​ ​ ​ — ​ — Total equity investments without readily determinable fair values, net ​ ​ 29,880 ​ 27,000 Equity method investments ​ ​ ​ ​ Companies providing hockey program management ​ ​ ​ 2,079 ​ 2,156 A company providing Internet product solutions ​ (c) ​ 15,014 ​ 17,551 Impairment of equity method investments ​ ​ ​ (524) ​ (524) Total equity method investments, net ​ ​ ​ 16,569 ​ 19,183 Total long-term investments, net ​ 46,449 ​ 46,183 ​ (a) In October 2015, the Company paid RMB 12,000 in cash to acquire 2.86% of the total equity interest in an education company, which provides training for senior mechanic in vehicle maintenance and repair. No impairment loss was recognized as of December 31, 2021 and 2022, and for the years then ended. (b) During the years ended December 31, 2018 and 2019, the Company acquired minority equity interests in several third-party companies. The Company recognized no impairment loss for the years ended December 31, 2021 and 2022, respectively, and with an impairment balance of RMB 13,000 as of December 31, 2020, which has been written off during the year of 2021. (c) In January 2018, the Company paid RMB 14,000 in cash to acquire 20% of equity interest of a company which provides IT consulting services and programming and accounted for the investment using equity method. No impairment loss was recognized as of December 31, 2021 and 2022, and for the years then end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NET (Tables)</t>
        </is>
      </c>
      <c r="B1" s="2" t="inlineStr">
        <is>
          <t>12 Months Ended</t>
        </is>
      </c>
    </row>
    <row r="2">
      <c r="B2" s="2" t="inlineStr">
        <is>
          <t>Dec. 31, 2022</t>
        </is>
      </c>
    </row>
    <row r="3">
      <c r="A3" s="3" t="inlineStr">
        <is>
          <t>OTHER NON-CURRENT ASSETS, NET</t>
        </is>
      </c>
      <c r="B3" s="4" t="inlineStr">
        <is>
          <t xml:space="preserve"> </t>
        </is>
      </c>
    </row>
    <row r="4">
      <c r="A4" s="4" t="inlineStr">
        <is>
          <t>Schedule of Other non-current assets</t>
        </is>
      </c>
      <c r="B4" s="4" t="inlineStr">
        <is>
          <t>​ ​ ​ ​ ​ ​ ​ ​ ​ ​ December 31, ​ ​ 2021 2022 ​ ​ RMB RMB Other non-current assets: ​ ​ ​ ​ ​ ​ Rent and property management deposits ​ ​ 48,531 ​ 34,830 Loans made to employees ​ (a) ​ 16,825 ​ 220 Prepayment for equipment and leasehold improvement ​ ​ ​ 8,443 ​ 4,979 Others ​ ​ 2,241 ​ 8,838 Total other non-current assets, net ​ ​ 76,040 ​ 48,867 ​ (a) Starting from 2016, the Company began to provide five-year loans with annual interest rates within a range from 3.325% to 5.0% to the employees for their purchase of houses. Some employees’ loans are pledged by their share options. The interest was paid monthly and the principal was repaid upon maturit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 ​ December 31, ​ ​ ​ ​ 2021 ​ 2022 ​ ​ ​ RMB RMB Accrued payroll and employee benefits ​ ​ ​ 201,657 ​ 153,631 Refund liability ​ ​ ​ 147,210 ​ 148,245 Recharge card ​ (a) ​ 76,060 ​ 156,003 Professional service fee ​ ​ ​ 41,276 ​ 35,469 Accrued compensation for minority shareholder litigation ​ ​ ​ — ​ 20,894 VAT and other tax payables ​ ​ ​ 18,513 ​ 19,597 Payable for advertisement ​ ​ ​ 18,231 ​ 18,696 Guarantee liability ​ ​ ​ 9,744 ​ 11,647 Rental fee ​ ​ ​ 7,414 ​ 5,850 Others ​ ​ 43,498 ​ 33,484 Total ​ ​ 563,603 ​ 603,516 ​ (a) Recharge card is the amount that customers paid in advance without desginated enrollment contract for IT-focused supplementary STEAM education training cour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REVENUES (Tables)</t>
        </is>
      </c>
      <c r="B1" s="2" t="inlineStr">
        <is>
          <t>12 Months Ended</t>
        </is>
      </c>
    </row>
    <row r="2">
      <c r="B2" s="2" t="inlineStr">
        <is>
          <t>Dec. 31, 2022</t>
        </is>
      </c>
    </row>
    <row r="3">
      <c r="A3" s="3" t="inlineStr">
        <is>
          <t>NET REVENUES</t>
        </is>
      </c>
      <c r="B3" s="4" t="inlineStr">
        <is>
          <t xml:space="preserve"> </t>
        </is>
      </c>
    </row>
    <row r="4">
      <c r="A4" s="4" t="inlineStr">
        <is>
          <t>Schedule of net revenues</t>
        </is>
      </c>
      <c r="B4" s="4" t="inlineStr">
        <is>
          <t>​ ​ ​ ​ ​ ​ ​ ​ ​ ​ Year Ended December 31, ​ ​ 2020 ​ 2021 ​ 2022 ​ RMB RMB RMB Tuition fee 1,786,230 ​ 2,281,098 ​ 2,316,428 Certification service fee 41,961 ​ 60,892 ​ 123,064 Loan referral service fee 7,801 ​ 6,332 ​ 691 Others 53,135 ​ 37,383 ​ 20,749 Business taxes and surcharges (4,252) ​ (7,070) ​ (5,361) Total net revenues 1,884,875 ​ 2,378,635 ​ 2,455,571 ​ ​ ​ ​ ​ ​ ​ ​ ​ ​ ​ Year Ended December 31, ​ 2020 2021 2022 ​ RMB RMB RMB Timing of revenue recognition Services transferred at a point in time 102,897 104,607 144,504 Services transferred over time 1,781,978 2,274,028 2,311,067 Total net revenues 1,884,875 2,378,635 2,455,571 ​ ​ ​ ​ ​ ​ ​ ​ ​ ​ ​ Year Ended December 31, ​ 2020 2021 2022 ​ RMB RMB RMB ​ ​ ​ Guarantee service 13,008 7,885 12,5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of (loss) income before income taxes</t>
        </is>
      </c>
      <c r="B4" s="4" t="inlineStr">
        <is>
          <t>The components of (loss) income before income taxes are as follows: ​ ​ ​ ​ ​ ​ ​ ​ ​ ​ Year Ended December 31, ​ ​ 2020 ​ 2021 ​ 2022 ​ RMB RMB RMB PRC (739,036) (342,944) 161,340 Hong Kong (8,280) (1,751) (669) Cayman Islands (54,913) (13,562) (50,283) Taiwan ​ (1,549) ​ (1,905) ​ (2,318) Canada ​ (2,449) ​ (1,561) ​ (2,003) Total (loss) income before income taxes (806,227) (361,723) 106,067 ​</t>
        </is>
      </c>
    </row>
    <row r="5">
      <c r="A5" s="4" t="inlineStr">
        <is>
          <t>Schedule of Income Tax (expense) benefit</t>
        </is>
      </c>
      <c r="B5" s="4" t="inlineStr">
        <is>
          <t>​ ​ ​ ​ ​ ​ ​ ​ ​ ​ Year Ended December 31, ​ ​ 2020 ​ 2021 ​ 2022 ​ RMB RMB RMB Current income tax expense (7,397) (12,837) (19,961) Deferred income tax benefit (expense) 42,431 (101,220) (873) Total 35,034 (114,057) (20,834) ​</t>
        </is>
      </c>
    </row>
    <row r="6">
      <c r="A6" s="4" t="inlineStr">
        <is>
          <t>Schedule of Income Tax Rate Reconciliation</t>
        </is>
      </c>
      <c r="B6" s="4" t="inlineStr">
        <is>
          <t>​ ​ ​ ​ ​ ​ ​ ​ ​ ​ ​ Year Ended December 31, ​ 2020 2021 2022 PRC statutory income tax rate ​ 25.0 % 25.0 % 25.0 % Increase (decrease) in effective income tax rate resulting from: ​ ​ ​ ​ Impact of different tax rates in other jurisdictions (1.8) % (1.1) % 12.3 % Research and development bonus deduction 2.0 % 3.4 % (6.1) % Non-deductible expenses (1.6) % (2.0) % 7.1 % Tax impact of investment loss ​ — ​ — ​ (14.1) ​ Preferential tax rates ​ (11.2) % (9.5) % (47.4) % Change of tax rates (2.9) % (5.5) % (2.4) % Change in valuation allowance ​ (5.2) % (41.8) % 45.2 % Actual income tax expense 4.3 % (31.5) % 19.6 % ​</t>
        </is>
      </c>
    </row>
    <row r="7">
      <c r="A7" s="4" t="inlineStr">
        <is>
          <t>Schedule of Deferred Income Tax Assets</t>
        </is>
      </c>
      <c r="B7" s="4" t="inlineStr">
        <is>
          <t>​ ​ ​ ​ ​ ​ ​ ​ December 31, ​ ​ 2021 ​ 2022 ​ RMB RMB Deferred income tax assets: ​ Impairment of long-term investments 11,750 11,750 Tax loss carry forwards 281,813 354,806 Advertising expense 30,955 35,210 Others 5,326 6,069 Total deferred income tax assets 329,844 407,835 Valuation allowance (288,844) (367,708) Deferred income tax assets, net 41,000 40,127 Deferred income tax liabilities: ​ ​ ​ ​ Valuation appreciation of intangible assets ​ 1,067 ​ 750 Deferred income tax liabilities* ​ 1,067 ​ 750 ​ * Deferred income tax liabilities are combined in other non-current liabilities.</t>
        </is>
      </c>
    </row>
    <row r="8">
      <c r="A8" s="4" t="inlineStr">
        <is>
          <t>Summary of Valuation Allowance</t>
        </is>
      </c>
      <c r="B8" s="4" t="inlineStr">
        <is>
          <t>The movements of the valuation allowance are as follows: ​ ​ ​ ​ ​ ​ ​ ​ ​ ​ Year Ended December 31, ​ ​ 2020 ​ 2021 ​ 2022 ​ RMB RMB RMB Balance at the beginning of the year 139,177 146,371 288,844 Additions of valuation allowance 46,755 168,163 79,445 Reduction of valuation allowance (4,643) (16,752) (20,162) Reversal of valuation allowance ​ — ​ (188) ​ (11,297) Change of tax rates ​ (30,671) ​ (8,038) ​ 31,171 Change of decrease related to subsidiary disposals and expiration ​ (4,247) ​ (712) ​ (293) Balance at the end of the year 146,371 288,844 367,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Transactions</t>
        </is>
      </c>
      <c r="B4" s="4" t="inlineStr">
        <is>
          <t>Related party balances ​ ​ ​ ​ ​ ​ ​ ​ ​ ​ ​ ​ December 31, ​ ​ ​ ​ 2021 ​ 2022 ​ ​ RMB RMB Amounts due from related parties ​ ​ ​ ​ Ningxia Company ​ (i) ​ 202 ​ 251 Others ​ ​ ​ 637 ​ 447 Total ​ ​ ​ 839 ​ 698 ​ Notes: (i) The balance resulted from the franchise service income. Related party transactions The major related party transactions for the years ended December 31, 2020, 2021 and 2022 are summarized as follows: ​ ​ ​ ​ ​ ​ ​ ​ ​ ​ ​ ​ ​ ​ Year Ended December 31, ​ ​ ​ ​ 2020 ​ 2021 ​ 2022 ​ ​ RMB RMB RMB Cash collection service expense to Chuanbang (a) 79 39 — Franchise income from Bolton School ​ ​ ​ 518 ​ 462 ​ 453 Franchise, training and consulting service income from Ningxia Company ​ ​ ​ (11) ​ — ​ — Training service expense to Bolton School ​ ​ ​ 305 ​ 811 ​ 429 Technical consulting service expenses and labor expenses to Beijing Huimoer ​ ​ ​ 148 ​ — ​ — Interest income from loan to Ms. Han Lijuan ​ ​ ​ 81 ​ — ​ — Cash collection on behalf of An Yue ​ ​ ​ — ​ — ​ 1,225 ​ Notes: (a) Pursuant to an agreement between Chuanbang and the Company, beginning August 2013, Chuanbang provides cash collection service on the Company’s accounts receivable. The fee for the service is calculated based on 2% ~ 20% of the amount collec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COMPREHENSIVE (LOSS) INCOME ¥ in Thousands, $ in Thousands</t>
        </is>
      </c>
      <c r="B1" s="2" t="inlineStr">
        <is>
          <t>12 Months Ended</t>
        </is>
      </c>
    </row>
    <row r="2">
      <c r="B2" s="2" t="inlineStr">
        <is>
          <t>Dec. 31, 2022 CNY (¥) ¥ / shares</t>
        </is>
      </c>
      <c r="C2" s="2" t="inlineStr">
        <is>
          <t>Dec. 31, 2022 USD ($) $ / shares</t>
        </is>
      </c>
      <c r="D2" s="2" t="inlineStr">
        <is>
          <t>Dec. 31, 2021 CNY (¥) ¥ / shares</t>
        </is>
      </c>
      <c r="E2" s="2" t="inlineStr">
        <is>
          <t>Dec. 31, 2020 CNY (¥) ¥ / shares</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revenues</t>
        </is>
      </c>
      <c r="B4" s="6" t="n">
        <v>2468074</v>
      </c>
      <c r="C4" s="7" t="n">
        <v>357837</v>
      </c>
      <c r="D4" s="6" t="n">
        <v>2386520</v>
      </c>
      <c r="E4" s="6" t="n">
        <v>1897883</v>
      </c>
    </row>
    <row r="5">
      <c r="A5" s="4" t="inlineStr">
        <is>
          <t>Cost of revenues</t>
        </is>
      </c>
      <c r="B5" s="5" t="n">
        <v>-1056043</v>
      </c>
      <c r="C5" s="5" t="n">
        <v>-153112</v>
      </c>
      <c r="D5" s="5" t="n">
        <v>-1201419</v>
      </c>
      <c r="E5" s="5" t="n">
        <v>-1066842</v>
      </c>
    </row>
    <row r="6">
      <c r="A6" s="4" t="inlineStr">
        <is>
          <t>Gross profit</t>
        </is>
      </c>
      <c r="B6" s="5" t="n">
        <v>1412031</v>
      </c>
      <c r="C6" s="5" t="n">
        <v>204725</v>
      </c>
      <c r="D6" s="5" t="n">
        <v>1185101</v>
      </c>
      <c r="E6" s="5" t="n">
        <v>831041</v>
      </c>
    </row>
    <row r="7">
      <c r="A7" s="4" t="inlineStr">
        <is>
          <t>Selling and marketing expenses</t>
        </is>
      </c>
      <c r="B7" s="5" t="n">
        <v>-642937</v>
      </c>
      <c r="C7" s="5" t="n">
        <v>-93217</v>
      </c>
      <c r="D7" s="5" t="n">
        <v>-878130</v>
      </c>
      <c r="E7" s="5" t="n">
        <v>-906337</v>
      </c>
    </row>
    <row r="8">
      <c r="A8" s="4" t="inlineStr">
        <is>
          <t>General and administrative expenses</t>
        </is>
      </c>
      <c r="B8" s="5" t="n">
        <v>-604028</v>
      </c>
      <c r="C8" s="5" t="n">
        <v>-87576</v>
      </c>
      <c r="D8" s="5" t="n">
        <v>-569985</v>
      </c>
      <c r="E8" s="5" t="n">
        <v>-630618</v>
      </c>
    </row>
    <row r="9">
      <c r="A9" s="4" t="inlineStr">
        <is>
          <t>Research and development expenses</t>
        </is>
      </c>
      <c r="B9" s="5" t="n">
        <v>-72028</v>
      </c>
      <c r="C9" s="5" t="n">
        <v>-10443</v>
      </c>
      <c r="D9" s="5" t="n">
        <v>-106098</v>
      </c>
      <c r="E9" s="5" t="n">
        <v>-100466</v>
      </c>
    </row>
    <row r="10">
      <c r="A10" s="4" t="inlineStr">
        <is>
          <t>Operating (loss) income</t>
        </is>
      </c>
      <c r="B10" s="5" t="n">
        <v>93038</v>
      </c>
      <c r="C10" s="5" t="n">
        <v>13489</v>
      </c>
      <c r="D10" s="5" t="n">
        <v>-369112</v>
      </c>
      <c r="E10" s="5" t="n">
        <v>-806380</v>
      </c>
    </row>
    <row r="11">
      <c r="A11" s="4" t="inlineStr">
        <is>
          <t>Interest income (expense), net</t>
        </is>
      </c>
      <c r="B11" s="5" t="n">
        <v>2700</v>
      </c>
      <c r="C11" s="5" t="n">
        <v>391</v>
      </c>
      <c r="D11" s="5" t="n">
        <v>2335</v>
      </c>
      <c r="E11" s="5" t="n">
        <v>-199</v>
      </c>
    </row>
    <row r="12">
      <c r="A12" s="4" t="inlineStr">
        <is>
          <t>Other income</t>
        </is>
      </c>
      <c r="B12" s="5" t="n">
        <v>11283</v>
      </c>
      <c r="C12" s="5" t="n">
        <v>1636</v>
      </c>
      <c r="D12" s="5" t="n">
        <v>5572</v>
      </c>
      <c r="E12" s="5" t="n">
        <v>5201</v>
      </c>
    </row>
    <row r="13">
      <c r="A13" s="4" t="inlineStr">
        <is>
          <t>Foreign currency exchange loss, net</t>
        </is>
      </c>
      <c r="B13" s="5" t="n">
        <v>-954</v>
      </c>
      <c r="C13" s="5" t="n">
        <v>-138</v>
      </c>
      <c r="D13" s="5" t="n">
        <v>-518</v>
      </c>
      <c r="E13" s="5" t="n">
        <v>-4849</v>
      </c>
    </row>
    <row r="14">
      <c r="A14" s="4" t="inlineStr">
        <is>
          <t>(Loss) income before income taxes</t>
        </is>
      </c>
      <c r="B14" s="5" t="n">
        <v>106067</v>
      </c>
      <c r="C14" s="5" t="n">
        <v>15378</v>
      </c>
      <c r="D14" s="5" t="n">
        <v>-361723</v>
      </c>
      <c r="E14" s="5" t="n">
        <v>-806227</v>
      </c>
    </row>
    <row r="15">
      <c r="A15" s="4" t="inlineStr">
        <is>
          <t>Income tax benefit (expense)</t>
        </is>
      </c>
      <c r="B15" s="5" t="n">
        <v>-20834</v>
      </c>
      <c r="C15" s="5" t="n">
        <v>-3021</v>
      </c>
      <c r="D15" s="5" t="n">
        <v>-114057</v>
      </c>
      <c r="E15" s="5" t="n">
        <v>35034</v>
      </c>
    </row>
    <row r="16">
      <c r="A16" s="4" t="inlineStr">
        <is>
          <t>Net (loss) income</t>
        </is>
      </c>
      <c r="B16" s="5" t="n">
        <v>85233</v>
      </c>
      <c r="C16" s="5" t="n">
        <v>12357</v>
      </c>
      <c r="D16" s="5" t="n">
        <v>-475780</v>
      </c>
      <c r="E16" s="5" t="n">
        <v>-771193</v>
      </c>
    </row>
    <row r="17">
      <c r="A17" s="4" t="inlineStr">
        <is>
          <t>Less: Net (loss) income attributable to non-controlling interests</t>
        </is>
      </c>
      <c r="B17" s="5" t="n">
        <v>1713</v>
      </c>
      <c r="C17" s="5" t="n">
        <v>248</v>
      </c>
      <c r="D17" s="5" t="n">
        <v>-1233</v>
      </c>
      <c r="E17" s="5" t="n">
        <v>-4550</v>
      </c>
    </row>
    <row r="18">
      <c r="A18" s="4" t="inlineStr">
        <is>
          <t>Net (loss) income attributable to Class A and Class B ordinary shareholders</t>
        </is>
      </c>
      <c r="B18" s="6" t="n">
        <v>83520</v>
      </c>
      <c r="C18" s="7" t="n">
        <v>12109</v>
      </c>
      <c r="D18" s="6" t="n">
        <v>-474547</v>
      </c>
      <c r="E18" s="6" t="n">
        <v>-766643</v>
      </c>
    </row>
    <row r="19">
      <c r="A19" s="4" t="inlineStr">
        <is>
          <t>Basic (loss) income per ADS | (per share)</t>
        </is>
      </c>
      <c r="B19" s="9" t="n">
        <v>7.64</v>
      </c>
      <c r="C19" s="10" t="n">
        <v>1.11</v>
      </c>
      <c r="D19" s="9" t="n">
        <v>-42.17</v>
      </c>
      <c r="E19" s="9" t="n">
        <v>-70.54000000000001</v>
      </c>
    </row>
    <row r="20">
      <c r="A20" s="4" t="inlineStr">
        <is>
          <t>Diluted (loss) income per ADS | (per share)</t>
        </is>
      </c>
      <c r="B20" s="9" t="n">
        <v>7.23</v>
      </c>
      <c r="C20" s="10" t="n">
        <v>1.05</v>
      </c>
      <c r="D20" s="9" t="n">
        <v>-42.17</v>
      </c>
      <c r="E20" s="9" t="n">
        <v>-70.54000000000001</v>
      </c>
    </row>
    <row r="21">
      <c r="A21" s="4" t="inlineStr">
        <is>
          <t>Net (loss) income</t>
        </is>
      </c>
      <c r="B21" s="6" t="n">
        <v>85233</v>
      </c>
      <c r="C21" s="7" t="n">
        <v>12357</v>
      </c>
      <c r="D21" s="6" t="n">
        <v>-475780</v>
      </c>
      <c r="E21" s="6" t="n">
        <v>-771193</v>
      </c>
    </row>
    <row r="22">
      <c r="A22" s="3" t="inlineStr">
        <is>
          <t>Other comprehensive (loss)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5" t="n">
        <v>965</v>
      </c>
      <c r="C23" s="5" t="n">
        <v>140</v>
      </c>
      <c r="D23" s="5" t="n">
        <v>-421</v>
      </c>
      <c r="E23" s="5" t="n">
        <v>-2266</v>
      </c>
    </row>
    <row r="24">
      <c r="A24" s="4" t="inlineStr">
        <is>
          <t>Comprehensive (loss) income</t>
        </is>
      </c>
      <c r="B24" s="5" t="n">
        <v>86198</v>
      </c>
      <c r="C24" s="5" t="n">
        <v>12497</v>
      </c>
      <c r="D24" s="5" t="n">
        <v>-476201</v>
      </c>
      <c r="E24" s="5" t="n">
        <v>-773459</v>
      </c>
    </row>
    <row r="25">
      <c r="A25" s="4" t="inlineStr">
        <is>
          <t>Less: Comprehensive (loss) income attributable to non-controlling interests</t>
        </is>
      </c>
      <c r="B25" s="5" t="n">
        <v>1713</v>
      </c>
      <c r="C25" s="5" t="n">
        <v>248</v>
      </c>
      <c r="D25" s="5" t="n">
        <v>-1233</v>
      </c>
      <c r="E25" s="5" t="n">
        <v>-4550</v>
      </c>
    </row>
    <row r="26">
      <c r="A26" s="4" t="inlineStr">
        <is>
          <t>Comprehensive (loss) income attributable to Class A and Class B ordinary shareholders</t>
        </is>
      </c>
      <c r="B26" s="6" t="n">
        <v>84485</v>
      </c>
      <c r="C26" s="7" t="n">
        <v>12249</v>
      </c>
      <c r="D26" s="6" t="n">
        <v>-474968</v>
      </c>
      <c r="E26" s="6" t="n">
        <v>-76890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 BASED COMPENSATION</t>
        </is>
      </c>
      <c r="B3" s="4" t="inlineStr">
        <is>
          <t xml:space="preserve"> </t>
        </is>
      </c>
    </row>
    <row r="4">
      <c r="A4" s="4" t="inlineStr">
        <is>
          <t>Summary of share options activity</t>
        </is>
      </c>
      <c r="B4" s="4" t="inlineStr">
        <is>
          <t>​ ​ ​ ​ ​ ​ ​ ​ ​ ​ ​ ​ ​ Weighted ​ ​ ​ ​ ​ Weighted ​ Average ​ ​ ​ ​ Number of ​ Average ​ Remaining ​ Aggregate ​ ​ Share ​ Exercise Price ​ Contractual ​ Intrinsic ​ ​ Options ​ US$ ​ Years ​ Value US$ Outstanding at December 31, 2021 2,740,020 1.67 6.90 1,976 Granted ​ 1,166,980 ​ 0.01 ​ — ​ — Exercised ​ (398,000) ​ 0.01 ​ — ​ — Forfeited ​ (152,365) ​ 2.44 ​ — ​ — Outstanding at December 31, 2022 ​ 3,356,635 ​ 0.10 ​ 6.89 ​ 2,994 Vested and expected to vest as of December 31, 2022 4,821,350 0.29 5.70 4,378 Exercisable as of December 31, 2022 2,408,105 0.65 5.96 2,118 ​</t>
        </is>
      </c>
    </row>
    <row r="5">
      <c r="A5" s="4" t="inlineStr">
        <is>
          <t>Summary of fair value assumptions</t>
        </is>
      </c>
      <c r="B5" s="4" t="inlineStr">
        <is>
          <t>The Company calculated the fair value of the share options on the grant date using the Binomial option-pricing valuation model. The assumptions used in the valuation model are summarized in the following table. ​ ​ ​ ​ ​ ​ ​ ​ ​ ​ Year Ended December 31, ​ 2020 2021 2022 Expected volatility 72.22%-78.51% ​ 73.76%-75.78% ​ 75.77%-77.77% Expected dividends yield 0% ​ 0% ​ 0% Exercise multiple 2.2-2.8 2.2-2.8 2.2-2.8 Risk-free interest rate per annum 0.79%-2.08% ​ 1.09%-1.66% ​ 1.66%-4.10% The fair value of underlying ordinary shares (per share) ​ US$1.71-US$4.65 ​ US$0.20-US$2.92 ​ US$0.36-US$1.13 ​</t>
        </is>
      </c>
    </row>
    <row r="6">
      <c r="A6" s="4" t="inlineStr">
        <is>
          <t>Schedule of fair values of the options granted</t>
        </is>
      </c>
      <c r="B6" s="4" t="inlineStr">
        <is>
          <t>​ ​ ​ ​ ​ ​ ​ ​ ​ ​ Year Ended December 31, ​ ​ 2020 ​ 2021 ​ 2022 ​ US$ US$ US$ Weighted average grant date fair value of option per share 2.52 0.82 0.92 Aggregate grant date fair value of options 3,115 720 1,079 ​</t>
        </is>
      </c>
    </row>
    <row r="7">
      <c r="A7" s="4" t="inlineStr">
        <is>
          <t>Summary of the non-vested shares activity</t>
        </is>
      </c>
      <c r="B7" s="4" t="inlineStr">
        <is>
          <t>​ ​ ​ ​ ​ ​ ​ ​ Number of Non- ​ Weighted Average ​ vested Shares Grant Date Fair Value ​ ​ ​ ​ US$ Outstanding as of December 31, 2021 ​ 159,385 ​ 7.11 Granted ​ 387,170 ​ 0.47 Vested ​ (185,685) ​ 2.62 Forfeited ​ (215,950) ​ 0.89 Outstanding as of December 31, 2022 ​ 144,920 ​ 4.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EARNINGS PER SHARE (Tables)</t>
        </is>
      </c>
      <c r="B1" s="2" t="inlineStr">
        <is>
          <t>12 Months Ended</t>
        </is>
      </c>
    </row>
    <row r="2">
      <c r="B2" s="2" t="inlineStr">
        <is>
          <t>Dec. 31, 2022</t>
        </is>
      </c>
    </row>
    <row r="3">
      <c r="A3" s="3" t="inlineStr">
        <is>
          <t>(LOSS) EARNINGS PER SHARE</t>
        </is>
      </c>
      <c r="B3" s="4" t="inlineStr">
        <is>
          <t xml:space="preserve"> </t>
        </is>
      </c>
    </row>
    <row r="4">
      <c r="A4" s="4" t="inlineStr">
        <is>
          <t>Basic and diluted (loss) earning per share</t>
        </is>
      </c>
      <c r="B4" s="4" t="inlineStr">
        <is>
          <t>​ ​ ​ ​ ​ ​ ​ ​ ​ ​ Year Ended December 31, ​ ​ 2020 ​ 2021 ​ 2022 ​ RMB RMB RMB Numerator: ​ ​ ​ ​ ​ ​ Net (loss) income attributable to Class A and Class B ordinary shareholders for basic and diluted earnings per share (766,643) (474,547) 83,520 Denominator: ​ ​ ​ Denominator for basic earnings per share: ​ ​ ​ Weighted average number of Class A and Class B ordinary shares outstanding 54,341,213 56,260,925 54,657,222 Dilutive effect of outstanding share options ​ — ​ — ​ 3,073,450 Denominator for diluted (loss) earnings per share ​ 54,341,213 ​ 56,260,925 ​ 57,730,672 Basic (loss) earnings per ADS ​ (70.54) ​ (42.17) ​ 7.64 Diluted (loss) earnings per ADS (70.54) (42.17) 7.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rental expense</t>
        </is>
      </c>
      <c r="B4" s="4" t="inlineStr">
        <is>
          <t>The components of rental expense for the years ended December 31, 2020, 2021 and 2022 consist as follows: ​ ​ ​ ​ ​ ​ ​ ​ ​ Year Ended ​ ​ December 31, ​ ​ 2020 2021 2022 ​ ​ RMB ​ RMB ​ RMB Short-term rental expense ​ 114,723 35,707 ​ 20,379 Operating lease expense excluding short-term rental expense ​ 170,022 250,043 ​ 194,742 ​</t>
        </is>
      </c>
    </row>
    <row r="5">
      <c r="A5" s="4" t="inlineStr">
        <is>
          <t>Schedule of other information related to operating leases</t>
        </is>
      </c>
      <c r="B5" s="4" t="inlineStr">
        <is>
          <t>​ ​ ​ ​ ​ ​ ​ ​ ​ ​ ​ Year Ended ​ ​ ​ December 31, ​ ​ ​ 2020 2021 2022 ​ ​ ​ RMB RMB ​ RMB ​ Cash paid for amounts included in the measurement of lease liabilities: ​ 244,491 228,857 ​ 173,352 ​ Right-of-use assets obtained in exchange for newlease liabilities: ​ 484,202 185,875 ​ 112,966 ​ ​</t>
        </is>
      </c>
    </row>
    <row r="6">
      <c r="A6" s="4" t="inlineStr">
        <is>
          <t>Schedule of maturities of lease liabilities</t>
        </is>
      </c>
      <c r="B6" s="4" t="inlineStr">
        <is>
          <t>​ ​ ​ ​ ​ RMB Year ending December 31, 2023 211,376 2024 104,068 2025 ​ 50,572 2026 ​ 18,296 2027 ​ 4,499 2028 and thereafter ​ 1,021 Total lease payments 389,832 Less: imputed interest 23,127 Total 366,705 Less: current portion 197,969 Non-current portion 168,7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egment information</t>
        </is>
      </c>
      <c r="B4" s="4" t="inlineStr">
        <is>
          <t>​ ​ ​ ​ ​ ​ ​ ​ ​ Year Ended December 31, 2022 ​ IT IT-focused ​ ​ ​ Professional ​ Supplementary STEAM ​ ​ ​ ​ Education ​ Education ​ Total ​ RMB RMB RMB Net revenues 1,068,230 1,399,844 2,468,074 Cost of revenues (320,961) (735,082) (1,056,043) Gross profit 747,269 664,762 1,412,031 ​ ​ ​ ​ ​ ​ ​ ​ ​ ​ Year Ended December 31, 2021 ​ ​ IT ​ IT-focused ​ ​ ​ ​ Professional ​ Supplementary STEAM ​ ​ ​ ​ Education ​ Education ​ Total ​ RMB RMB RMB Net revenues 1,150,247 1,236,273 2,386,520 Cost of revenues (409,326) (792,093) (1,201,419) Gross profit 740,921 444,180 1,185,101 ​ ​ ​ ​ ​ ​ ​ ​ ​ ​ Year Ended December 31, 2020 ​ ​ IT ​ IT-focused ​ ​ ​ ​ Professional ​ Supplementary STEAM ​ ​ ​ ​ Education ​ Education ​ Total ​ RMB RMB RMB Net revenues 1,136,043 761,840 1,897,883 Cost of revenues (420,349) (646,493) (1,066,842) Gross profit 715,694 115,347 831,0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ARENT ONLY FINANCIAL INFORMATION (Tables)</t>
        </is>
      </c>
      <c r="B1" s="2" t="inlineStr">
        <is>
          <t>12 Months Ended</t>
        </is>
      </c>
    </row>
    <row r="2">
      <c r="B2" s="2" t="inlineStr">
        <is>
          <t>Dec. 31, 2022</t>
        </is>
      </c>
    </row>
    <row r="3">
      <c r="A3" s="3" t="inlineStr">
        <is>
          <t>PARENT ONLY FINANCIAL INFORMATION</t>
        </is>
      </c>
      <c r="B3" s="4" t="inlineStr">
        <is>
          <t xml:space="preserve"> </t>
        </is>
      </c>
    </row>
    <row r="4">
      <c r="A4" s="4" t="inlineStr">
        <is>
          <t>Schedule of Condensed Balance Sheets</t>
        </is>
      </c>
      <c r="B4" s="4" t="inlineStr">
        <is>
          <t>​ ​ ​ ​ ​ ​ ​ ​ ​ ​ December 31, ​ ​ 2021 ​ 2022 ​ 2022 ​ RMB RMB US$ ASSETS ​ ​ ​ ​ Current assets: ​ ​ Cash and cash equivalents 23,506 ​ 1,844 ​ 267 Prepaid expenses and other current assets 24 ​ 550 ​ 80 Due from subsidaries ​ 407,795 ​ 437,987 ​ 63,502 Total current assets ​ 431,325 ​ 440,381 ​ 63,849 Investment in subsidiaries ​ (1,700,223) ​ (1,574,974) ​ (228,350) Total assets ​ (1,268,898) ​ (1,134,593) ​ (164,501) LIABILITIES AND SHAREHOLDERS’ EQUITY ​ ​ ​ ​ ​ Current liabilities: ​ ​ ​ ​ ​ Accrued expenses and other current liabilities (1) ​ 5,781 ​ 30,392 ​ 4,406 Due to intercompany ​ 309,241 ​ 334,909 ​ 48,557 Total current liabilities ​ 315,022 ​ 365,301 ​ 52,963 Total liabilities ​ 315,022 ​ 365,301 ​ 52,963 ​ ​ ​ ​ ​ ​ ​ Commitments and contingencies — ​ — ​ — ​ ​ ​ ​ ​ ​ ​ Shareholders’ deficit: ​ ​ ​ ​ ​ Class A ordinary shares (US$0.001 par value, 860,000,000 shares authorized, 56,593,157 and 57,176,842 shares issued, 49,393,287 and 46,567,892 shares outstanding as of December 31, 2021 and 2022, respectively) ​ 355 ​ 359 ​ 52 Class B ordinary shares (US$0.001 par value, 40,000,000 shares authorized, 7,206,059 shares issued outstanding December 31, 2021 ​ 74 ​ 74 ​ 11 Treasury shares (7,199,870 and 10,608,950 Class A ordinary shares as of December 31, 2021 and 2022, at cost) ​ (459,815) ​ (476,918) ​ (69,147) Additional paid-in capital ​ 1,347,205 ​ 1,363,845 ​ 197,739 Accumulated other comprehensive income ​ 48,699 ​ 49,664 ​ 7,201 Accumulated deficit ​ (2,520,438) ​ (2,436,918) ​ (353,320) Total shareholders’ deficit ​ (1,583,920) ​ (1,499,894) ​ (217,464) Total liabilities and shareholders’ deficit ​ (1,268,898) ​ (1,134,593) ​ (164,501) ​ (1) Mainly related to repurchase of treasury shares. ​</t>
        </is>
      </c>
    </row>
    <row r="5">
      <c r="A5" s="4" t="inlineStr">
        <is>
          <t>Schedule of Condensed Statements of Comprehensive Profit/(Loss)</t>
        </is>
      </c>
      <c r="B5" s="4" t="inlineStr">
        <is>
          <t>​ ​ ​ ​ ​ ​ ​ ​ ​ ​ ​ ​ Year Ended December 31, ​ ​ 2020 ​ 2021 ​ 2022 ​ 2022 ​ RMB RMB RMB US$ Selling and marketing expenses ​ (693) ​ (323) ​ (8) ​ (1) General and administrative expenses ​ (16,890) ​ 5,955 ​ (34,558) ​ (5,010) Operating (loss) income ​ (17,583) ​ 5,632 ​ (34,566) ​ (5,011) Equity in (loss) income of subsidiaries ​ (748,006) ​ (480,114) ​ 117,266 ​ 17,001 Foreign currency exchange (loss) gains ​ (1,109) ​ (268) ​ 2,480 ​ 360 Interest income (expense) ​ 55 ​ 203 ​ (1,660) ​ (241) (Loss) income before income taxes ​ (766,643) ​ (474,547) ​ 83,520 ​ 12,109 Income tax expense ​ — ​ — ​ — ​ — Net (loss) income ​ (766,643) ​ (474,547) ​ 83,520 ​ 12,109 Other comprehensive (loss) income ​ ​ ​ ​ ​ ​ ​ ​ Foreign currency translation adjustment ​ (2,266) ​ (421) ​ 965 ​ 140 Comprehensive (loss) income ​ (768,909) ​ (474,968) ​ 84,485 ​ 12,249 ​</t>
        </is>
      </c>
    </row>
    <row r="6">
      <c r="A6" s="4" t="inlineStr">
        <is>
          <t>Schedule of Condensed Statements of Cash Flows</t>
        </is>
      </c>
      <c r="B6" s="4" t="inlineStr">
        <is>
          <t>​ ​ ​ ​ ​ ​ ​ ​ ​ ​ ​ ​ Year Ended December 31, ​ ​ 2020 ​ 2021 ​ 2022 ​ 2022 ​ RMB RMB RMB US$ Operating activities: ​ ​ ​ ​ ​ ​ ​ ​ Net cash (used in) provided by operating activities ​ (8,010) ​ 14,458 ​ (5,699) ​ (826) Financing activities: ​ ​ ​ ​ ​ Issuance of Class A ordinary shares in connection with exercise of share options ​ 3,354 ​ 3,947 ​ 107 ​ 16 Repurchase of treasury shares ​ — ​ — ​ (17,103) ​ (2,480) Net cash provided by (used in) financing activities ​ 3,354 ​ 3,947 ​ (16,996) ​ (2,464) Changes in cash and cash equivalents ​ (4,656) ​ 18,405 ​ (22,695) ​ (3,290) Effect of foreign currency exchange rate changes on cash and cash equivalents ​ 850 ​ 1,308 ​ 1,033 ​ 150 Net (decrease) increase in cash and cash equivalents ​ (3,806) ​ 19,713 ​ (21,662) ​ (3,140) Cash and cash equivalents at beginning of year ​ 7,599 ​ 3,793 ​ 23,506 ​ 3,407 Cash and cash equivalents at end of year ​ 3,793 ​ 23,506 ​ 1,844 ​ 2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SCRIPTION OF BUSINESS, ORGANIZATION, BASIS OF PRESENTATION AND SIGNIFICANT CONCENTRATIONS AND RISKS (VIE and Non-VIE Financi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DESCRIPTION OF BUSINESS, ORGANIZATION, BASIS OF PRESENTATION AND SIGNIFICANT CONCENTRATIONS AND RISK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356237</v>
      </c>
      <c r="C4" s="4" t="inlineStr">
        <is>
          <t xml:space="preserve"> </t>
        </is>
      </c>
      <c r="D4" s="6" t="n">
        <v>423766</v>
      </c>
      <c r="E4" s="4" t="inlineStr">
        <is>
          <t xml:space="preserve"> </t>
        </is>
      </c>
      <c r="F4" s="7" t="n">
        <v>51650</v>
      </c>
    </row>
    <row r="5">
      <c r="A5" s="4" t="inlineStr">
        <is>
          <t>Amounts due from related parties</t>
        </is>
      </c>
      <c r="B5" s="5" t="n">
        <v>698</v>
      </c>
      <c r="C5" s="4" t="inlineStr">
        <is>
          <t xml:space="preserve"> </t>
        </is>
      </c>
      <c r="D5" s="5" t="n">
        <v>839</v>
      </c>
      <c r="E5" s="4" t="inlineStr">
        <is>
          <t xml:space="preserve"> </t>
        </is>
      </c>
      <c r="F5" s="5" t="n">
        <v>101</v>
      </c>
    </row>
    <row r="6">
      <c r="A6" s="4" t="inlineStr">
        <is>
          <t>Prepaid expenses and other current assets</t>
        </is>
      </c>
      <c r="B6" s="5" t="n">
        <v>111339</v>
      </c>
      <c r="C6" s="4" t="inlineStr">
        <is>
          <t xml:space="preserve"> </t>
        </is>
      </c>
      <c r="D6" s="5" t="n">
        <v>139757</v>
      </c>
      <c r="E6" s="4" t="inlineStr">
        <is>
          <t xml:space="preserve"> </t>
        </is>
      </c>
      <c r="F6" s="5" t="n">
        <v>16142</v>
      </c>
    </row>
    <row r="7">
      <c r="A7" s="4" t="inlineStr">
        <is>
          <t>Total current assets</t>
        </is>
      </c>
      <c r="B7" s="5" t="n">
        <v>667553</v>
      </c>
      <c r="C7" s="4" t="inlineStr">
        <is>
          <t xml:space="preserve"> </t>
        </is>
      </c>
      <c r="D7" s="5" t="n">
        <v>619332</v>
      </c>
      <c r="E7" s="4" t="inlineStr">
        <is>
          <t xml:space="preserve"> </t>
        </is>
      </c>
      <c r="F7" s="5" t="n">
        <v>96786</v>
      </c>
    </row>
    <row r="8">
      <c r="A8" s="4" t="inlineStr">
        <is>
          <t>Property and equipment, net</t>
        </is>
      </c>
      <c r="B8" s="5" t="n">
        <v>122834</v>
      </c>
      <c r="C8" s="4" t="inlineStr">
        <is>
          <t xml:space="preserve"> </t>
        </is>
      </c>
      <c r="D8" s="5" t="n">
        <v>299441</v>
      </c>
      <c r="E8" s="4" t="inlineStr">
        <is>
          <t xml:space="preserve"> </t>
        </is>
      </c>
      <c r="F8" s="5" t="n">
        <v>17809</v>
      </c>
    </row>
    <row r="9">
      <c r="A9" s="4" t="inlineStr">
        <is>
          <t>Right-of-use assets</t>
        </is>
      </c>
      <c r="B9" s="5" t="n">
        <v>350501</v>
      </c>
      <c r="C9" s="4" t="inlineStr">
        <is>
          <t xml:space="preserve"> </t>
        </is>
      </c>
      <c r="D9" s="5" t="n">
        <v>495936</v>
      </c>
      <c r="E9" s="4" t="inlineStr">
        <is>
          <t xml:space="preserve"> </t>
        </is>
      </c>
      <c r="F9" s="5" t="n">
        <v>50818</v>
      </c>
    </row>
    <row r="10">
      <c r="A10" s="4" t="inlineStr">
        <is>
          <t>Other current assets</t>
        </is>
      </c>
      <c r="B10" s="5" t="n">
        <v>20163</v>
      </c>
      <c r="C10" s="4" t="inlineStr">
        <is>
          <t xml:space="preserve"> </t>
        </is>
      </c>
      <c r="D10" s="5" t="n">
        <v>28273</v>
      </c>
      <c r="E10" s="4" t="inlineStr">
        <is>
          <t xml:space="preserve"> </t>
        </is>
      </c>
      <c r="F10" s="4" t="inlineStr">
        <is>
          <t xml:space="preserve"> </t>
        </is>
      </c>
    </row>
    <row r="11">
      <c r="A11" s="4" t="inlineStr">
        <is>
          <t>Inter-Group balances due from VIE and VIE Subsidiaries/Non-VIE</t>
        </is>
      </c>
      <c r="B11" s="5" t="n">
        <v>698</v>
      </c>
      <c r="C11" s="4" t="inlineStr">
        <is>
          <t xml:space="preserve"> </t>
        </is>
      </c>
      <c r="D11" s="5" t="n">
        <v>839</v>
      </c>
      <c r="E11" s="4" t="inlineStr">
        <is>
          <t xml:space="preserve"> </t>
        </is>
      </c>
      <c r="F11" s="5" t="n">
        <v>101</v>
      </c>
    </row>
    <row r="12">
      <c r="A12" s="4" t="inlineStr">
        <is>
          <t>Net cash used in financing activities</t>
        </is>
      </c>
      <c r="B12" s="5" t="n">
        <v>-48867</v>
      </c>
      <c r="C12" s="4" t="inlineStr">
        <is>
          <t xml:space="preserve"> </t>
        </is>
      </c>
      <c r="D12" s="5" t="n">
        <v>-76040</v>
      </c>
      <c r="E12" s="4" t="inlineStr">
        <is>
          <t xml:space="preserve"> </t>
        </is>
      </c>
      <c r="F12" s="5" t="n">
        <v>-7085</v>
      </c>
    </row>
    <row r="13">
      <c r="A13" s="4" t="inlineStr">
        <is>
          <t>Total Assets</t>
        </is>
      </c>
      <c r="B13" s="5" t="n">
        <v>1337500</v>
      </c>
      <c r="C13" s="4" t="inlineStr">
        <is>
          <t xml:space="preserve"> </t>
        </is>
      </c>
      <c r="D13" s="5" t="n">
        <v>1641782</v>
      </c>
      <c r="E13" s="4" t="inlineStr">
        <is>
          <t xml:space="preserve"> </t>
        </is>
      </c>
      <c r="F13" s="5" t="n">
        <v>193919</v>
      </c>
    </row>
    <row r="14">
      <c r="A14" s="4" t="inlineStr">
        <is>
          <t>Short-term bank loans</t>
        </is>
      </c>
      <c r="B14" s="5" t="n">
        <v>52000</v>
      </c>
      <c r="C14" s="4" t="inlineStr">
        <is>
          <t xml:space="preserve"> </t>
        </is>
      </c>
      <c r="D14" s="5" t="n">
        <v>30000</v>
      </c>
      <c r="E14" s="4" t="inlineStr">
        <is>
          <t xml:space="preserve"> </t>
        </is>
      </c>
      <c r="F14" s="5" t="n">
        <v>7539</v>
      </c>
    </row>
    <row r="15">
      <c r="A15" s="4" t="inlineStr">
        <is>
          <t>Accounts payable</t>
        </is>
      </c>
      <c r="B15" s="5" t="n">
        <v>6330</v>
      </c>
      <c r="C15" s="4" t="inlineStr">
        <is>
          <t xml:space="preserve"> </t>
        </is>
      </c>
      <c r="D15" s="5" t="n">
        <v>8914</v>
      </c>
      <c r="E15" s="4" t="inlineStr">
        <is>
          <t xml:space="preserve"> </t>
        </is>
      </c>
      <c r="F15" s="5" t="n">
        <v>918</v>
      </c>
    </row>
    <row r="16">
      <c r="A16" s="4" t="inlineStr">
        <is>
          <t>Deferred revenue- current</t>
        </is>
      </c>
      <c r="B16" s="5" t="n">
        <v>1688610</v>
      </c>
      <c r="C16" s="4" t="inlineStr">
        <is>
          <t xml:space="preserve"> </t>
        </is>
      </c>
      <c r="D16" s="5" t="n">
        <v>2008078</v>
      </c>
      <c r="E16" s="4" t="inlineStr">
        <is>
          <t xml:space="preserve"> </t>
        </is>
      </c>
      <c r="F16" s="5" t="n">
        <v>244825</v>
      </c>
    </row>
    <row r="17">
      <c r="A17" s="4" t="inlineStr">
        <is>
          <t>Operating lease liabilities-current</t>
        </is>
      </c>
      <c r="B17" s="5" t="n">
        <v>197969</v>
      </c>
      <c r="C17" s="4" t="inlineStr">
        <is>
          <t xml:space="preserve"> </t>
        </is>
      </c>
      <c r="D17" s="5" t="n">
        <v>239937</v>
      </c>
      <c r="E17" s="4" t="inlineStr">
        <is>
          <t xml:space="preserve"> </t>
        </is>
      </c>
      <c r="F17" s="5" t="n">
        <v>28703</v>
      </c>
    </row>
    <row r="18">
      <c r="A18" s="4" t="inlineStr">
        <is>
          <t>Income taxes payable</t>
        </is>
      </c>
      <c r="B18" s="5" t="n">
        <v>108434</v>
      </c>
      <c r="C18" s="4" t="inlineStr">
        <is>
          <t xml:space="preserve"> </t>
        </is>
      </c>
      <c r="D18" s="5" t="n">
        <v>89000</v>
      </c>
      <c r="E18" s="4" t="inlineStr">
        <is>
          <t xml:space="preserve"> </t>
        </is>
      </c>
      <c r="F18" s="5" t="n">
        <v>15721</v>
      </c>
    </row>
    <row r="19">
      <c r="A19" s="4" t="inlineStr">
        <is>
          <t>Accrued expenses and other current liabilities</t>
        </is>
      </c>
      <c r="B19" s="5" t="n">
        <v>603516</v>
      </c>
      <c r="C19" s="4" t="inlineStr">
        <is>
          <t xml:space="preserve"> </t>
        </is>
      </c>
      <c r="D19" s="5" t="n">
        <v>563603</v>
      </c>
      <c r="E19" s="4" t="inlineStr">
        <is>
          <t xml:space="preserve"> </t>
        </is>
      </c>
      <c r="F19" s="5" t="n">
        <v>87502</v>
      </c>
    </row>
    <row r="20">
      <c r="A20" s="4" t="inlineStr">
        <is>
          <t>Total current liabilities</t>
        </is>
      </c>
      <c r="B20" s="5" t="n">
        <v>2656946</v>
      </c>
      <c r="C20" s="4" t="inlineStr">
        <is>
          <t xml:space="preserve"> </t>
        </is>
      </c>
      <c r="D20" s="5" t="n">
        <v>2940086</v>
      </c>
      <c r="E20" s="4" t="inlineStr">
        <is>
          <t xml:space="preserve"> </t>
        </is>
      </c>
      <c r="F20" s="5" t="n">
        <v>385221</v>
      </c>
    </row>
    <row r="21">
      <c r="A21" s="4" t="inlineStr">
        <is>
          <t>Deferred revenue- non current</t>
        </is>
      </c>
      <c r="B21" s="5" t="n">
        <v>14051</v>
      </c>
      <c r="C21" s="4" t="inlineStr">
        <is>
          <t xml:space="preserve"> </t>
        </is>
      </c>
      <c r="D21" s="5" t="n">
        <v>16774</v>
      </c>
      <c r="E21" s="4" t="inlineStr">
        <is>
          <t xml:space="preserve"> </t>
        </is>
      </c>
      <c r="F21" s="5" t="n">
        <v>2037</v>
      </c>
    </row>
    <row r="22">
      <c r="A22" s="4" t="inlineStr">
        <is>
          <t>Operating lease liabilities-non current</t>
        </is>
      </c>
      <c r="B22" s="5" t="n">
        <v>168736</v>
      </c>
      <c r="C22" s="4" t="inlineStr">
        <is>
          <t xml:space="preserve"> </t>
        </is>
      </c>
      <c r="D22" s="5" t="n">
        <v>272575</v>
      </c>
      <c r="E22" s="4" t="inlineStr">
        <is>
          <t xml:space="preserve"> </t>
        </is>
      </c>
      <c r="F22" s="5" t="n">
        <v>24464</v>
      </c>
    </row>
    <row r="23">
      <c r="A23" s="4" t="inlineStr">
        <is>
          <t>Other non-current liabilities</t>
        </is>
      </c>
      <c r="B23" s="5" t="n">
        <v>4448</v>
      </c>
      <c r="C23" s="4" t="inlineStr">
        <is>
          <t xml:space="preserve"> </t>
        </is>
      </c>
      <c r="D23" s="5" t="n">
        <v>4767</v>
      </c>
      <c r="E23" s="4" t="inlineStr">
        <is>
          <t xml:space="preserve"> </t>
        </is>
      </c>
      <c r="F23" s="5" t="n">
        <v>645</v>
      </c>
    </row>
    <row r="24">
      <c r="A24" s="4" t="inlineStr">
        <is>
          <t>Total liabilities</t>
        </is>
      </c>
      <c r="B24" s="5" t="n">
        <v>2844181</v>
      </c>
      <c r="C24" s="4" t="inlineStr">
        <is>
          <t xml:space="preserve"> </t>
        </is>
      </c>
      <c r="D24" s="5" t="n">
        <v>3234202</v>
      </c>
      <c r="E24" s="4" t="inlineStr">
        <is>
          <t xml:space="preserve"> </t>
        </is>
      </c>
      <c r="F24" s="5" t="n">
        <v>412367</v>
      </c>
    </row>
    <row r="25">
      <c r="A25" s="4" t="inlineStr">
        <is>
          <t>Equity method investment</t>
        </is>
      </c>
      <c r="B25" s="5" t="n">
        <v>19183</v>
      </c>
      <c r="C25" s="4" t="inlineStr">
        <is>
          <t xml:space="preserve"> </t>
        </is>
      </c>
      <c r="D25" s="5" t="n">
        <v>16569</v>
      </c>
      <c r="E25" s="4" t="inlineStr">
        <is>
          <t xml:space="preserve"> </t>
        </is>
      </c>
      <c r="F25" s="4" t="inlineStr">
        <is>
          <t xml:space="preserve"> </t>
        </is>
      </c>
    </row>
    <row r="26">
      <c r="A26" s="4" t="inlineStr">
        <is>
          <t>Total Liabilities</t>
        </is>
      </c>
      <c r="B26" s="5" t="n">
        <v>2844181</v>
      </c>
      <c r="C26" s="4" t="inlineStr">
        <is>
          <t xml:space="preserve"> </t>
        </is>
      </c>
      <c r="D26" s="5" t="n">
        <v>3234202</v>
      </c>
      <c r="E26" s="4" t="inlineStr">
        <is>
          <t xml:space="preserve"> </t>
        </is>
      </c>
      <c r="F26" s="7" t="n">
        <v>412367</v>
      </c>
    </row>
    <row r="27">
      <c r="A27" s="4" t="inlineStr">
        <is>
          <t>Net revenues</t>
        </is>
      </c>
      <c r="B27" s="5" t="n">
        <v>2468074</v>
      </c>
      <c r="C27" s="7" t="n">
        <v>357837</v>
      </c>
      <c r="D27" s="5" t="n">
        <v>2386520</v>
      </c>
      <c r="E27" s="6" t="n">
        <v>1897883</v>
      </c>
      <c r="F27" s="4" t="inlineStr">
        <is>
          <t xml:space="preserve"> </t>
        </is>
      </c>
    </row>
    <row r="28">
      <c r="A28" s="4" t="inlineStr">
        <is>
          <t>Net cash used in investing activities</t>
        </is>
      </c>
      <c r="B28" s="6" t="n">
        <v>-22709</v>
      </c>
      <c r="C28" s="7" t="n">
        <v>-3292</v>
      </c>
      <c r="D28" s="6" t="n">
        <v>33693</v>
      </c>
      <c r="E28" s="5" t="n">
        <v>-657</v>
      </c>
      <c r="F28" s="4" t="inlineStr">
        <is>
          <t xml:space="preserve"> </t>
        </is>
      </c>
    </row>
    <row r="29">
      <c r="A29" s="4" t="inlineStr">
        <is>
          <t>Equity Method Investments, Percentage of Equity Acquired through Options</t>
        </is>
      </c>
      <c r="B29" s="11" t="n">
        <v>1</v>
      </c>
      <c r="C29" s="11" t="n">
        <v>1</v>
      </c>
      <c r="D29" s="4" t="inlineStr">
        <is>
          <t xml:space="preserve"> </t>
        </is>
      </c>
      <c r="E29" s="4" t="inlineStr">
        <is>
          <t xml:space="preserve"> </t>
        </is>
      </c>
      <c r="F29" s="4" t="inlineStr">
        <is>
          <t xml:space="preserve"> </t>
        </is>
      </c>
    </row>
    <row r="30">
      <c r="A30" s="4" t="inlineStr">
        <is>
          <t>Mr. Han | Tarena Ent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SCRIPTION OF BUSINESS, ORGANIZATION, BASIS OF PRESENTATION AND SIGNIFICANT CONCENTRATIONS AND RISK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Method Investments, Percentage of Equity Acquired through Options</t>
        </is>
      </c>
      <c r="B32" s="11" t="n">
        <v>0.6899999999999999</v>
      </c>
      <c r="C32" s="11" t="n">
        <v>0.6899999999999999</v>
      </c>
      <c r="D32" s="12" t="n">
        <v>0.672</v>
      </c>
      <c r="E32" s="4" t="inlineStr">
        <is>
          <t xml:space="preserve"> </t>
        </is>
      </c>
      <c r="F32" s="4" t="inlineStr">
        <is>
          <t xml:space="preserve"> </t>
        </is>
      </c>
    </row>
    <row r="33">
      <c r="A33" s="4" t="inlineStr">
        <is>
          <t>Equity Method Investment, Ownership Percentage</t>
        </is>
      </c>
      <c r="B33" s="11" t="n">
        <v>0.6899999999999999</v>
      </c>
      <c r="C33" s="4" t="inlineStr">
        <is>
          <t xml:space="preserve"> </t>
        </is>
      </c>
      <c r="D33" s="4" t="inlineStr">
        <is>
          <t xml:space="preserve"> </t>
        </is>
      </c>
      <c r="E33" s="4" t="inlineStr">
        <is>
          <t xml:space="preserve"> </t>
        </is>
      </c>
      <c r="F33" s="11" t="n">
        <v>0.6899999999999999</v>
      </c>
    </row>
    <row r="34">
      <c r="A34" s="4" t="inlineStr">
        <is>
          <t>Mr. Han | Tongcheng Jinqia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SCRIPTION OF BUSINESS, ORGANIZATION, BASIS OF PRESENTATION AND SIGNIFICANT CONCENTRATIONS AND RISK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Method Investments, Percentage of Equity Acquired through Options</t>
        </is>
      </c>
      <c r="B36" s="11" t="n">
        <v>0.7</v>
      </c>
      <c r="C36" s="11" t="n">
        <v>0.7</v>
      </c>
      <c r="D36" s="4" t="inlineStr">
        <is>
          <t xml:space="preserve"> </t>
        </is>
      </c>
      <c r="E36" s="4" t="inlineStr">
        <is>
          <t xml:space="preserve"> </t>
        </is>
      </c>
      <c r="F36" s="4" t="inlineStr">
        <is>
          <t xml:space="preserve"> </t>
        </is>
      </c>
    </row>
    <row r="37">
      <c r="A37" s="4" t="inlineStr">
        <is>
          <t>Mr. Li | Tarena Ent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BUSINESS, ORGANIZATION, BASIS OF PRESENTATION AND SIGNIFICANT CONCENTRATIONS AND RISK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Method Investment, Ownership Percentage</t>
        </is>
      </c>
      <c r="B39" s="12" t="n">
        <v>0.003</v>
      </c>
      <c r="C39" s="4" t="inlineStr">
        <is>
          <t xml:space="preserve"> </t>
        </is>
      </c>
      <c r="D39" s="4" t="inlineStr">
        <is>
          <t xml:space="preserve"> </t>
        </is>
      </c>
      <c r="E39" s="4" t="inlineStr">
        <is>
          <t xml:space="preserve"> </t>
        </is>
      </c>
      <c r="F39" s="12" t="n">
        <v>0.003</v>
      </c>
    </row>
    <row r="40">
      <c r="A40" s="4" t="inlineStr">
        <is>
          <t>Loan Agree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SCRIPTION OF BUSINESS, ORGANIZATION, BASIS OF PRESENTATION AND SIGNIFICANT CONCENTRATIONS AND RISK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Initial Expiration Year</t>
        </is>
      </c>
      <c r="B42" s="4" t="inlineStr">
        <is>
          <t>2026</t>
        </is>
      </c>
      <c r="C42" s="4" t="inlineStr">
        <is>
          <t>2026</t>
        </is>
      </c>
      <c r="D42" s="4" t="inlineStr">
        <is>
          <t xml:space="preserve"> </t>
        </is>
      </c>
      <c r="E42" s="4" t="inlineStr">
        <is>
          <t xml:space="preserve"> </t>
        </is>
      </c>
      <c r="F42" s="4" t="inlineStr">
        <is>
          <t xml:space="preserve"> </t>
        </is>
      </c>
    </row>
    <row r="43">
      <c r="A43" s="4" t="inlineStr">
        <is>
          <t>Loan Agreements | Tongcheng Jinqia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BUSINESS, ORGANIZATION, BASIS OF PRESENTATION AND SIGNIFICANT CONCENTRATIONS AND RISK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Face Amount</t>
        </is>
      </c>
      <c r="B45" s="6" t="n">
        <v>5000</v>
      </c>
      <c r="C45" s="4" t="inlineStr">
        <is>
          <t xml:space="preserve"> </t>
        </is>
      </c>
      <c r="D45" s="4" t="inlineStr">
        <is>
          <t xml:space="preserve"> </t>
        </is>
      </c>
      <c r="E45" s="4" t="inlineStr">
        <is>
          <t xml:space="preserve"> </t>
        </is>
      </c>
      <c r="F45" s="4" t="inlineStr">
        <is>
          <t xml:space="preserve"> </t>
        </is>
      </c>
    </row>
    <row r="46">
      <c r="A46" s="4" t="inlineStr">
        <is>
          <t>Loan Agreements | Equity Holder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CRIPTION OF BUSINESS, ORGANIZATION, BASIS OF PRESENTATION AND SIGNIFICANT CONCENTRATIONS AND RISK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Face Amount</t>
        </is>
      </c>
      <c r="B48" s="5" t="n">
        <v>6000</v>
      </c>
      <c r="C48" s="4" t="inlineStr">
        <is>
          <t xml:space="preserve"> </t>
        </is>
      </c>
      <c r="D48" s="4" t="inlineStr">
        <is>
          <t xml:space="preserve"> </t>
        </is>
      </c>
      <c r="E48" s="4" t="inlineStr">
        <is>
          <t xml:space="preserve"> </t>
        </is>
      </c>
      <c r="F48" s="4" t="inlineStr">
        <is>
          <t xml:space="preserve"> </t>
        </is>
      </c>
    </row>
    <row r="49">
      <c r="A49" s="4" t="inlineStr">
        <is>
          <t>Parent Compan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SCRIPTION OF BUSINESS, ORGANIZATION, BASIS OF PRESENTATION AND SIGNIFICANT CONCENTRATIONS AND RISK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t>
        </is>
      </c>
      <c r="B51" s="4" t="inlineStr">
        <is>
          <t xml:space="preserve"> </t>
        </is>
      </c>
      <c r="C51" s="4" t="inlineStr">
        <is>
          <t xml:space="preserve"> </t>
        </is>
      </c>
      <c r="D51" s="4" t="inlineStr">
        <is>
          <t xml:space="preserve"> </t>
        </is>
      </c>
      <c r="E51" s="5" t="n">
        <v>127043</v>
      </c>
      <c r="F51" s="4" t="inlineStr">
        <is>
          <t xml:space="preserve"> </t>
        </is>
      </c>
    </row>
    <row r="52">
      <c r="A52" s="4" t="inlineStr">
        <is>
          <t>Amounts due from related parties</t>
        </is>
      </c>
      <c r="B52" s="5" t="n">
        <v>437987</v>
      </c>
      <c r="C52" s="4" t="inlineStr">
        <is>
          <t xml:space="preserve"> </t>
        </is>
      </c>
      <c r="D52" s="6" t="n">
        <v>407795</v>
      </c>
      <c r="E52" s="5" t="n">
        <v>32869</v>
      </c>
      <c r="F52" s="7" t="n">
        <v>63502</v>
      </c>
    </row>
    <row r="53">
      <c r="A53" s="4" t="inlineStr">
        <is>
          <t>Prepaid expenses and other current assets</t>
        </is>
      </c>
      <c r="B53" s="5" t="n">
        <v>550</v>
      </c>
      <c r="C53" s="4" t="inlineStr">
        <is>
          <t xml:space="preserve"> </t>
        </is>
      </c>
      <c r="D53" s="5" t="n">
        <v>24</v>
      </c>
      <c r="E53" s="4" t="inlineStr">
        <is>
          <t xml:space="preserve"> </t>
        </is>
      </c>
      <c r="F53" s="5" t="n">
        <v>80</v>
      </c>
    </row>
    <row r="54">
      <c r="A54" s="4" t="inlineStr">
        <is>
          <t>Total current assets</t>
        </is>
      </c>
      <c r="B54" s="5" t="n">
        <v>440381</v>
      </c>
      <c r="C54" s="4" t="inlineStr">
        <is>
          <t xml:space="preserve"> </t>
        </is>
      </c>
      <c r="D54" s="5" t="n">
        <v>431325</v>
      </c>
      <c r="E54" s="4" t="inlineStr">
        <is>
          <t xml:space="preserve"> </t>
        </is>
      </c>
      <c r="F54" s="5" t="n">
        <v>63849</v>
      </c>
    </row>
    <row r="55">
      <c r="A55" s="4" t="inlineStr">
        <is>
          <t>Other current assets</t>
        </is>
      </c>
      <c r="B55" s="4" t="inlineStr">
        <is>
          <t xml:space="preserve"> </t>
        </is>
      </c>
      <c r="C55" s="4" t="inlineStr">
        <is>
          <t xml:space="preserve"> </t>
        </is>
      </c>
      <c r="D55" s="4" t="inlineStr">
        <is>
          <t xml:space="preserve"> </t>
        </is>
      </c>
      <c r="E55" s="5" t="n">
        <v>112106</v>
      </c>
      <c r="F55" s="4" t="inlineStr">
        <is>
          <t xml:space="preserve"> </t>
        </is>
      </c>
    </row>
    <row r="56">
      <c r="A56" s="4" t="inlineStr">
        <is>
          <t>Inter-Group balances due from VIE and VIE Subsidiaries/Non-VIE</t>
        </is>
      </c>
      <c r="B56" s="5" t="n">
        <v>437987</v>
      </c>
      <c r="C56" s="4" t="inlineStr">
        <is>
          <t xml:space="preserve"> </t>
        </is>
      </c>
      <c r="D56" s="5" t="n">
        <v>407795</v>
      </c>
      <c r="E56" s="5" t="n">
        <v>32869</v>
      </c>
      <c r="F56" s="5" t="n">
        <v>63502</v>
      </c>
    </row>
    <row r="57">
      <c r="A57" s="4" t="inlineStr">
        <is>
          <t>Net cash used in financing activities</t>
        </is>
      </c>
      <c r="B57" s="4" t="inlineStr">
        <is>
          <t xml:space="preserve"> </t>
        </is>
      </c>
      <c r="C57" s="4" t="inlineStr">
        <is>
          <t xml:space="preserve"> </t>
        </is>
      </c>
      <c r="D57" s="4" t="inlineStr">
        <is>
          <t xml:space="preserve"> </t>
        </is>
      </c>
      <c r="E57" s="6" t="n">
        <v>-110985</v>
      </c>
      <c r="F57" s="4" t="inlineStr">
        <is>
          <t xml:space="preserve"> </t>
        </is>
      </c>
    </row>
    <row r="58">
      <c r="A58" s="4" t="inlineStr">
        <is>
          <t>Total Assets</t>
        </is>
      </c>
      <c r="B58" s="5" t="n">
        <v>-1134593</v>
      </c>
      <c r="C58" s="4" t="inlineStr">
        <is>
          <t xml:space="preserve"> </t>
        </is>
      </c>
      <c r="D58" s="5" t="n">
        <v>-1268898</v>
      </c>
      <c r="E58" s="4" t="inlineStr">
        <is>
          <t xml:space="preserve"> </t>
        </is>
      </c>
      <c r="F58" s="5" t="n">
        <v>-164501</v>
      </c>
    </row>
    <row r="59">
      <c r="A59" s="4" t="inlineStr">
        <is>
          <t>Accrued expenses and other current liabilities</t>
        </is>
      </c>
      <c r="B59" s="5" t="n">
        <v>30392</v>
      </c>
      <c r="C59" s="4" t="inlineStr">
        <is>
          <t xml:space="preserve"> </t>
        </is>
      </c>
      <c r="D59" s="5" t="n">
        <v>5781</v>
      </c>
      <c r="E59" s="4" t="inlineStr">
        <is>
          <t xml:space="preserve"> </t>
        </is>
      </c>
      <c r="F59" s="5" t="n">
        <v>4406</v>
      </c>
    </row>
    <row r="60">
      <c r="A60" s="4" t="inlineStr">
        <is>
          <t>Total current liabilities</t>
        </is>
      </c>
      <c r="B60" s="5" t="n">
        <v>365301</v>
      </c>
      <c r="C60" s="4" t="inlineStr">
        <is>
          <t xml:space="preserve"> </t>
        </is>
      </c>
      <c r="D60" s="5" t="n">
        <v>315022</v>
      </c>
      <c r="E60" s="4" t="inlineStr">
        <is>
          <t xml:space="preserve"> </t>
        </is>
      </c>
      <c r="F60" s="5" t="n">
        <v>52963</v>
      </c>
    </row>
    <row r="61">
      <c r="A61" s="4" t="inlineStr">
        <is>
          <t>Total liabilities</t>
        </is>
      </c>
      <c r="B61" s="5" t="n">
        <v>365301</v>
      </c>
      <c r="C61" s="4" t="inlineStr">
        <is>
          <t xml:space="preserve"> </t>
        </is>
      </c>
      <c r="D61" s="5" t="n">
        <v>315022</v>
      </c>
      <c r="E61" s="4" t="inlineStr">
        <is>
          <t xml:space="preserve"> </t>
        </is>
      </c>
      <c r="F61" s="5" t="n">
        <v>52963</v>
      </c>
    </row>
    <row r="62">
      <c r="A62" s="4" t="inlineStr">
        <is>
          <t>Total Liabilities</t>
        </is>
      </c>
      <c r="B62" s="5" t="n">
        <v>365301</v>
      </c>
      <c r="C62" s="4" t="inlineStr">
        <is>
          <t xml:space="preserve"> </t>
        </is>
      </c>
      <c r="D62" s="5" t="n">
        <v>315022</v>
      </c>
      <c r="E62" s="4" t="inlineStr">
        <is>
          <t xml:space="preserve"> </t>
        </is>
      </c>
      <c r="F62" s="7" t="n">
        <v>52963</v>
      </c>
    </row>
    <row r="63">
      <c r="A63" s="4" t="inlineStr">
        <is>
          <t>Parent Company | Tarena Ent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SCRIPTION OF BUSINESS, ORGANIZATION, BASIS OF PRESENTATION AND SIGNIFICANT CONCENTRATIONS AND RISK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sh</t>
        </is>
      </c>
      <c r="B65" s="4" t="inlineStr">
        <is>
          <t xml:space="preserve"> </t>
        </is>
      </c>
      <c r="C65" s="4" t="inlineStr">
        <is>
          <t xml:space="preserve"> </t>
        </is>
      </c>
      <c r="D65" s="5" t="n">
        <v>8204</v>
      </c>
      <c r="E65" s="4" t="inlineStr">
        <is>
          <t xml:space="preserve"> </t>
        </is>
      </c>
      <c r="F65" s="4" t="inlineStr">
        <is>
          <t xml:space="preserve"> </t>
        </is>
      </c>
    </row>
    <row r="66">
      <c r="A66" s="4" t="inlineStr">
        <is>
          <t>Amounts due from Tarena International and its wholly-owned subsidiaries</t>
        </is>
      </c>
      <c r="B66" s="4" t="inlineStr">
        <is>
          <t xml:space="preserve"> </t>
        </is>
      </c>
      <c r="C66" s="4" t="inlineStr">
        <is>
          <t xml:space="preserve"> </t>
        </is>
      </c>
      <c r="D66" s="5" t="n">
        <v>141104</v>
      </c>
      <c r="E66" s="4" t="inlineStr">
        <is>
          <t xml:space="preserve"> </t>
        </is>
      </c>
      <c r="F66" s="4" t="inlineStr">
        <is>
          <t xml:space="preserve"> </t>
        </is>
      </c>
    </row>
    <row r="67">
      <c r="A67" s="4" t="inlineStr">
        <is>
          <t>Amounts due from related parties</t>
        </is>
      </c>
      <c r="B67" s="4" t="inlineStr">
        <is>
          <t xml:space="preserve"> </t>
        </is>
      </c>
      <c r="C67" s="4" t="inlineStr">
        <is>
          <t xml:space="preserve"> </t>
        </is>
      </c>
      <c r="D67" s="5" t="n">
        <v>4</v>
      </c>
      <c r="E67" s="4" t="inlineStr">
        <is>
          <t xml:space="preserve"> </t>
        </is>
      </c>
      <c r="F67" s="4" t="inlineStr">
        <is>
          <t xml:space="preserve"> </t>
        </is>
      </c>
    </row>
    <row r="68">
      <c r="A68" s="4" t="inlineStr">
        <is>
          <t>Prepaid expenses and other current assets</t>
        </is>
      </c>
      <c r="B68" s="4" t="inlineStr">
        <is>
          <t xml:space="preserve"> </t>
        </is>
      </c>
      <c r="C68" s="4" t="inlineStr">
        <is>
          <t xml:space="preserve"> </t>
        </is>
      </c>
      <c r="D68" s="5" t="n">
        <v>27435</v>
      </c>
      <c r="E68" s="4" t="inlineStr">
        <is>
          <t xml:space="preserve"> </t>
        </is>
      </c>
      <c r="F68" s="4" t="inlineStr">
        <is>
          <t xml:space="preserve"> </t>
        </is>
      </c>
    </row>
    <row r="69">
      <c r="A69" s="4" t="inlineStr">
        <is>
          <t>Total current assets</t>
        </is>
      </c>
      <c r="B69" s="4" t="inlineStr">
        <is>
          <t xml:space="preserve"> </t>
        </is>
      </c>
      <c r="C69" s="4" t="inlineStr">
        <is>
          <t xml:space="preserve"> </t>
        </is>
      </c>
      <c r="D69" s="5" t="n">
        <v>176747</v>
      </c>
      <c r="E69" s="4" t="inlineStr">
        <is>
          <t xml:space="preserve"> </t>
        </is>
      </c>
      <c r="F69" s="4" t="inlineStr">
        <is>
          <t xml:space="preserve"> </t>
        </is>
      </c>
    </row>
    <row r="70">
      <c r="A70" s="4" t="inlineStr">
        <is>
          <t>Property and equipment, net</t>
        </is>
      </c>
      <c r="B70" s="4" t="inlineStr">
        <is>
          <t xml:space="preserve"> </t>
        </is>
      </c>
      <c r="C70" s="4" t="inlineStr">
        <is>
          <t xml:space="preserve"> </t>
        </is>
      </c>
      <c r="D70" s="5" t="n">
        <v>2801</v>
      </c>
      <c r="E70" s="4" t="inlineStr">
        <is>
          <t xml:space="preserve"> </t>
        </is>
      </c>
      <c r="F70" s="4" t="inlineStr">
        <is>
          <t xml:space="preserve"> </t>
        </is>
      </c>
    </row>
    <row r="71">
      <c r="A71" s="4" t="inlineStr">
        <is>
          <t>Long term investments, net</t>
        </is>
      </c>
      <c r="B71" s="4" t="inlineStr">
        <is>
          <t xml:space="preserve"> </t>
        </is>
      </c>
      <c r="C71" s="4" t="inlineStr">
        <is>
          <t xml:space="preserve"> </t>
        </is>
      </c>
      <c r="D71" s="5" t="n">
        <v>29880</v>
      </c>
      <c r="E71" s="4" t="inlineStr">
        <is>
          <t xml:space="preserve"> </t>
        </is>
      </c>
      <c r="F71" s="4" t="inlineStr">
        <is>
          <t xml:space="preserve"> </t>
        </is>
      </c>
    </row>
    <row r="72">
      <c r="A72" s="4" t="inlineStr">
        <is>
          <t>Right-of-use assets</t>
        </is>
      </c>
      <c r="B72" s="4" t="inlineStr">
        <is>
          <t xml:space="preserve"> </t>
        </is>
      </c>
      <c r="C72" s="4" t="inlineStr">
        <is>
          <t xml:space="preserve"> </t>
        </is>
      </c>
      <c r="D72" s="5" t="n">
        <v>11108</v>
      </c>
      <c r="E72" s="4" t="inlineStr">
        <is>
          <t xml:space="preserve"> </t>
        </is>
      </c>
      <c r="F72" s="4" t="inlineStr">
        <is>
          <t xml:space="preserve"> </t>
        </is>
      </c>
    </row>
    <row r="73">
      <c r="A73" s="4" t="inlineStr">
        <is>
          <t>Inter-Group balances due from VIE and VIE Subsidiaries/Non-VIE</t>
        </is>
      </c>
      <c r="B73" s="4" t="inlineStr">
        <is>
          <t xml:space="preserve"> </t>
        </is>
      </c>
      <c r="C73" s="4" t="inlineStr">
        <is>
          <t xml:space="preserve"> </t>
        </is>
      </c>
      <c r="D73" s="5" t="n">
        <v>4</v>
      </c>
      <c r="E73" s="4" t="inlineStr">
        <is>
          <t xml:space="preserve"> </t>
        </is>
      </c>
      <c r="F73" s="4" t="inlineStr">
        <is>
          <t xml:space="preserve"> </t>
        </is>
      </c>
    </row>
    <row r="74">
      <c r="A74" s="4" t="inlineStr">
        <is>
          <t>Net cash used in financing activities</t>
        </is>
      </c>
      <c r="B74" s="4" t="inlineStr">
        <is>
          <t xml:space="preserve"> </t>
        </is>
      </c>
      <c r="C74" s="4" t="inlineStr">
        <is>
          <t xml:space="preserve"> </t>
        </is>
      </c>
      <c r="D74" s="5" t="n">
        <v>-1057</v>
      </c>
      <c r="E74" s="4" t="inlineStr">
        <is>
          <t xml:space="preserve"> </t>
        </is>
      </c>
      <c r="F74" s="4" t="inlineStr">
        <is>
          <t xml:space="preserve"> </t>
        </is>
      </c>
    </row>
    <row r="75">
      <c r="A75" s="4" t="inlineStr">
        <is>
          <t>Total Assets</t>
        </is>
      </c>
      <c r="B75" s="4" t="inlineStr">
        <is>
          <t xml:space="preserve"> </t>
        </is>
      </c>
      <c r="C75" s="4" t="inlineStr">
        <is>
          <t xml:space="preserve"> </t>
        </is>
      </c>
      <c r="D75" s="5" t="n">
        <v>221593</v>
      </c>
      <c r="E75" s="4" t="inlineStr">
        <is>
          <t xml:space="preserve"> </t>
        </is>
      </c>
      <c r="F75" s="4" t="inlineStr">
        <is>
          <t xml:space="preserve"> </t>
        </is>
      </c>
    </row>
    <row r="76">
      <c r="A76" s="4" t="inlineStr">
        <is>
          <t>Accounts payable</t>
        </is>
      </c>
      <c r="B76" s="4" t="inlineStr">
        <is>
          <t xml:space="preserve"> </t>
        </is>
      </c>
      <c r="C76" s="4" t="inlineStr">
        <is>
          <t xml:space="preserve"> </t>
        </is>
      </c>
      <c r="D76" s="5" t="n">
        <v>320</v>
      </c>
      <c r="E76" s="4" t="inlineStr">
        <is>
          <t xml:space="preserve"> </t>
        </is>
      </c>
      <c r="F76" s="4" t="inlineStr">
        <is>
          <t xml:space="preserve"> </t>
        </is>
      </c>
    </row>
    <row r="77">
      <c r="A77" s="4" t="inlineStr">
        <is>
          <t>Deferred revenue- current</t>
        </is>
      </c>
      <c r="B77" s="4" t="inlineStr">
        <is>
          <t xml:space="preserve"> </t>
        </is>
      </c>
      <c r="C77" s="4" t="inlineStr">
        <is>
          <t xml:space="preserve"> </t>
        </is>
      </c>
      <c r="D77" s="5" t="n">
        <v>167224</v>
      </c>
      <c r="E77" s="4" t="inlineStr">
        <is>
          <t xml:space="preserve"> </t>
        </is>
      </c>
      <c r="F77" s="4" t="inlineStr">
        <is>
          <t xml:space="preserve"> </t>
        </is>
      </c>
    </row>
    <row r="78">
      <c r="A78" s="4" t="inlineStr">
        <is>
          <t>Operating lease liabilities-current</t>
        </is>
      </c>
      <c r="B78" s="4" t="inlineStr">
        <is>
          <t xml:space="preserve"> </t>
        </is>
      </c>
      <c r="C78" s="4" t="inlineStr">
        <is>
          <t xml:space="preserve"> </t>
        </is>
      </c>
      <c r="D78" s="5" t="n">
        <v>3949</v>
      </c>
      <c r="E78" s="4" t="inlineStr">
        <is>
          <t xml:space="preserve"> </t>
        </is>
      </c>
      <c r="F78" s="4" t="inlineStr">
        <is>
          <t xml:space="preserve"> </t>
        </is>
      </c>
    </row>
    <row r="79">
      <c r="A79" s="4" t="inlineStr">
        <is>
          <t>Income taxes payable</t>
        </is>
      </c>
      <c r="B79" s="4" t="inlineStr">
        <is>
          <t xml:space="preserve"> </t>
        </is>
      </c>
      <c r="C79" s="4" t="inlineStr">
        <is>
          <t xml:space="preserve"> </t>
        </is>
      </c>
      <c r="D79" s="5" t="n">
        <v>2045</v>
      </c>
      <c r="E79" s="4" t="inlineStr">
        <is>
          <t xml:space="preserve"> </t>
        </is>
      </c>
      <c r="F79" s="4" t="inlineStr">
        <is>
          <t xml:space="preserve"> </t>
        </is>
      </c>
    </row>
    <row r="80">
      <c r="A80" s="4" t="inlineStr">
        <is>
          <t>Accrued expenses and other current liabilities</t>
        </is>
      </c>
      <c r="B80" s="4" t="inlineStr">
        <is>
          <t xml:space="preserve"> </t>
        </is>
      </c>
      <c r="C80" s="4" t="inlineStr">
        <is>
          <t xml:space="preserve"> </t>
        </is>
      </c>
      <c r="D80" s="5" t="n">
        <v>22344</v>
      </c>
      <c r="E80" s="4" t="inlineStr">
        <is>
          <t xml:space="preserve"> </t>
        </is>
      </c>
      <c r="F80" s="4" t="inlineStr">
        <is>
          <t xml:space="preserve"> </t>
        </is>
      </c>
    </row>
    <row r="81">
      <c r="A81" s="4" t="inlineStr">
        <is>
          <t>Amounts due to Tarena International and its wholly-owned subsidiaries</t>
        </is>
      </c>
      <c r="B81" s="4" t="inlineStr">
        <is>
          <t xml:space="preserve"> </t>
        </is>
      </c>
      <c r="C81" s="4" t="inlineStr">
        <is>
          <t xml:space="preserve"> </t>
        </is>
      </c>
      <c r="D81" s="5" t="n">
        <v>56052</v>
      </c>
      <c r="E81" s="4" t="inlineStr">
        <is>
          <t xml:space="preserve"> </t>
        </is>
      </c>
      <c r="F81" s="4" t="inlineStr">
        <is>
          <t xml:space="preserve"> </t>
        </is>
      </c>
    </row>
    <row r="82">
      <c r="A82" s="4" t="inlineStr">
        <is>
          <t>Total current liabilities</t>
        </is>
      </c>
      <c r="B82" s="4" t="inlineStr">
        <is>
          <t xml:space="preserve"> </t>
        </is>
      </c>
      <c r="C82" s="4" t="inlineStr">
        <is>
          <t xml:space="preserve"> </t>
        </is>
      </c>
      <c r="D82" s="5" t="n">
        <v>251934</v>
      </c>
      <c r="E82" s="4" t="inlineStr">
        <is>
          <t xml:space="preserve"> </t>
        </is>
      </c>
      <c r="F82" s="4" t="inlineStr">
        <is>
          <t xml:space="preserve"> </t>
        </is>
      </c>
    </row>
    <row r="83">
      <c r="A83" s="4" t="inlineStr">
        <is>
          <t>Deferred revenue- non current</t>
        </is>
      </c>
      <c r="B83" s="4" t="inlineStr">
        <is>
          <t xml:space="preserve"> </t>
        </is>
      </c>
      <c r="C83" s="4" t="inlineStr">
        <is>
          <t xml:space="preserve"> </t>
        </is>
      </c>
      <c r="D83" s="5" t="n">
        <v>134</v>
      </c>
      <c r="E83" s="4" t="inlineStr">
        <is>
          <t xml:space="preserve"> </t>
        </is>
      </c>
      <c r="F83" s="4" t="inlineStr">
        <is>
          <t xml:space="preserve"> </t>
        </is>
      </c>
    </row>
    <row r="84">
      <c r="A84" s="4" t="inlineStr">
        <is>
          <t>Operating lease liabilities-non current</t>
        </is>
      </c>
      <c r="B84" s="4" t="inlineStr">
        <is>
          <t xml:space="preserve"> </t>
        </is>
      </c>
      <c r="C84" s="4" t="inlineStr">
        <is>
          <t xml:space="preserve"> </t>
        </is>
      </c>
      <c r="D84" s="5" t="n">
        <v>5953</v>
      </c>
      <c r="E84" s="4" t="inlineStr">
        <is>
          <t xml:space="preserve"> </t>
        </is>
      </c>
      <c r="F84" s="4" t="inlineStr">
        <is>
          <t xml:space="preserve"> </t>
        </is>
      </c>
    </row>
    <row r="85">
      <c r="A85" s="4" t="inlineStr">
        <is>
          <t>Other non-current liabilities</t>
        </is>
      </c>
      <c r="B85" s="4" t="inlineStr">
        <is>
          <t xml:space="preserve"> </t>
        </is>
      </c>
      <c r="C85" s="4" t="inlineStr">
        <is>
          <t xml:space="preserve"> </t>
        </is>
      </c>
      <c r="D85" s="5" t="n">
        <v>122</v>
      </c>
      <c r="E85" s="4" t="inlineStr">
        <is>
          <t xml:space="preserve"> </t>
        </is>
      </c>
      <c r="F85" s="4" t="inlineStr">
        <is>
          <t xml:space="preserve"> </t>
        </is>
      </c>
    </row>
    <row r="86">
      <c r="A86" s="4" t="inlineStr">
        <is>
          <t>Total liabilities</t>
        </is>
      </c>
      <c r="B86" s="4" t="inlineStr">
        <is>
          <t xml:space="preserve"> </t>
        </is>
      </c>
      <c r="C86" s="4" t="inlineStr">
        <is>
          <t xml:space="preserve"> </t>
        </is>
      </c>
      <c r="D86" s="5" t="n">
        <v>258143</v>
      </c>
      <c r="E86" s="4" t="inlineStr">
        <is>
          <t xml:space="preserve"> </t>
        </is>
      </c>
      <c r="F86" s="4" t="inlineStr">
        <is>
          <t xml:space="preserve"> </t>
        </is>
      </c>
    </row>
    <row r="87">
      <c r="A87" s="4" t="inlineStr">
        <is>
          <t>Total Liabilities</t>
        </is>
      </c>
      <c r="B87" s="4" t="inlineStr">
        <is>
          <t xml:space="preserve"> </t>
        </is>
      </c>
      <c r="C87" s="4" t="inlineStr">
        <is>
          <t xml:space="preserve"> </t>
        </is>
      </c>
      <c r="D87" s="5" t="n">
        <v>258143</v>
      </c>
      <c r="E87" s="4" t="inlineStr">
        <is>
          <t xml:space="preserve"> </t>
        </is>
      </c>
      <c r="F87" s="4" t="inlineStr">
        <is>
          <t xml:space="preserve"> </t>
        </is>
      </c>
    </row>
    <row r="88">
      <c r="A88" s="4" t="inlineStr">
        <is>
          <t>VIE and VIE Subsidiaries Consolidate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SCRIPTION OF BUSINESS, ORGANIZATION, BASIS OF PRESENTATION AND SIGNIFICANT CONCENTRATIONS AND RISK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ash</t>
        </is>
      </c>
      <c r="B90" s="4" t="inlineStr">
        <is>
          <t xml:space="preserve"> </t>
        </is>
      </c>
      <c r="C90" s="4" t="inlineStr">
        <is>
          <t xml:space="preserve"> </t>
        </is>
      </c>
      <c r="D90" s="5" t="n">
        <v>140541</v>
      </c>
      <c r="E90" s="4" t="inlineStr">
        <is>
          <t xml:space="preserve"> </t>
        </is>
      </c>
      <c r="F90" s="4" t="inlineStr">
        <is>
          <t xml:space="preserve"> </t>
        </is>
      </c>
    </row>
    <row r="91">
      <c r="A91" s="4" t="inlineStr">
        <is>
          <t>Amounts due from related parties</t>
        </is>
      </c>
      <c r="B91" s="4" t="inlineStr">
        <is>
          <t xml:space="preserve"> </t>
        </is>
      </c>
      <c r="C91" s="4" t="inlineStr">
        <is>
          <t xml:space="preserve"> </t>
        </is>
      </c>
      <c r="D91" s="5" t="n">
        <v>39072</v>
      </c>
      <c r="E91" s="4" t="inlineStr">
        <is>
          <t xml:space="preserve"> </t>
        </is>
      </c>
      <c r="F91" s="4" t="inlineStr">
        <is>
          <t xml:space="preserve"> </t>
        </is>
      </c>
    </row>
    <row r="92">
      <c r="A92" s="4" t="inlineStr">
        <is>
          <t>Other current assets</t>
        </is>
      </c>
      <c r="B92" s="4" t="inlineStr">
        <is>
          <t xml:space="preserve"> </t>
        </is>
      </c>
      <c r="C92" s="4" t="inlineStr">
        <is>
          <t xml:space="preserve"> </t>
        </is>
      </c>
      <c r="D92" s="5" t="n">
        <v>10308</v>
      </c>
      <c r="E92" s="4" t="inlineStr">
        <is>
          <t xml:space="preserve"> </t>
        </is>
      </c>
      <c r="F92" s="4" t="inlineStr">
        <is>
          <t xml:space="preserve"> </t>
        </is>
      </c>
    </row>
    <row r="93">
      <c r="A93" s="4" t="inlineStr">
        <is>
          <t>Inter-Group balances due from VIE and VIE Subsidiaries/Non-VIE</t>
        </is>
      </c>
      <c r="B93" s="4" t="inlineStr">
        <is>
          <t xml:space="preserve"> </t>
        </is>
      </c>
      <c r="C93" s="4" t="inlineStr">
        <is>
          <t xml:space="preserve"> </t>
        </is>
      </c>
      <c r="D93" s="5" t="n">
        <v>39072</v>
      </c>
      <c r="E93" s="4" t="inlineStr">
        <is>
          <t xml:space="preserve"> </t>
        </is>
      </c>
      <c r="F93" s="4" t="inlineStr">
        <is>
          <t xml:space="preserve"> </t>
        </is>
      </c>
    </row>
    <row r="94">
      <c r="A94" s="4" t="inlineStr">
        <is>
          <t>Net cash used in financing activities</t>
        </is>
      </c>
      <c r="B94" s="4" t="inlineStr">
        <is>
          <t xml:space="preserve"> </t>
        </is>
      </c>
      <c r="C94" s="4" t="inlineStr">
        <is>
          <t xml:space="preserve"> </t>
        </is>
      </c>
      <c r="D94" s="6" t="n">
        <v>-3437</v>
      </c>
      <c r="E94" s="4" t="inlineStr">
        <is>
          <t xml:space="preserve"> </t>
        </is>
      </c>
      <c r="F94" s="4" t="inlineStr">
        <is>
          <t xml:space="preserve"> </t>
        </is>
      </c>
    </row>
    <row r="95">
      <c r="A95" s="4" t="inlineStr">
        <is>
          <t>VIE and VIE Subsidiaries Consolidated | Tarena Entit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SCRIPTION OF BUSINESS, ORGANIZATION, BASIS OF PRESENTATION AND SIGNIFICANT CONCENTRATIONS AND RISK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ash</t>
        </is>
      </c>
      <c r="B97" s="5" t="n">
        <v>29567</v>
      </c>
      <c r="C97" s="4" t="inlineStr">
        <is>
          <t xml:space="preserve"> </t>
        </is>
      </c>
      <c r="D97" s="4" t="inlineStr">
        <is>
          <t xml:space="preserve"> </t>
        </is>
      </c>
      <c r="E97" s="4" t="inlineStr">
        <is>
          <t xml:space="preserve"> </t>
        </is>
      </c>
      <c r="F97" s="4" t="inlineStr">
        <is>
          <t xml:space="preserve"> </t>
        </is>
      </c>
    </row>
    <row r="98">
      <c r="A98" s="4" t="inlineStr">
        <is>
          <t>Amounts due from Tarena International and its wholly-owned subsidiaries</t>
        </is>
      </c>
      <c r="B98" s="5" t="n">
        <v>106922</v>
      </c>
      <c r="C98" s="4" t="inlineStr">
        <is>
          <t xml:space="preserve"> </t>
        </is>
      </c>
      <c r="D98" s="4" t="inlineStr">
        <is>
          <t xml:space="preserve"> </t>
        </is>
      </c>
      <c r="E98" s="4" t="inlineStr">
        <is>
          <t xml:space="preserve"> </t>
        </is>
      </c>
      <c r="F98" s="4" t="inlineStr">
        <is>
          <t xml:space="preserve"> </t>
        </is>
      </c>
    </row>
    <row r="99">
      <c r="A99" s="4" t="inlineStr">
        <is>
          <t>Amounts due from related parties</t>
        </is>
      </c>
      <c r="B99" s="5" t="n">
        <v>4</v>
      </c>
      <c r="C99" s="4" t="inlineStr">
        <is>
          <t xml:space="preserve"> </t>
        </is>
      </c>
      <c r="D99" s="4" t="inlineStr">
        <is>
          <t xml:space="preserve"> </t>
        </is>
      </c>
      <c r="E99" s="4" t="inlineStr">
        <is>
          <t xml:space="preserve"> </t>
        </is>
      </c>
      <c r="F99" s="4" t="inlineStr">
        <is>
          <t xml:space="preserve"> </t>
        </is>
      </c>
    </row>
    <row r="100">
      <c r="A100" s="4" t="inlineStr">
        <is>
          <t>Prepaid expenses and other current assets</t>
        </is>
      </c>
      <c r="B100" s="5" t="n">
        <v>10602</v>
      </c>
      <c r="C100" s="4" t="inlineStr">
        <is>
          <t xml:space="preserve"> </t>
        </is>
      </c>
      <c r="D100" s="4" t="inlineStr">
        <is>
          <t xml:space="preserve"> </t>
        </is>
      </c>
      <c r="E100" s="4" t="inlineStr">
        <is>
          <t xml:space="preserve"> </t>
        </is>
      </c>
      <c r="F100" s="4" t="inlineStr">
        <is>
          <t xml:space="preserve"> </t>
        </is>
      </c>
    </row>
    <row r="101">
      <c r="A101" s="4" t="inlineStr">
        <is>
          <t>Total current assets</t>
        </is>
      </c>
      <c r="B101" s="5" t="n">
        <v>147095</v>
      </c>
      <c r="C101" s="4" t="inlineStr">
        <is>
          <t xml:space="preserve"> </t>
        </is>
      </c>
      <c r="D101" s="4" t="inlineStr">
        <is>
          <t xml:space="preserve"> </t>
        </is>
      </c>
      <c r="E101" s="4" t="inlineStr">
        <is>
          <t xml:space="preserve"> </t>
        </is>
      </c>
      <c r="F101" s="4" t="inlineStr">
        <is>
          <t xml:space="preserve"> </t>
        </is>
      </c>
    </row>
    <row r="102">
      <c r="A102" s="4" t="inlineStr">
        <is>
          <t>Property and equipment, net</t>
        </is>
      </c>
      <c r="B102" s="5" t="n">
        <v>3009</v>
      </c>
      <c r="C102" s="4" t="inlineStr">
        <is>
          <t xml:space="preserve"> </t>
        </is>
      </c>
      <c r="D102" s="4" t="inlineStr">
        <is>
          <t xml:space="preserve"> </t>
        </is>
      </c>
      <c r="E102" s="4" t="inlineStr">
        <is>
          <t xml:space="preserve"> </t>
        </is>
      </c>
      <c r="F102" s="4" t="inlineStr">
        <is>
          <t xml:space="preserve"> </t>
        </is>
      </c>
    </row>
    <row r="103">
      <c r="A103" s="4" t="inlineStr">
        <is>
          <t>Long term investments, net</t>
        </is>
      </c>
      <c r="B103" s="5" t="n">
        <v>27000</v>
      </c>
      <c r="C103" s="4" t="inlineStr">
        <is>
          <t xml:space="preserve"> </t>
        </is>
      </c>
      <c r="D103" s="4" t="inlineStr">
        <is>
          <t xml:space="preserve"> </t>
        </is>
      </c>
      <c r="E103" s="4" t="inlineStr">
        <is>
          <t xml:space="preserve"> </t>
        </is>
      </c>
      <c r="F103" s="4" t="inlineStr">
        <is>
          <t xml:space="preserve"> </t>
        </is>
      </c>
    </row>
    <row r="104">
      <c r="A104" s="4" t="inlineStr">
        <is>
          <t>Right-of-use assets</t>
        </is>
      </c>
      <c r="B104" s="5" t="n">
        <v>8738</v>
      </c>
      <c r="C104" s="4" t="inlineStr">
        <is>
          <t xml:space="preserve"> </t>
        </is>
      </c>
      <c r="D104" s="4" t="inlineStr">
        <is>
          <t xml:space="preserve"> </t>
        </is>
      </c>
      <c r="E104" s="4" t="inlineStr">
        <is>
          <t xml:space="preserve"> </t>
        </is>
      </c>
      <c r="F104" s="4" t="inlineStr">
        <is>
          <t xml:space="preserve"> </t>
        </is>
      </c>
    </row>
    <row r="105">
      <c r="A105" s="4" t="inlineStr">
        <is>
          <t>Inter-Group balances due from VIE and VIE Subsidiaries/Non-VIE</t>
        </is>
      </c>
      <c r="B105" s="5" t="n">
        <v>4</v>
      </c>
      <c r="C105" s="4" t="inlineStr">
        <is>
          <t xml:space="preserve"> </t>
        </is>
      </c>
      <c r="D105" s="4" t="inlineStr">
        <is>
          <t xml:space="preserve"> </t>
        </is>
      </c>
      <c r="E105" s="4" t="inlineStr">
        <is>
          <t xml:space="preserve"> </t>
        </is>
      </c>
      <c r="F105" s="4" t="inlineStr">
        <is>
          <t xml:space="preserve"> </t>
        </is>
      </c>
    </row>
    <row r="106">
      <c r="A106" s="4" t="inlineStr">
        <is>
          <t>Net cash used in financing activities</t>
        </is>
      </c>
      <c r="B106" s="5" t="n">
        <v>-647</v>
      </c>
      <c r="C106" s="4" t="inlineStr">
        <is>
          <t xml:space="preserve"> </t>
        </is>
      </c>
      <c r="D106" s="4" t="inlineStr">
        <is>
          <t xml:space="preserve"> </t>
        </is>
      </c>
      <c r="E106" s="4" t="inlineStr">
        <is>
          <t xml:space="preserve"> </t>
        </is>
      </c>
      <c r="F106" s="4" t="inlineStr">
        <is>
          <t xml:space="preserve"> </t>
        </is>
      </c>
    </row>
    <row r="107">
      <c r="A107" s="4" t="inlineStr">
        <is>
          <t>Total Assets</t>
        </is>
      </c>
      <c r="B107" s="5" t="n">
        <v>186489</v>
      </c>
      <c r="C107" s="4" t="inlineStr">
        <is>
          <t xml:space="preserve"> </t>
        </is>
      </c>
      <c r="D107" s="4" t="inlineStr">
        <is>
          <t xml:space="preserve"> </t>
        </is>
      </c>
      <c r="E107" s="4" t="inlineStr">
        <is>
          <t xml:space="preserve"> </t>
        </is>
      </c>
      <c r="F107" s="4" t="inlineStr">
        <is>
          <t xml:space="preserve"> </t>
        </is>
      </c>
    </row>
    <row r="108">
      <c r="A108" s="4" t="inlineStr">
        <is>
          <t>Short-term bank loans</t>
        </is>
      </c>
      <c r="B108" s="5" t="n">
        <v>20000</v>
      </c>
      <c r="C108" s="4" t="inlineStr">
        <is>
          <t xml:space="preserve"> </t>
        </is>
      </c>
      <c r="D108" s="4" t="inlineStr">
        <is>
          <t xml:space="preserve"> </t>
        </is>
      </c>
      <c r="E108" s="4" t="inlineStr">
        <is>
          <t xml:space="preserve"> </t>
        </is>
      </c>
      <c r="F108" s="4" t="inlineStr">
        <is>
          <t xml:space="preserve"> </t>
        </is>
      </c>
    </row>
    <row r="109">
      <c r="A109" s="4" t="inlineStr">
        <is>
          <t>Accounts payable</t>
        </is>
      </c>
      <c r="B109" s="5" t="n">
        <v>42</v>
      </c>
      <c r="C109" s="4" t="inlineStr">
        <is>
          <t xml:space="preserve"> </t>
        </is>
      </c>
      <c r="D109" s="4" t="inlineStr">
        <is>
          <t xml:space="preserve"> </t>
        </is>
      </c>
      <c r="E109" s="4" t="inlineStr">
        <is>
          <t xml:space="preserve"> </t>
        </is>
      </c>
      <c r="F109" s="4" t="inlineStr">
        <is>
          <t xml:space="preserve"> </t>
        </is>
      </c>
    </row>
    <row r="110">
      <c r="A110" s="4" t="inlineStr">
        <is>
          <t>Deferred revenue- current</t>
        </is>
      </c>
      <c r="B110" s="5" t="n">
        <v>166542</v>
      </c>
      <c r="C110" s="4" t="inlineStr">
        <is>
          <t xml:space="preserve"> </t>
        </is>
      </c>
      <c r="D110" s="4" t="inlineStr">
        <is>
          <t xml:space="preserve"> </t>
        </is>
      </c>
      <c r="E110" s="4" t="inlineStr">
        <is>
          <t xml:space="preserve"> </t>
        </is>
      </c>
      <c r="F110" s="4" t="inlineStr">
        <is>
          <t xml:space="preserve"> </t>
        </is>
      </c>
    </row>
    <row r="111">
      <c r="A111" s="4" t="inlineStr">
        <is>
          <t>Operating lease liabilities-current</t>
        </is>
      </c>
      <c r="B111" s="5" t="n">
        <v>4124</v>
      </c>
      <c r="C111" s="4" t="inlineStr">
        <is>
          <t xml:space="preserve"> </t>
        </is>
      </c>
      <c r="D111" s="4" t="inlineStr">
        <is>
          <t xml:space="preserve"> </t>
        </is>
      </c>
      <c r="E111" s="4" t="inlineStr">
        <is>
          <t xml:space="preserve"> </t>
        </is>
      </c>
      <c r="F111" s="4" t="inlineStr">
        <is>
          <t xml:space="preserve"> </t>
        </is>
      </c>
    </row>
    <row r="112">
      <c r="A112" s="4" t="inlineStr">
        <is>
          <t>Income taxes payable</t>
        </is>
      </c>
      <c r="B112" s="5" t="n">
        <v>1213</v>
      </c>
      <c r="C112" s="4" t="inlineStr">
        <is>
          <t xml:space="preserve"> </t>
        </is>
      </c>
      <c r="D112" s="4" t="inlineStr">
        <is>
          <t xml:space="preserve"> </t>
        </is>
      </c>
      <c r="E112" s="4" t="inlineStr">
        <is>
          <t xml:space="preserve"> </t>
        </is>
      </c>
      <c r="F112" s="4" t="inlineStr">
        <is>
          <t xml:space="preserve"> </t>
        </is>
      </c>
    </row>
    <row r="113">
      <c r="A113" s="4" t="inlineStr">
        <is>
          <t>Accrued expenses and other current liabilities</t>
        </is>
      </c>
      <c r="B113" s="5" t="n">
        <v>14537</v>
      </c>
      <c r="C113" s="4" t="inlineStr">
        <is>
          <t xml:space="preserve"> </t>
        </is>
      </c>
      <c r="D113" s="4" t="inlineStr">
        <is>
          <t xml:space="preserve"> </t>
        </is>
      </c>
      <c r="E113" s="4" t="inlineStr">
        <is>
          <t xml:space="preserve"> </t>
        </is>
      </c>
      <c r="F113" s="4" t="inlineStr">
        <is>
          <t xml:space="preserve"> </t>
        </is>
      </c>
    </row>
    <row r="114">
      <c r="A114" s="4" t="inlineStr">
        <is>
          <t>Amounts due to Tarena International and its wholly-owned subsidiaries</t>
        </is>
      </c>
      <c r="B114" s="5" t="n">
        <v>7631</v>
      </c>
      <c r="C114" s="4" t="inlineStr">
        <is>
          <t xml:space="preserve"> </t>
        </is>
      </c>
      <c r="D114" s="4" t="inlineStr">
        <is>
          <t xml:space="preserve"> </t>
        </is>
      </c>
      <c r="E114" s="4" t="inlineStr">
        <is>
          <t xml:space="preserve"> </t>
        </is>
      </c>
      <c r="F114" s="4" t="inlineStr">
        <is>
          <t xml:space="preserve"> </t>
        </is>
      </c>
    </row>
    <row r="115">
      <c r="A115" s="4" t="inlineStr">
        <is>
          <t>Total current liabilities</t>
        </is>
      </c>
      <c r="B115" s="5" t="n">
        <v>214089</v>
      </c>
      <c r="C115" s="4" t="inlineStr">
        <is>
          <t xml:space="preserve"> </t>
        </is>
      </c>
      <c r="D115" s="4" t="inlineStr">
        <is>
          <t xml:space="preserve"> </t>
        </is>
      </c>
      <c r="E115" s="4" t="inlineStr">
        <is>
          <t xml:space="preserve"> </t>
        </is>
      </c>
      <c r="F115" s="4" t="inlineStr">
        <is>
          <t xml:space="preserve"> </t>
        </is>
      </c>
    </row>
    <row r="116">
      <c r="A116" s="4" t="inlineStr">
        <is>
          <t>Deferred revenue- non current</t>
        </is>
      </c>
      <c r="B116" s="5" t="n">
        <v>135</v>
      </c>
      <c r="C116" s="4" t="inlineStr">
        <is>
          <t xml:space="preserve"> </t>
        </is>
      </c>
      <c r="D116" s="4" t="inlineStr">
        <is>
          <t xml:space="preserve"> </t>
        </is>
      </c>
      <c r="E116" s="4" t="inlineStr">
        <is>
          <t xml:space="preserve"> </t>
        </is>
      </c>
      <c r="F116" s="4" t="inlineStr">
        <is>
          <t xml:space="preserve"> </t>
        </is>
      </c>
    </row>
    <row r="117">
      <c r="A117" s="4" t="inlineStr">
        <is>
          <t>Operating lease liabilities-non current</t>
        </is>
      </c>
      <c r="B117" s="5" t="n">
        <v>4176</v>
      </c>
      <c r="C117" s="4" t="inlineStr">
        <is>
          <t xml:space="preserve"> </t>
        </is>
      </c>
      <c r="D117" s="4" t="inlineStr">
        <is>
          <t xml:space="preserve"> </t>
        </is>
      </c>
      <c r="E117" s="4" t="inlineStr">
        <is>
          <t xml:space="preserve"> </t>
        </is>
      </c>
      <c r="F117" s="4" t="inlineStr">
        <is>
          <t xml:space="preserve"> </t>
        </is>
      </c>
    </row>
    <row r="118">
      <c r="A118" s="4" t="inlineStr">
        <is>
          <t>Other non-current liabilities</t>
        </is>
      </c>
      <c r="B118" s="5" t="n">
        <v>122</v>
      </c>
      <c r="C118" s="4" t="inlineStr">
        <is>
          <t xml:space="preserve"> </t>
        </is>
      </c>
      <c r="D118" s="4" t="inlineStr">
        <is>
          <t xml:space="preserve"> </t>
        </is>
      </c>
      <c r="E118" s="4" t="inlineStr">
        <is>
          <t xml:space="preserve"> </t>
        </is>
      </c>
      <c r="F118" s="4" t="inlineStr">
        <is>
          <t xml:space="preserve"> </t>
        </is>
      </c>
    </row>
    <row r="119">
      <c r="A119" s="4" t="inlineStr">
        <is>
          <t>Total liabilities</t>
        </is>
      </c>
      <c r="B119" s="5" t="n">
        <v>218522</v>
      </c>
      <c r="C119" s="4" t="inlineStr">
        <is>
          <t xml:space="preserve"> </t>
        </is>
      </c>
      <c r="D119" s="4" t="inlineStr">
        <is>
          <t xml:space="preserve"> </t>
        </is>
      </c>
      <c r="E119" s="4" t="inlineStr">
        <is>
          <t xml:space="preserve"> </t>
        </is>
      </c>
      <c r="F119" s="4" t="inlineStr">
        <is>
          <t xml:space="preserve"> </t>
        </is>
      </c>
    </row>
    <row r="120">
      <c r="A120" s="4" t="inlineStr">
        <is>
          <t>Total Liabilities</t>
        </is>
      </c>
      <c r="B120" s="5" t="n">
        <v>218522</v>
      </c>
      <c r="C120" s="4" t="inlineStr">
        <is>
          <t xml:space="preserve"> </t>
        </is>
      </c>
      <c r="D120" s="4" t="inlineStr">
        <is>
          <t xml:space="preserve"> </t>
        </is>
      </c>
      <c r="E120" s="4" t="inlineStr">
        <is>
          <t xml:space="preserve"> </t>
        </is>
      </c>
      <c r="F120" s="4" t="inlineStr">
        <is>
          <t xml:space="preserve"> </t>
        </is>
      </c>
    </row>
    <row r="121">
      <c r="A121" s="4" t="inlineStr">
        <is>
          <t>Non-VIE Subsidiaries Consolidate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SCRIPTION OF BUSINESS, ORGANIZATION, BASIS OF PRESENTATION AND SIGNIFICANT CONCENTRATIONS AND RISK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Cash</t>
        </is>
      </c>
      <c r="B123" s="5" t="n">
        <v>158347</v>
      </c>
      <c r="C123" s="4" t="inlineStr">
        <is>
          <t xml:space="preserve"> </t>
        </is>
      </c>
      <c r="D123" s="4" t="inlineStr">
        <is>
          <t xml:space="preserve"> </t>
        </is>
      </c>
      <c r="E123" s="4" t="inlineStr">
        <is>
          <t xml:space="preserve"> </t>
        </is>
      </c>
      <c r="F123" s="4" t="inlineStr">
        <is>
          <t xml:space="preserve"> </t>
        </is>
      </c>
    </row>
    <row r="124">
      <c r="A124" s="4" t="inlineStr">
        <is>
          <t>Amounts due from related parties</t>
        </is>
      </c>
      <c r="B124" s="5" t="n">
        <v>1255</v>
      </c>
      <c r="C124" s="4" t="inlineStr">
        <is>
          <t xml:space="preserve"> </t>
        </is>
      </c>
      <c r="D124" s="4" t="inlineStr">
        <is>
          <t xml:space="preserve"> </t>
        </is>
      </c>
      <c r="E124" s="4" t="inlineStr">
        <is>
          <t xml:space="preserve"> </t>
        </is>
      </c>
      <c r="F124" s="4" t="inlineStr">
        <is>
          <t xml:space="preserve"> </t>
        </is>
      </c>
    </row>
    <row r="125">
      <c r="A125" s="4" t="inlineStr">
        <is>
          <t>Other current assets</t>
        </is>
      </c>
      <c r="B125" s="5" t="n">
        <v>7722</v>
      </c>
      <c r="C125" s="4" t="inlineStr">
        <is>
          <t xml:space="preserve"> </t>
        </is>
      </c>
      <c r="D125" s="4" t="inlineStr">
        <is>
          <t xml:space="preserve"> </t>
        </is>
      </c>
      <c r="E125" s="4" t="inlineStr">
        <is>
          <t xml:space="preserve"> </t>
        </is>
      </c>
      <c r="F125" s="4" t="inlineStr">
        <is>
          <t xml:space="preserve"> </t>
        </is>
      </c>
    </row>
    <row r="126">
      <c r="A126" s="4" t="inlineStr">
        <is>
          <t>Inter-Group balances due from VIE and VIE Subsidiaries/Non-VIE</t>
        </is>
      </c>
      <c r="B126" s="5" t="n">
        <v>1255</v>
      </c>
      <c r="C126" s="4" t="inlineStr">
        <is>
          <t xml:space="preserve"> </t>
        </is>
      </c>
      <c r="D126" s="4" t="inlineStr">
        <is>
          <t xml:space="preserve"> </t>
        </is>
      </c>
      <c r="E126" s="4" t="inlineStr">
        <is>
          <t xml:space="preserve"> </t>
        </is>
      </c>
      <c r="F126" s="4" t="inlineStr">
        <is>
          <t xml:space="preserve"> </t>
        </is>
      </c>
    </row>
    <row r="127">
      <c r="A127" s="4" t="inlineStr">
        <is>
          <t>Net cash used in financing activities</t>
        </is>
      </c>
      <c r="B127" s="5" t="n">
        <v>5762</v>
      </c>
      <c r="C127" s="4" t="inlineStr">
        <is>
          <t xml:space="preserve"> </t>
        </is>
      </c>
      <c r="D127" s="4" t="inlineStr">
        <is>
          <t xml:space="preserve"> </t>
        </is>
      </c>
      <c r="E127" s="4" t="inlineStr">
        <is>
          <t xml:space="preserve"> </t>
        </is>
      </c>
      <c r="F127" s="4" t="inlineStr">
        <is>
          <t xml:space="preserve"> </t>
        </is>
      </c>
    </row>
    <row r="128">
      <c r="A128" s="4" t="inlineStr">
        <is>
          <t>Equity method investment</t>
        </is>
      </c>
      <c r="B128" s="6" t="n">
        <v>19975</v>
      </c>
      <c r="C128" s="4" t="inlineStr">
        <is>
          <t xml:space="preserve"> </t>
        </is>
      </c>
      <c r="D128" s="4" t="inlineStr">
        <is>
          <t xml:space="preserve"> </t>
        </is>
      </c>
      <c r="E128" s="4" t="inlineStr">
        <is>
          <t xml:space="preserve"> </t>
        </is>
      </c>
      <c r="F128"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ORGANIZATION, BASIS OF PRESENTATION AND SIGNIFICANT CONCENTRATIONS AND RISKS (Significant Concentrations and Risks) (Details) - Net revenues</t>
        </is>
      </c>
      <c r="B1" s="2" t="inlineStr">
        <is>
          <t>12 Months Ended</t>
        </is>
      </c>
    </row>
    <row r="2">
      <c r="B2" s="2" t="inlineStr">
        <is>
          <t>Dec. 31, 2022</t>
        </is>
      </c>
      <c r="C2" s="2" t="inlineStr">
        <is>
          <t>Dec. 31, 2021</t>
        </is>
      </c>
      <c r="D2" s="2" t="inlineStr">
        <is>
          <t>Dec. 31, 2020</t>
        </is>
      </c>
    </row>
    <row r="3">
      <c r="A3" s="4" t="inlineStr">
        <is>
          <t>Product concentration | K-12 Robotics Programming</t>
        </is>
      </c>
      <c r="B3" s="4" t="inlineStr">
        <is>
          <t xml:space="preserve"> </t>
        </is>
      </c>
      <c r="C3" s="4" t="inlineStr">
        <is>
          <t xml:space="preserve"> </t>
        </is>
      </c>
      <c r="D3" s="4" t="inlineStr">
        <is>
          <t xml:space="preserve"> </t>
        </is>
      </c>
    </row>
    <row r="4">
      <c r="A4" s="3" t="inlineStr">
        <is>
          <t>DESCRIPTION OF BUSINESS, ORGANIZATION, BASIS OF PRESENTATION AND SIGNIFICANT CONCENTRATIONS AND RISKS</t>
        </is>
      </c>
      <c r="B4" s="4" t="inlineStr">
        <is>
          <t xml:space="preserve"> </t>
        </is>
      </c>
      <c r="C4" s="4" t="inlineStr">
        <is>
          <t xml:space="preserve"> </t>
        </is>
      </c>
      <c r="D4" s="4" t="inlineStr">
        <is>
          <t xml:space="preserve"> </t>
        </is>
      </c>
    </row>
    <row r="5">
      <c r="A5" s="4" t="inlineStr">
        <is>
          <t>Concentration percentage</t>
        </is>
      </c>
      <c r="B5" s="12" t="n">
        <v>0.303</v>
      </c>
      <c r="C5" s="12" t="n">
        <v>0.279</v>
      </c>
      <c r="D5" s="12" t="n">
        <v>0.157</v>
      </c>
    </row>
    <row r="6">
      <c r="A6" s="4" t="inlineStr">
        <is>
          <t>Product concentration | K-12 Programming</t>
        </is>
      </c>
      <c r="B6" s="4" t="inlineStr">
        <is>
          <t xml:space="preserve"> </t>
        </is>
      </c>
      <c r="C6" s="4" t="inlineStr">
        <is>
          <t xml:space="preserve"> </t>
        </is>
      </c>
      <c r="D6" s="4" t="inlineStr">
        <is>
          <t xml:space="preserve"> </t>
        </is>
      </c>
    </row>
    <row r="7">
      <c r="A7" s="3" t="inlineStr">
        <is>
          <t>DESCRIPTION OF BUSINESS, ORGANIZATION, BASIS OF PRESENTATION AND SIGNIFICANT CONCENTRATIONS AND RISKS</t>
        </is>
      </c>
      <c r="B7" s="4" t="inlineStr">
        <is>
          <t xml:space="preserve"> </t>
        </is>
      </c>
      <c r="C7" s="4" t="inlineStr">
        <is>
          <t xml:space="preserve"> </t>
        </is>
      </c>
      <c r="D7" s="4" t="inlineStr">
        <is>
          <t xml:space="preserve"> </t>
        </is>
      </c>
    </row>
    <row r="8">
      <c r="A8" s="4" t="inlineStr">
        <is>
          <t>Concentration percentage</t>
        </is>
      </c>
      <c r="B8" s="12" t="n">
        <v>0.204</v>
      </c>
      <c r="C8" s="12" t="n">
        <v>0.194</v>
      </c>
      <c r="D8" s="12" t="n">
        <v>0.206</v>
      </c>
    </row>
    <row r="9">
      <c r="A9" s="4" t="inlineStr">
        <is>
          <t>Product concentration | Java</t>
        </is>
      </c>
      <c r="B9" s="4" t="inlineStr">
        <is>
          <t xml:space="preserve"> </t>
        </is>
      </c>
      <c r="C9" s="4" t="inlineStr">
        <is>
          <t xml:space="preserve"> </t>
        </is>
      </c>
      <c r="D9" s="4" t="inlineStr">
        <is>
          <t xml:space="preserve"> </t>
        </is>
      </c>
    </row>
    <row r="10">
      <c r="A10" s="3" t="inlineStr">
        <is>
          <t>DESCRIPTION OF BUSINESS, ORGANIZATION, BASIS OF PRESENTATION AND SIGNIFICANT CONCENTRATIONS AND RISKS</t>
        </is>
      </c>
      <c r="B10" s="4" t="inlineStr">
        <is>
          <t xml:space="preserve"> </t>
        </is>
      </c>
      <c r="C10" s="4" t="inlineStr">
        <is>
          <t xml:space="preserve"> </t>
        </is>
      </c>
      <c r="D10" s="4" t="inlineStr">
        <is>
          <t xml:space="preserve"> </t>
        </is>
      </c>
    </row>
    <row r="11">
      <c r="A11" s="4" t="inlineStr">
        <is>
          <t>Concentration percentage</t>
        </is>
      </c>
      <c r="B11" s="12" t="n">
        <v>0.103</v>
      </c>
      <c r="C11" s="12" t="n">
        <v>0.118</v>
      </c>
      <c r="D11" s="12" t="n">
        <v>0.138</v>
      </c>
    </row>
    <row r="12">
      <c r="A12" s="4" t="inlineStr">
        <is>
          <t>Product concentration | Digital Arts</t>
        </is>
      </c>
      <c r="B12" s="4" t="inlineStr">
        <is>
          <t xml:space="preserve"> </t>
        </is>
      </c>
      <c r="C12" s="4" t="inlineStr">
        <is>
          <t xml:space="preserve"> </t>
        </is>
      </c>
      <c r="D12" s="4" t="inlineStr">
        <is>
          <t xml:space="preserve"> </t>
        </is>
      </c>
    </row>
    <row r="13">
      <c r="A13" s="3" t="inlineStr">
        <is>
          <t>DESCRIPTION OF BUSINESS, ORGANIZATION, BASIS OF PRESENTATION AND SIGNIFICANT CONCENTRATIONS AND RISKS</t>
        </is>
      </c>
      <c r="B13" s="4" t="inlineStr">
        <is>
          <t xml:space="preserve"> </t>
        </is>
      </c>
      <c r="C13" s="4" t="inlineStr">
        <is>
          <t xml:space="preserve"> </t>
        </is>
      </c>
      <c r="D13" s="4" t="inlineStr">
        <is>
          <t xml:space="preserve"> </t>
        </is>
      </c>
    </row>
    <row r="14">
      <c r="A14" s="4" t="inlineStr">
        <is>
          <t>Concentration percentage</t>
        </is>
      </c>
      <c r="B14" s="12" t="n">
        <v>0.062</v>
      </c>
      <c r="C14" s="11" t="n">
        <v>0.11</v>
      </c>
      <c r="D14" s="12" t="n">
        <v>0.168</v>
      </c>
    </row>
    <row r="15">
      <c r="A15" s="4" t="inlineStr">
        <is>
          <t>Product concentration | Major Products</t>
        </is>
      </c>
      <c r="B15" s="4" t="inlineStr">
        <is>
          <t xml:space="preserve"> </t>
        </is>
      </c>
      <c r="C15" s="4" t="inlineStr">
        <is>
          <t xml:space="preserve"> </t>
        </is>
      </c>
      <c r="D15" s="4" t="inlineStr">
        <is>
          <t xml:space="preserve"> </t>
        </is>
      </c>
    </row>
    <row r="16">
      <c r="A16" s="3" t="inlineStr">
        <is>
          <t>DESCRIPTION OF BUSINESS, ORGANIZATION, BASIS OF PRESENTATION AND SIGNIFICANT CONCENTRATIONS AND RISKS</t>
        </is>
      </c>
      <c r="B16" s="4" t="inlineStr">
        <is>
          <t xml:space="preserve"> </t>
        </is>
      </c>
      <c r="C16" s="4" t="inlineStr">
        <is>
          <t xml:space="preserve"> </t>
        </is>
      </c>
      <c r="D16" s="4" t="inlineStr">
        <is>
          <t xml:space="preserve"> </t>
        </is>
      </c>
    </row>
    <row r="17">
      <c r="A17" s="4" t="inlineStr">
        <is>
          <t>Concentration percentage</t>
        </is>
      </c>
      <c r="B17" s="12" t="n">
        <v>0.672</v>
      </c>
      <c r="C17" s="12" t="n">
        <v>0.701</v>
      </c>
      <c r="D17" s="12" t="n">
        <v>0.669</v>
      </c>
    </row>
    <row r="18">
      <c r="A18" s="4" t="inlineStr">
        <is>
          <t>Geographic concentration | Beijing</t>
        </is>
      </c>
      <c r="B18" s="4" t="inlineStr">
        <is>
          <t xml:space="preserve"> </t>
        </is>
      </c>
      <c r="C18" s="4" t="inlineStr">
        <is>
          <t xml:space="preserve"> </t>
        </is>
      </c>
      <c r="D18" s="4" t="inlineStr">
        <is>
          <t xml:space="preserve"> </t>
        </is>
      </c>
    </row>
    <row r="19">
      <c r="A19" s="3" t="inlineStr">
        <is>
          <t>DESCRIPTION OF BUSINESS, ORGANIZATION, BASIS OF PRESENTATION AND SIGNIFICANT CONCENTRATIONS AND RISKS</t>
        </is>
      </c>
      <c r="B19" s="4" t="inlineStr">
        <is>
          <t xml:space="preserve"> </t>
        </is>
      </c>
      <c r="C19" s="4" t="inlineStr">
        <is>
          <t xml:space="preserve"> </t>
        </is>
      </c>
      <c r="D19" s="4" t="inlineStr">
        <is>
          <t xml:space="preserve"> </t>
        </is>
      </c>
    </row>
    <row r="20">
      <c r="A20" s="4" t="inlineStr">
        <is>
          <t>Concentration percentage</t>
        </is>
      </c>
      <c r="B20" s="12" t="n">
        <v>0.145</v>
      </c>
      <c r="C20" s="12" t="n">
        <v>0.162</v>
      </c>
      <c r="D20" s="12" t="n">
        <v>0.172</v>
      </c>
    </row>
    <row r="21">
      <c r="A21" s="4" t="inlineStr">
        <is>
          <t>Geographic concentration | Hangzhou</t>
        </is>
      </c>
      <c r="B21" s="4" t="inlineStr">
        <is>
          <t xml:space="preserve"> </t>
        </is>
      </c>
      <c r="C21" s="4" t="inlineStr">
        <is>
          <t xml:space="preserve"> </t>
        </is>
      </c>
      <c r="D21" s="4" t="inlineStr">
        <is>
          <t xml:space="preserve"> </t>
        </is>
      </c>
    </row>
    <row r="22">
      <c r="A22" s="3" t="inlineStr">
        <is>
          <t>DESCRIPTION OF BUSINESS, ORGANIZATION, BASIS OF PRESENTATION AND SIGNIFICANT CONCENTRATIONS AND RISKS</t>
        </is>
      </c>
      <c r="B22" s="4" t="inlineStr">
        <is>
          <t xml:space="preserve"> </t>
        </is>
      </c>
      <c r="C22" s="4" t="inlineStr">
        <is>
          <t xml:space="preserve"> </t>
        </is>
      </c>
      <c r="D22" s="4" t="inlineStr">
        <is>
          <t xml:space="preserve"> </t>
        </is>
      </c>
    </row>
    <row r="23">
      <c r="A23" s="4" t="inlineStr">
        <is>
          <t>Concentration percentage</t>
        </is>
      </c>
      <c r="B23" s="12" t="n">
        <v>0.102</v>
      </c>
      <c r="C23" s="12" t="n">
        <v>0.111</v>
      </c>
      <c r="D23" s="12" t="n">
        <v>0.13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Details) ¥ in Thousands, $ in Thousands</t>
        </is>
      </c>
      <c r="B1" s="2" t="inlineStr">
        <is>
          <t>12 Months Ended</t>
        </is>
      </c>
    </row>
    <row r="2">
      <c r="B2" s="2" t="inlineStr">
        <is>
          <t>Dec. 31, 2022 CNY (¥) building segment</t>
        </is>
      </c>
      <c r="C2" s="2" t="inlineStr">
        <is>
          <t>Dec. 31, 2022 USD ($) building segment</t>
        </is>
      </c>
      <c r="D2" s="2" t="inlineStr">
        <is>
          <t>Dec. 31, 2021 CNY (¥)</t>
        </is>
      </c>
      <c r="E2" s="2" t="inlineStr">
        <is>
          <t>Dec. 31, 2020 CNY (¥)</t>
        </is>
      </c>
      <c r="F2" s="2" t="inlineStr">
        <is>
          <t>Dec. 31, 2024 CNY (¥)</t>
        </is>
      </c>
      <c r="G2" s="2" t="inlineStr">
        <is>
          <t>Dec. 31, 2023 CNY (¥)</t>
        </is>
      </c>
      <c r="H2" s="2" t="inlineStr">
        <is>
          <t>Dec. 31, 2022 USD ($)</t>
        </is>
      </c>
      <c r="I2" s="2" t="inlineStr">
        <is>
          <t>Aug. 07, 2021 CNY (¥)</t>
        </is>
      </c>
      <c r="J2" s="2" t="inlineStr">
        <is>
          <t>Dec. 31, 2019 CNY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85233</v>
      </c>
      <c r="C4" s="7" t="n">
        <v>-12357</v>
      </c>
      <c r="D4" s="6" t="n">
        <v>475780</v>
      </c>
      <c r="E4" s="6" t="n">
        <v>77119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shareholders deficit</t>
        </is>
      </c>
      <c r="B5" s="5" t="n">
        <v>1506681</v>
      </c>
      <c r="C5" s="4" t="inlineStr">
        <is>
          <t xml:space="preserve"> </t>
        </is>
      </c>
      <c r="D5" s="5" t="n">
        <v>1592420</v>
      </c>
      <c r="E5" s="5" t="n">
        <v>1139269</v>
      </c>
      <c r="F5" s="4" t="inlineStr">
        <is>
          <t xml:space="preserve"> </t>
        </is>
      </c>
      <c r="G5" s="4" t="inlineStr">
        <is>
          <t xml:space="preserve"> </t>
        </is>
      </c>
      <c r="H5" s="4" t="inlineStr">
        <is>
          <t xml:space="preserve"> </t>
        </is>
      </c>
      <c r="I5" s="4" t="inlineStr">
        <is>
          <t xml:space="preserve"> </t>
        </is>
      </c>
      <c r="J5" s="6" t="n">
        <v>403064</v>
      </c>
    </row>
    <row r="6">
      <c r="A6" s="4" t="inlineStr">
        <is>
          <t>Net cash provided by/(used in) operating activities</t>
        </is>
      </c>
      <c r="B6" s="5" t="n">
        <v>-27528</v>
      </c>
      <c r="C6" s="7" t="n">
        <v>-3992</v>
      </c>
      <c r="D6" s="5" t="n">
        <v>8610</v>
      </c>
      <c r="E6" s="5" t="n">
        <v>-10882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revenue liability</t>
        </is>
      </c>
      <c r="B7" s="4" t="inlineStr">
        <is>
          <t xml:space="preserve"> </t>
        </is>
      </c>
      <c r="C7" s="4" t="inlineStr">
        <is>
          <t xml:space="preserve"> </t>
        </is>
      </c>
      <c r="D7" s="5" t="n">
        <v>1370448</v>
      </c>
      <c r="E7" s="5" t="n">
        <v>122172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cash</t>
        </is>
      </c>
      <c r="B8" s="6" t="n">
        <v>17730</v>
      </c>
      <c r="C8" s="4" t="inlineStr">
        <is>
          <t xml:space="preserve"> </t>
        </is>
      </c>
      <c r="D8" s="5" t="n">
        <v>255</v>
      </c>
      <c r="E8" s="5" t="n">
        <v>38369</v>
      </c>
      <c r="F8" s="4" t="inlineStr">
        <is>
          <t xml:space="preserve"> </t>
        </is>
      </c>
      <c r="G8" s="4" t="inlineStr">
        <is>
          <t xml:space="preserve"> </t>
        </is>
      </c>
      <c r="H8" s="7" t="n">
        <v>2571</v>
      </c>
      <c r="I8" s="4" t="inlineStr">
        <is>
          <t xml:space="preserve"> </t>
        </is>
      </c>
      <c r="J8" s="4" t="inlineStr">
        <is>
          <t xml:space="preserve"> </t>
        </is>
      </c>
    </row>
    <row r="9">
      <c r="A9" s="4" t="inlineStr">
        <is>
          <t>Number of office buildings | building</t>
        </is>
      </c>
      <c r="B9" s="5" t="n">
        <v>2</v>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cash equivalents, time deposits and restricted time deposits</t>
        </is>
      </c>
      <c r="B10" s="6" t="n">
        <v>380472</v>
      </c>
      <c r="C10" s="4" t="inlineStr">
        <is>
          <t xml:space="preserve"> </t>
        </is>
      </c>
      <c r="D10" s="5" t="n">
        <v>4304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mpairment of long-lived asset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rice</t>
        </is>
      </c>
      <c r="B12" s="5" t="n">
        <v>102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rrying amount</t>
        </is>
      </c>
      <c r="B13" s="5" t="n">
        <v>122834</v>
      </c>
      <c r="C13" s="4" t="inlineStr">
        <is>
          <t xml:space="preserve"> </t>
        </is>
      </c>
      <c r="D13" s="5" t="n">
        <v>299441</v>
      </c>
      <c r="E13" s="4" t="inlineStr">
        <is>
          <t xml:space="preserve"> </t>
        </is>
      </c>
      <c r="F13" s="4" t="inlineStr">
        <is>
          <t xml:space="preserve"> </t>
        </is>
      </c>
      <c r="G13" s="4" t="inlineStr">
        <is>
          <t xml:space="preserve"> </t>
        </is>
      </c>
      <c r="H13" s="7" t="n">
        <v>17809</v>
      </c>
      <c r="I13" s="4" t="inlineStr">
        <is>
          <t xml:space="preserve"> </t>
        </is>
      </c>
      <c r="J13" s="4" t="inlineStr">
        <is>
          <t xml:space="preserve"> </t>
        </is>
      </c>
    </row>
    <row r="14">
      <c r="A14" s="4" t="inlineStr">
        <is>
          <t>Impairment loss</t>
        </is>
      </c>
      <c r="B14" s="5" t="n">
        <v>11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 Impairment</t>
        </is>
      </c>
      <c r="B15" s="5" t="n">
        <v>0</v>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revenue</t>
        </is>
      </c>
      <c r="B16" s="5" t="n">
        <v>1702661</v>
      </c>
      <c r="C16" s="4" t="inlineStr">
        <is>
          <t xml:space="preserve"> </t>
        </is>
      </c>
      <c r="D16" s="5" t="n">
        <v>202485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income tax (benefit) expense</t>
        </is>
      </c>
      <c r="B17" s="5" t="n">
        <v>873</v>
      </c>
      <c r="C17" s="7" t="n">
        <v>127</v>
      </c>
      <c r="D17" s="5" t="n">
        <v>101220</v>
      </c>
      <c r="E17" s="5" t="n">
        <v>-4243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 expected to be recognized on these contracts</t>
        </is>
      </c>
      <c r="B18" s="5" t="n">
        <v>140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vertising costs</t>
        </is>
      </c>
      <c r="B19" s="5" t="n">
        <v>175648</v>
      </c>
      <c r="C19" s="4" t="inlineStr">
        <is>
          <t xml:space="preserve"> </t>
        </is>
      </c>
      <c r="D19" s="5" t="n">
        <v>229571</v>
      </c>
      <c r="E19" s="5" t="n">
        <v>29748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revenues</t>
        </is>
      </c>
      <c r="B20" s="5" t="n">
        <v>2468074</v>
      </c>
      <c r="C20" s="5" t="n">
        <v>357837</v>
      </c>
      <c r="D20" s="5" t="n">
        <v>2386520</v>
      </c>
      <c r="E20" s="5" t="n">
        <v>189788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ributions to employee benefits</t>
        </is>
      </c>
      <c r="B21" s="5" t="n">
        <v>133013</v>
      </c>
      <c r="C21" s="4" t="inlineStr">
        <is>
          <t xml:space="preserve"> </t>
        </is>
      </c>
      <c r="D21" s="5" t="n">
        <v>133012</v>
      </c>
      <c r="E21" s="5" t="n">
        <v>5375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rrying value of office buildings pledged for the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5</v>
      </c>
      <c r="J22" s="4" t="inlineStr">
        <is>
          <t xml:space="preserve"> </t>
        </is>
      </c>
    </row>
    <row r="23">
      <c r="A23" s="4" t="inlineStr">
        <is>
          <t>Research and development expenses</t>
        </is>
      </c>
      <c r="B23" s="6" t="n">
        <v>72028</v>
      </c>
      <c r="C23" s="7" t="n">
        <v>10443</v>
      </c>
      <c r="D23" s="5" t="n">
        <v>106098</v>
      </c>
      <c r="E23" s="5" t="n">
        <v>10046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operating segments | segment</t>
        </is>
      </c>
      <c r="B24" s="5" t="n">
        <v>2</v>
      </c>
      <c r="C24" s="5"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ffice building in Beij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rice</t>
        </is>
      </c>
      <c r="B27" s="6" t="n">
        <v>102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reed consideration</t>
        </is>
      </c>
      <c r="B28" s="5" t="n">
        <v>9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posits revived</t>
        </is>
      </c>
      <c r="B29" s="5" t="n">
        <v>18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rrying amount</t>
        </is>
      </c>
      <c r="B30" s="5" t="n">
        <v>9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ffice building in Qingda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price</t>
        </is>
      </c>
      <c r="B33" s="5" t="n">
        <v>24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reed consideration</t>
        </is>
      </c>
      <c r="B34" s="5" t="n">
        <v>26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posits revived</t>
        </is>
      </c>
      <c r="B35" s="5" t="n">
        <v>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rrying amount</t>
        </is>
      </c>
      <c r="B36" s="5" t="n">
        <v>23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enue expected to be recognized on these contracts</t>
        </is>
      </c>
      <c r="B39" s="4" t="inlineStr">
        <is>
          <t xml:space="preserve"> </t>
        </is>
      </c>
      <c r="C39" s="4" t="inlineStr">
        <is>
          <t xml:space="preserve"> </t>
        </is>
      </c>
      <c r="D39" s="4" t="inlineStr">
        <is>
          <t xml:space="preserve"> </t>
        </is>
      </c>
      <c r="E39" s="4" t="inlineStr">
        <is>
          <t xml:space="preserve"> </t>
        </is>
      </c>
      <c r="F39" s="6" t="n">
        <v>7360</v>
      </c>
      <c r="G39" s="6" t="n">
        <v>6691</v>
      </c>
      <c r="H39" s="4" t="inlineStr">
        <is>
          <t xml:space="preserve"> </t>
        </is>
      </c>
      <c r="I39" s="4" t="inlineStr">
        <is>
          <t xml:space="preserve"> </t>
        </is>
      </c>
      <c r="J39" s="4" t="inlineStr">
        <is>
          <t xml:space="preserve"> </t>
        </is>
      </c>
    </row>
    <row r="40">
      <c r="A40" s="4" t="inlineStr">
        <is>
          <t>G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revenues</t>
        </is>
      </c>
      <c r="B42" s="5" t="n">
        <v>6741</v>
      </c>
      <c r="C42" s="4" t="inlineStr">
        <is>
          <t xml:space="preserve"> </t>
        </is>
      </c>
      <c r="D42" s="5" t="n">
        <v>3760</v>
      </c>
      <c r="E42" s="6" t="n">
        <v>473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C | RMB Denominated Bank Depos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cash equivalents, time deposits and restricted time deposits</t>
        </is>
      </c>
      <c r="B45" s="5" t="n">
        <v>377040</v>
      </c>
      <c r="C45" s="4" t="inlineStr">
        <is>
          <t xml:space="preserve"> </t>
        </is>
      </c>
      <c r="D45" s="5" t="n">
        <v>40529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C | US Dollar Denominated Bank Depos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 cash equivalents, time deposits and restricted time deposits</t>
        </is>
      </c>
      <c r="B48" s="5" t="n">
        <v>743</v>
      </c>
      <c r="C48" s="4" t="inlineStr">
        <is>
          <t xml:space="preserve"> </t>
        </is>
      </c>
      <c r="D48" s="5" t="n">
        <v>123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Hong Kong | RMB Denominated Bank Depos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sh, cash equivalents, time deposits and restricted time deposits</t>
        </is>
      </c>
      <c r="B51" s="5" t="n">
        <v>797</v>
      </c>
      <c r="C51" s="4" t="inlineStr">
        <is>
          <t xml:space="preserve"> </t>
        </is>
      </c>
      <c r="D51" s="5" t="n">
        <v>40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Hong Kong | US Dollar Denominated Bank Depos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sh, cash equivalents, time deposits and restricted time deposits</t>
        </is>
      </c>
      <c r="B54" s="5" t="n">
        <v>574</v>
      </c>
      <c r="C54" s="4" t="inlineStr">
        <is>
          <t xml:space="preserve"> </t>
        </is>
      </c>
      <c r="D54" s="5" t="n">
        <v>22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Hong Kong | HK Dollar Denominated Bank Depos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sh, cash equivalents, time deposits and restricted time deposits</t>
        </is>
      </c>
      <c r="B57" s="5" t="n">
        <v>37</v>
      </c>
      <c r="C57" s="4" t="inlineStr">
        <is>
          <t xml:space="preserve"> </t>
        </is>
      </c>
      <c r="D57" s="5" t="n">
        <v>6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Hong Kong | CAD denominated bank deposits with financial institutions in HK S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ash, cash equivalents, time deposits and restricted time deposits</t>
        </is>
      </c>
      <c r="B60" s="5" t="n">
        <v>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S | US Dollar Denominated Bank Depos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sh, cash equivalents, time deposits and restricted time deposits</t>
        </is>
      </c>
      <c r="B63" s="5" t="n">
        <v>251</v>
      </c>
      <c r="C63" s="4" t="inlineStr">
        <is>
          <t xml:space="preserve"> </t>
        </is>
      </c>
      <c r="D63" s="5" t="n">
        <v>22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aiwan | TWD Denominated Bank Depos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 cash equivalents, time deposits and restricted time deposits</t>
        </is>
      </c>
      <c r="B66" s="5" t="n">
        <v>184</v>
      </c>
      <c r="C66" s="4" t="inlineStr">
        <is>
          <t xml:space="preserve"> </t>
        </is>
      </c>
      <c r="D66" s="5" t="n">
        <v>103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anada | CAD denominated bank deposits with financial institutions in HK S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ash, cash equivalents, time deposits and restricted time deposits</t>
        </is>
      </c>
      <c r="B69" s="6" t="n">
        <v>844</v>
      </c>
      <c r="C69" s="4" t="inlineStr">
        <is>
          <t xml:space="preserve"> </t>
        </is>
      </c>
      <c r="D69" s="6" t="n">
        <v>13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ffice build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Useful life</t>
        </is>
      </c>
      <c r="B72" s="4" t="inlineStr">
        <is>
          <t>45 years</t>
        </is>
      </c>
      <c r="C72" s="4" t="inlineStr">
        <is>
          <t>45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urni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Useful life</t>
        </is>
      </c>
      <c r="B75" s="4" t="inlineStr">
        <is>
          <t>5 years</t>
        </is>
      </c>
      <c r="C75" s="4" t="inlineStr">
        <is>
          <t>5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usiness and Value Added Taxes</t>
        </is>
      </c>
      <c r="B78" s="11" t="n">
        <v>0.03</v>
      </c>
      <c r="C78" s="11" t="n">
        <v>0.0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tributions to employee benefits, percentage of salary</t>
        </is>
      </c>
      <c r="B79" s="12" t="n">
        <v>0.163</v>
      </c>
      <c r="C79" s="12" t="n">
        <v>0.16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inimum | Office equi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Useful life</t>
        </is>
      </c>
      <c r="B82" s="4" t="inlineStr">
        <is>
          <t>3 years</t>
        </is>
      </c>
      <c r="C82" s="4" t="inlineStr">
        <is>
          <t>3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usiness and Value Added Taxes</t>
        </is>
      </c>
      <c r="B85" s="11" t="n">
        <v>0.13</v>
      </c>
      <c r="C85" s="11" t="n">
        <v>0.1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ntributions to employee benefits, percentage of salary</t>
        </is>
      </c>
      <c r="B86" s="12" t="n">
        <v>0.265</v>
      </c>
      <c r="C86" s="12" t="n">
        <v>0.26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Maximum | Office equi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Useful life</t>
        </is>
      </c>
      <c r="B89" s="4" t="inlineStr">
        <is>
          <t>5 years</t>
        </is>
      </c>
      <c r="C89" s="4" t="inlineStr">
        <is>
          <t>5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CNY (¥) ¥ in Thousands</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Gross</t>
        </is>
      </c>
      <c r="B3" s="6" t="n">
        <v>100578</v>
      </c>
      <c r="C3" s="6" t="n">
        <v>64596</v>
      </c>
    </row>
    <row r="4">
      <c r="A4" s="4" t="inlineStr">
        <is>
          <t>Unearned interest</t>
        </is>
      </c>
      <c r="B4" s="5" t="n">
        <v>-1145</v>
      </c>
      <c r="C4" s="5" t="n">
        <v>-1061</v>
      </c>
    </row>
    <row r="5">
      <c r="A5" s="4" t="inlineStr">
        <is>
          <t>Total accounts receivable</t>
        </is>
      </c>
      <c r="B5" s="5" t="n">
        <v>99433</v>
      </c>
      <c r="C5" s="5" t="n">
        <v>63535</v>
      </c>
    </row>
    <row r="6">
      <c r="A6" s="4" t="inlineStr">
        <is>
          <t>Less: allowance for credit losses</t>
        </is>
      </c>
      <c r="B6" s="5" t="n">
        <v>30518</v>
      </c>
      <c r="C6" s="5" t="n">
        <v>14987</v>
      </c>
    </row>
    <row r="7">
      <c r="A7" s="4" t="inlineStr">
        <is>
          <t>Accounts receivable, net</t>
        </is>
      </c>
      <c r="B7" s="6" t="n">
        <v>68915</v>
      </c>
      <c r="C7" s="6" t="n">
        <v>485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Classification of Accounts Receivable (Details) ¥ in Thousands, $ in Thousands</t>
        </is>
      </c>
      <c r="B1" s="2" t="inlineStr">
        <is>
          <t>Dec. 31, 2022 CNY (¥)</t>
        </is>
      </c>
      <c r="C1" s="2" t="inlineStr">
        <is>
          <t>Dec. 31, 2022 USD ($)</t>
        </is>
      </c>
      <c r="D1" s="2" t="inlineStr">
        <is>
          <t>Dec. 31, 2021 CNY (¥)</t>
        </is>
      </c>
    </row>
    <row r="2">
      <c r="A2" s="3" t="inlineStr">
        <is>
          <t>ACCOUNTS RECEIVABLE, NET</t>
        </is>
      </c>
      <c r="B2" s="4" t="inlineStr">
        <is>
          <t xml:space="preserve"> </t>
        </is>
      </c>
      <c r="C2" s="4" t="inlineStr">
        <is>
          <t xml:space="preserve"> </t>
        </is>
      </c>
      <c r="D2" s="4" t="inlineStr">
        <is>
          <t xml:space="preserve"> </t>
        </is>
      </c>
    </row>
    <row r="3">
      <c r="A3" s="4" t="inlineStr">
        <is>
          <t>Accounts receivable - current portion</t>
        </is>
      </c>
      <c r="B3" s="6" t="n">
        <v>68733</v>
      </c>
      <c r="C3" s="7" t="n">
        <v>9965</v>
      </c>
      <c r="D3" s="6" t="n">
        <v>48458</v>
      </c>
    </row>
    <row r="4">
      <c r="A4" s="4" t="inlineStr">
        <is>
          <t>Accounts receivable - non-current portion</t>
        </is>
      </c>
      <c r="B4" s="5" t="n">
        <v>182</v>
      </c>
      <c r="C4" s="7" t="n">
        <v>26</v>
      </c>
      <c r="D4" s="5" t="n">
        <v>90</v>
      </c>
    </row>
    <row r="5">
      <c r="A5" s="4" t="inlineStr">
        <is>
          <t>Accounts receivable, net</t>
        </is>
      </c>
      <c r="B5" s="6" t="n">
        <v>68915</v>
      </c>
      <c r="C5" s="4" t="inlineStr">
        <is>
          <t xml:space="preserve"> </t>
        </is>
      </c>
      <c r="D5" s="6" t="n">
        <v>485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INCOME (Parenthetica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Share-based compensation expense</t>
        </is>
      </c>
      <c r="B3" s="6" t="n">
        <v>-16537</v>
      </c>
      <c r="C3" s="7" t="n">
        <v>-2398</v>
      </c>
      <c r="D3" s="6" t="n">
        <v>-19103</v>
      </c>
      <c r="E3" s="6" t="n">
        <v>-36246</v>
      </c>
    </row>
    <row r="4">
      <c r="A4" s="4" t="inlineStr">
        <is>
          <t>Cost of revenue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325</v>
      </c>
      <c r="C5" s="5" t="n">
        <v>-47</v>
      </c>
      <c r="D5" s="5" t="n">
        <v>-70</v>
      </c>
      <c r="E5" s="5" t="n">
        <v>-379</v>
      </c>
    </row>
    <row r="6">
      <c r="A6" s="4" t="inlineStr">
        <is>
          <t>Selling and marketing expense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388</v>
      </c>
      <c r="C7" s="5" t="n">
        <v>-201</v>
      </c>
      <c r="D7" s="5" t="n">
        <v>-2785</v>
      </c>
      <c r="E7" s="5" t="n">
        <v>-1842</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12296</v>
      </c>
      <c r="C9" s="5" t="n">
        <v>-1783</v>
      </c>
      <c r="D9" s="5" t="n">
        <v>-14840</v>
      </c>
      <c r="E9" s="5" t="n">
        <v>-26242</v>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6" t="n">
        <v>-2528</v>
      </c>
      <c r="C11" s="7" t="n">
        <v>-367</v>
      </c>
      <c r="D11" s="6" t="n">
        <v>-1408</v>
      </c>
      <c r="E11" s="6" t="n">
        <v>-7783</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ummary of Allowance for Doubtful Accounts (Details) - CNY (¥) ¥ in Thousands</t>
        </is>
      </c>
      <c r="B1" s="2" t="inlineStr">
        <is>
          <t>12 Months Ended</t>
        </is>
      </c>
    </row>
    <row r="2">
      <c r="B2" s="2" t="inlineStr">
        <is>
          <t>Dec. 31, 2022</t>
        </is>
      </c>
      <c r="C2" s="2" t="inlineStr">
        <is>
          <t>Dec. 31, 2021</t>
        </is>
      </c>
      <c r="D2" s="2" t="inlineStr">
        <is>
          <t>Dec. 31, 2020</t>
        </is>
      </c>
    </row>
    <row r="3">
      <c r="A3" s="4" t="inlineStr">
        <is>
          <t>Balance at the beginning of the year</t>
        </is>
      </c>
      <c r="B3" s="6" t="n">
        <v>7405</v>
      </c>
      <c r="C3" s="6" t="n">
        <v>7405</v>
      </c>
      <c r="D3" s="4" t="inlineStr">
        <is>
          <t xml:space="preserve"> </t>
        </is>
      </c>
    </row>
    <row r="4">
      <c r="A4" s="4" t="inlineStr">
        <is>
          <t>Additions charged to bad debt expense</t>
        </is>
      </c>
      <c r="B4" s="5" t="n">
        <v>22335</v>
      </c>
      <c r="C4" s="4" t="inlineStr">
        <is>
          <t xml:space="preserve"> </t>
        </is>
      </c>
      <c r="D4" s="6" t="n">
        <v>7405</v>
      </c>
    </row>
    <row r="5">
      <c r="A5" s="4" t="inlineStr">
        <is>
          <t>Balance at the end of the year</t>
        </is>
      </c>
      <c r="B5" s="5" t="n">
        <v>29740</v>
      </c>
      <c r="C5" s="5" t="n">
        <v>7405</v>
      </c>
      <c r="D5" s="5" t="n">
        <v>7405</v>
      </c>
    </row>
    <row r="6">
      <c r="A6" s="4" t="inlineStr">
        <is>
          <t>Accounts receivable</t>
        </is>
      </c>
      <c r="B6" s="4" t="inlineStr">
        <is>
          <t xml:space="preserve"> </t>
        </is>
      </c>
      <c r="C6" s="4" t="inlineStr">
        <is>
          <t xml:space="preserve"> </t>
        </is>
      </c>
      <c r="D6" s="4" t="inlineStr">
        <is>
          <t xml:space="preserve"> </t>
        </is>
      </c>
    </row>
    <row r="7">
      <c r="A7" s="4" t="inlineStr">
        <is>
          <t>Balance at the beginning of the year</t>
        </is>
      </c>
      <c r="B7" s="5" t="n">
        <v>14987</v>
      </c>
      <c r="C7" s="5" t="n">
        <v>9214</v>
      </c>
      <c r="D7" s="5" t="n">
        <v>2251</v>
      </c>
    </row>
    <row r="8">
      <c r="A8" s="4" t="inlineStr">
        <is>
          <t>Additions charged to bad debt expense</t>
        </is>
      </c>
      <c r="B8" s="5" t="n">
        <v>15531</v>
      </c>
      <c r="C8" s="5" t="n">
        <v>5773</v>
      </c>
      <c r="D8" s="5" t="n">
        <v>6963</v>
      </c>
    </row>
    <row r="9">
      <c r="A9" s="4" t="inlineStr">
        <is>
          <t>Balance at the end of the year</t>
        </is>
      </c>
      <c r="B9" s="6" t="n">
        <v>30518</v>
      </c>
      <c r="C9" s="6" t="n">
        <v>14987</v>
      </c>
      <c r="D9" s="6" t="n">
        <v>92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NET - (Details) ¥ in Thousands, $ in Thousands</t>
        </is>
      </c>
      <c r="B1" s="2" t="inlineStr">
        <is>
          <t>Dec. 31, 2022 CNY (¥)</t>
        </is>
      </c>
      <c r="C1" s="2" t="inlineStr">
        <is>
          <t>Dec. 31, 2022 USD ($)</t>
        </is>
      </c>
      <c r="D1" s="2" t="inlineStr">
        <is>
          <t>Dec. 31, 2021 CNY (¥)</t>
        </is>
      </c>
    </row>
    <row r="2">
      <c r="A2" s="3" t="inlineStr">
        <is>
          <t>PREPAID EXPENSES AND OTHER CURRENT ASSETS, NET</t>
        </is>
      </c>
      <c r="B2" s="4" t="inlineStr">
        <is>
          <t xml:space="preserve"> </t>
        </is>
      </c>
      <c r="C2" s="4" t="inlineStr">
        <is>
          <t xml:space="preserve"> </t>
        </is>
      </c>
      <c r="D2" s="4" t="inlineStr">
        <is>
          <t xml:space="preserve"> </t>
        </is>
      </c>
    </row>
    <row r="3">
      <c r="A3" s="4" t="inlineStr">
        <is>
          <t>Prepaid deposits</t>
        </is>
      </c>
      <c r="B3" s="6" t="n">
        <v>29915</v>
      </c>
      <c r="C3" s="4" t="inlineStr">
        <is>
          <t xml:space="preserve"> </t>
        </is>
      </c>
      <c r="D3" s="6" t="n">
        <v>24518</v>
      </c>
    </row>
    <row r="4">
      <c r="A4" s="4" t="inlineStr">
        <is>
          <t>Loans made to employees</t>
        </is>
      </c>
      <c r="B4" s="5" t="n">
        <v>34421</v>
      </c>
      <c r="C4" s="4" t="inlineStr">
        <is>
          <t xml:space="preserve"> </t>
        </is>
      </c>
      <c r="D4" s="5" t="n">
        <v>20584</v>
      </c>
    </row>
    <row r="5">
      <c r="A5" s="4" t="inlineStr">
        <is>
          <t>Prepaid value-added tax</t>
        </is>
      </c>
      <c r="B5" s="5" t="n">
        <v>16736</v>
      </c>
      <c r="C5" s="4" t="inlineStr">
        <is>
          <t xml:space="preserve"> </t>
        </is>
      </c>
      <c r="D5" s="5" t="n">
        <v>18350</v>
      </c>
    </row>
    <row r="6">
      <c r="A6" s="4" t="inlineStr">
        <is>
          <t>Professional fee</t>
        </is>
      </c>
      <c r="B6" s="5" t="n">
        <v>16078</v>
      </c>
      <c r="C6" s="4" t="inlineStr">
        <is>
          <t xml:space="preserve"> </t>
        </is>
      </c>
      <c r="D6" s="5" t="n">
        <v>18244</v>
      </c>
    </row>
    <row r="7">
      <c r="A7" s="4" t="inlineStr">
        <is>
          <t>Prepaid rental expenses</t>
        </is>
      </c>
      <c r="B7" s="5" t="n">
        <v>6837</v>
      </c>
      <c r="C7" s="4" t="inlineStr">
        <is>
          <t xml:space="preserve"> </t>
        </is>
      </c>
      <c r="D7" s="5" t="n">
        <v>15669</v>
      </c>
    </row>
    <row r="8">
      <c r="A8" s="4" t="inlineStr">
        <is>
          <t>Long-term investment disposal receivable</t>
        </is>
      </c>
      <c r="B8" s="4" t="inlineStr">
        <is>
          <t xml:space="preserve"> </t>
        </is>
      </c>
      <c r="C8" s="4" t="inlineStr">
        <is>
          <t xml:space="preserve"> </t>
        </is>
      </c>
      <c r="D8" s="5" t="n">
        <v>13000</v>
      </c>
    </row>
    <row r="9">
      <c r="A9" s="4" t="inlineStr">
        <is>
          <t>Inventory</t>
        </is>
      </c>
      <c r="B9" s="5" t="n">
        <v>7186</v>
      </c>
      <c r="C9" s="4" t="inlineStr">
        <is>
          <t xml:space="preserve"> </t>
        </is>
      </c>
      <c r="D9" s="5" t="n">
        <v>5870</v>
      </c>
    </row>
    <row r="10">
      <c r="A10" s="4" t="inlineStr">
        <is>
          <t>Prepaid advertising expenses</t>
        </is>
      </c>
      <c r="B10" s="5" t="n">
        <v>9743</v>
      </c>
      <c r="C10" s="4" t="inlineStr">
        <is>
          <t xml:space="preserve"> </t>
        </is>
      </c>
      <c r="D10" s="5" t="n">
        <v>2654</v>
      </c>
    </row>
    <row r="11">
      <c r="A11" s="4" t="inlineStr">
        <is>
          <t>Others</t>
        </is>
      </c>
      <c r="B11" s="5" t="n">
        <v>20163</v>
      </c>
      <c r="C11" s="4" t="inlineStr">
        <is>
          <t xml:space="preserve"> </t>
        </is>
      </c>
      <c r="D11" s="5" t="n">
        <v>28273</v>
      </c>
    </row>
    <row r="12">
      <c r="A12" s="4" t="inlineStr">
        <is>
          <t>Total prepaid expenses and other current assets</t>
        </is>
      </c>
      <c r="B12" s="5" t="n">
        <v>141079</v>
      </c>
      <c r="C12" s="4" t="inlineStr">
        <is>
          <t xml:space="preserve"> </t>
        </is>
      </c>
      <c r="D12" s="5" t="n">
        <v>147162</v>
      </c>
    </row>
    <row r="13">
      <c r="A13" s="4" t="inlineStr">
        <is>
          <t>Less: allowance for credit losses</t>
        </is>
      </c>
      <c r="B13" s="5" t="n">
        <v>29740</v>
      </c>
      <c r="C13" s="4" t="inlineStr">
        <is>
          <t xml:space="preserve"> </t>
        </is>
      </c>
      <c r="D13" s="5" t="n">
        <v>7405</v>
      </c>
    </row>
    <row r="14">
      <c r="A14" s="4" t="inlineStr">
        <is>
          <t>Prepaid expenses and other current assets</t>
        </is>
      </c>
      <c r="B14" s="6" t="n">
        <v>111339</v>
      </c>
      <c r="C14" s="7" t="n">
        <v>16142</v>
      </c>
      <c r="D14" s="6" t="n">
        <v>1397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NET Allowance for doubtful debts (Details) - CNY (¥) ¥ in Thousands</t>
        </is>
      </c>
      <c r="B1" s="2" t="inlineStr">
        <is>
          <t>12 Months Ended</t>
        </is>
      </c>
    </row>
    <row r="2">
      <c r="B2" s="2" t="inlineStr">
        <is>
          <t>Dec. 31, 2022</t>
        </is>
      </c>
      <c r="C2" s="2" t="inlineStr">
        <is>
          <t>Dec. 31, 2021</t>
        </is>
      </c>
      <c r="D2" s="2" t="inlineStr">
        <is>
          <t>Dec. 31, 2020</t>
        </is>
      </c>
    </row>
    <row r="3">
      <c r="A3" s="4" t="inlineStr">
        <is>
          <t>Balance at the beginning of the year</t>
        </is>
      </c>
      <c r="B3" s="6" t="n">
        <v>7405</v>
      </c>
      <c r="C3" s="6" t="n">
        <v>7405</v>
      </c>
      <c r="D3" s="4" t="inlineStr">
        <is>
          <t xml:space="preserve"> </t>
        </is>
      </c>
    </row>
    <row r="4">
      <c r="A4" s="4" t="inlineStr">
        <is>
          <t>Additions charged to bad debt expense</t>
        </is>
      </c>
      <c r="B4" s="5" t="n">
        <v>22335</v>
      </c>
      <c r="C4" s="4" t="inlineStr">
        <is>
          <t xml:space="preserve"> </t>
        </is>
      </c>
      <c r="D4" s="6" t="n">
        <v>7405</v>
      </c>
    </row>
    <row r="5">
      <c r="A5" s="4" t="inlineStr">
        <is>
          <t>Balance at the end of the year</t>
        </is>
      </c>
      <c r="B5" s="6" t="n">
        <v>29740</v>
      </c>
      <c r="C5" s="6" t="n">
        <v>7405</v>
      </c>
      <c r="D5" s="6" t="n">
        <v>74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Details) ¥ in Thousands, $ in Thousands</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6" t="n">
        <v>668259</v>
      </c>
      <c r="C3" s="4" t="inlineStr">
        <is>
          <t xml:space="preserve"> </t>
        </is>
      </c>
      <c r="D3" s="6" t="n">
        <v>854035</v>
      </c>
    </row>
    <row r="4">
      <c r="A4" s="4" t="inlineStr">
        <is>
          <t>Less: accumulated depreciation</t>
        </is>
      </c>
      <c r="B4" s="5" t="n">
        <v>545425</v>
      </c>
      <c r="C4" s="4" t="inlineStr">
        <is>
          <t xml:space="preserve"> </t>
        </is>
      </c>
      <c r="D4" s="5" t="n">
        <v>554594</v>
      </c>
    </row>
    <row r="5">
      <c r="A5" s="4" t="inlineStr">
        <is>
          <t>Property and equipment, net</t>
        </is>
      </c>
      <c r="B5" s="5" t="n">
        <v>122834</v>
      </c>
      <c r="C5" s="7" t="n">
        <v>17809</v>
      </c>
      <c r="D5" s="5" t="n">
        <v>299441</v>
      </c>
    </row>
    <row r="6">
      <c r="A6" s="4" t="inlineStr">
        <is>
          <t>Office building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5" t="n">
        <v>32988</v>
      </c>
      <c r="C8" s="4" t="inlineStr">
        <is>
          <t xml:space="preserve"> </t>
        </is>
      </c>
      <c r="D8" s="5" t="n">
        <v>169761</v>
      </c>
    </row>
    <row r="9">
      <c r="A9" s="4" t="inlineStr">
        <is>
          <t>Furnitu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5" t="n">
        <v>39228</v>
      </c>
      <c r="C11" s="4" t="inlineStr">
        <is>
          <t xml:space="preserve"> </t>
        </is>
      </c>
      <c r="D11" s="5" t="n">
        <v>43061</v>
      </c>
    </row>
    <row r="12">
      <c r="A12" s="4" t="inlineStr">
        <is>
          <t>Office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5" t="n">
        <v>375930</v>
      </c>
      <c r="C14" s="4" t="inlineStr">
        <is>
          <t xml:space="preserve"> </t>
        </is>
      </c>
      <c r="D14" s="5" t="n">
        <v>393561</v>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6" t="n">
        <v>220113</v>
      </c>
      <c r="C17" s="4" t="inlineStr">
        <is>
          <t xml:space="preserve"> </t>
        </is>
      </c>
      <c r="D17" s="6" t="n">
        <v>2476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CNY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Total</t>
        </is>
      </c>
      <c r="B4" s="6" t="n">
        <v>91682</v>
      </c>
      <c r="C4" s="6" t="n">
        <v>121760</v>
      </c>
      <c r="D4" s="6" t="n">
        <v>171256</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Total</t>
        </is>
      </c>
      <c r="B7" s="5" t="n">
        <v>73797</v>
      </c>
      <c r="C7" s="5" t="n">
        <v>93503</v>
      </c>
      <c r="D7" s="5" t="n">
        <v>132898</v>
      </c>
    </row>
    <row r="8">
      <c r="A8" s="4" t="inlineStr">
        <is>
          <t>Selling and marketing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Total</t>
        </is>
      </c>
      <c r="B10" s="5" t="n">
        <v>7098</v>
      </c>
      <c r="C10" s="5" t="n">
        <v>11999</v>
      </c>
      <c r="D10" s="5" t="n">
        <v>18137</v>
      </c>
    </row>
    <row r="11">
      <c r="A11" s="4" t="inlineStr">
        <is>
          <t>General and administrative exp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Total</t>
        </is>
      </c>
      <c r="B13" s="5" t="n">
        <v>10535</v>
      </c>
      <c r="C13" s="5" t="n">
        <v>15345</v>
      </c>
      <c r="D13" s="5" t="n">
        <v>18867</v>
      </c>
    </row>
    <row r="14">
      <c r="A14" s="4" t="inlineStr">
        <is>
          <t>Research and development expens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Total</t>
        </is>
      </c>
      <c r="B16" s="6" t="n">
        <v>252</v>
      </c>
      <c r="C16" s="6" t="n">
        <v>913</v>
      </c>
      <c r="D16" s="6" t="n">
        <v>135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INVESTMENTS, NET (Details) ¥ in Thousands, $ in Thousands</t>
        </is>
      </c>
      <c r="C1" s="2" t="inlineStr">
        <is>
          <t>Dec. 31, 2022 CNY (¥)</t>
        </is>
      </c>
      <c r="D1" s="2" t="inlineStr">
        <is>
          <t>Dec. 31, 2022 USD ($)</t>
        </is>
      </c>
      <c r="E1" s="2" t="inlineStr">
        <is>
          <t>Dec. 31, 2021 CNY (¥)</t>
        </is>
      </c>
    </row>
    <row r="2">
      <c r="A2" s="3" t="inlineStr">
        <is>
          <t>Equity investments without readily determinable fair values</t>
        </is>
      </c>
      <c r="C2" s="4" t="inlineStr">
        <is>
          <t xml:space="preserve"> </t>
        </is>
      </c>
      <c r="D2" s="4" t="inlineStr">
        <is>
          <t xml:space="preserve"> </t>
        </is>
      </c>
      <c r="E2" s="4" t="inlineStr">
        <is>
          <t xml:space="preserve"> </t>
        </is>
      </c>
    </row>
    <row r="3">
      <c r="A3" s="4" t="inlineStr">
        <is>
          <t>Total equity investments without readily determinable fair values, net</t>
        </is>
      </c>
      <c r="C3" s="6" t="n">
        <v>27000</v>
      </c>
      <c r="D3" s="4" t="inlineStr">
        <is>
          <t xml:space="preserve"> </t>
        </is>
      </c>
      <c r="E3" s="6" t="n">
        <v>29880</v>
      </c>
    </row>
    <row r="4">
      <c r="A4" s="3" t="inlineStr">
        <is>
          <t>Equity method investments</t>
        </is>
      </c>
      <c r="C4" s="4" t="inlineStr">
        <is>
          <t xml:space="preserve"> </t>
        </is>
      </c>
      <c r="D4" s="4" t="inlineStr">
        <is>
          <t xml:space="preserve"> </t>
        </is>
      </c>
      <c r="E4" s="4" t="inlineStr">
        <is>
          <t xml:space="preserve"> </t>
        </is>
      </c>
    </row>
    <row r="5">
      <c r="A5" s="4" t="inlineStr">
        <is>
          <t>Impairment of equity method investments</t>
        </is>
      </c>
      <c r="C5" s="5" t="n">
        <v>-524</v>
      </c>
      <c r="D5" s="4" t="inlineStr">
        <is>
          <t xml:space="preserve"> </t>
        </is>
      </c>
      <c r="E5" s="5" t="n">
        <v>-524</v>
      </c>
    </row>
    <row r="6">
      <c r="A6" s="4" t="inlineStr">
        <is>
          <t>Total equity method investments, net</t>
        </is>
      </c>
      <c r="C6" s="5" t="n">
        <v>19183</v>
      </c>
      <c r="D6" s="4" t="inlineStr">
        <is>
          <t xml:space="preserve"> </t>
        </is>
      </c>
      <c r="E6" s="5" t="n">
        <v>16569</v>
      </c>
    </row>
    <row r="7">
      <c r="A7" s="4" t="inlineStr">
        <is>
          <t>Total long-term investments, net</t>
        </is>
      </c>
      <c r="C7" s="5" t="n">
        <v>46183</v>
      </c>
      <c r="D7" s="7" t="n">
        <v>6696</v>
      </c>
      <c r="E7" s="5" t="n">
        <v>46449</v>
      </c>
    </row>
    <row r="8">
      <c r="A8" s="4" t="inlineStr">
        <is>
          <t>A company providing mechanic training</t>
        </is>
      </c>
      <c r="C8" s="4" t="inlineStr">
        <is>
          <t xml:space="preserve"> </t>
        </is>
      </c>
      <c r="D8" s="4" t="inlineStr">
        <is>
          <t xml:space="preserve"> </t>
        </is>
      </c>
      <c r="E8" s="4" t="inlineStr">
        <is>
          <t xml:space="preserve"> </t>
        </is>
      </c>
    </row>
    <row r="9">
      <c r="A9" s="3" t="inlineStr">
        <is>
          <t>Equity investments without readily determinable fair values</t>
        </is>
      </c>
      <c r="C9" s="4" t="inlineStr">
        <is>
          <t xml:space="preserve"> </t>
        </is>
      </c>
      <c r="D9" s="4" t="inlineStr">
        <is>
          <t xml:space="preserve"> </t>
        </is>
      </c>
      <c r="E9" s="4" t="inlineStr">
        <is>
          <t xml:space="preserve"> </t>
        </is>
      </c>
    </row>
    <row r="10">
      <c r="A10" s="4" t="inlineStr">
        <is>
          <t>Equity investments without readily determinable fair values</t>
        </is>
      </c>
      <c r="B10" s="4" t="inlineStr">
        <is>
          <t>[1]</t>
        </is>
      </c>
      <c r="C10" s="5" t="n">
        <v>12000</v>
      </c>
      <c r="D10" s="4" t="inlineStr">
        <is>
          <t xml:space="preserve"> </t>
        </is>
      </c>
      <c r="E10" s="5" t="n">
        <v>12000</v>
      </c>
    </row>
    <row r="11">
      <c r="A11" s="4" t="inlineStr">
        <is>
          <t>Other equity investments without readily determinable fair values</t>
        </is>
      </c>
      <c r="C11" s="4" t="inlineStr">
        <is>
          <t xml:space="preserve"> </t>
        </is>
      </c>
      <c r="D11" s="4" t="inlineStr">
        <is>
          <t xml:space="preserve"> </t>
        </is>
      </c>
      <c r="E11" s="4" t="inlineStr">
        <is>
          <t xml:space="preserve"> </t>
        </is>
      </c>
    </row>
    <row r="12">
      <c r="A12" s="3" t="inlineStr">
        <is>
          <t>Equity investments without readily determinable fair values</t>
        </is>
      </c>
      <c r="C12" s="4" t="inlineStr">
        <is>
          <t xml:space="preserve"> </t>
        </is>
      </c>
      <c r="D12" s="4" t="inlineStr">
        <is>
          <t xml:space="preserve"> </t>
        </is>
      </c>
      <c r="E12" s="4" t="inlineStr">
        <is>
          <t xml:space="preserve"> </t>
        </is>
      </c>
    </row>
    <row r="13">
      <c r="A13" s="4" t="inlineStr">
        <is>
          <t>Equity investments without readily determinable fair values</t>
        </is>
      </c>
      <c r="B13" s="4" t="inlineStr">
        <is>
          <t>[2]</t>
        </is>
      </c>
      <c r="C13" s="5" t="n">
        <v>15000</v>
      </c>
      <c r="D13" s="4" t="inlineStr">
        <is>
          <t xml:space="preserve"> </t>
        </is>
      </c>
      <c r="E13" s="5" t="n">
        <v>17880</v>
      </c>
    </row>
    <row r="14">
      <c r="A14" s="4" t="inlineStr">
        <is>
          <t>Impairment of equity investments without readily determinable fair values</t>
        </is>
      </c>
      <c r="C14" s="5" t="n">
        <v>13000</v>
      </c>
      <c r="D14" s="4" t="inlineStr">
        <is>
          <t xml:space="preserve"> </t>
        </is>
      </c>
      <c r="E14" s="4" t="inlineStr">
        <is>
          <t xml:space="preserve"> </t>
        </is>
      </c>
    </row>
    <row r="15">
      <c r="A15" s="4" t="inlineStr">
        <is>
          <t>Companies providing hockey program management</t>
        </is>
      </c>
      <c r="C15" s="4" t="inlineStr">
        <is>
          <t xml:space="preserve"> </t>
        </is>
      </c>
      <c r="D15" s="4" t="inlineStr">
        <is>
          <t xml:space="preserve"> </t>
        </is>
      </c>
      <c r="E15" s="4" t="inlineStr">
        <is>
          <t xml:space="preserve"> </t>
        </is>
      </c>
    </row>
    <row r="16">
      <c r="A16" s="3" t="inlineStr">
        <is>
          <t>Equity method investments</t>
        </is>
      </c>
      <c r="C16" s="4" t="inlineStr">
        <is>
          <t xml:space="preserve"> </t>
        </is>
      </c>
      <c r="D16" s="4" t="inlineStr">
        <is>
          <t xml:space="preserve"> </t>
        </is>
      </c>
      <c r="E16" s="4" t="inlineStr">
        <is>
          <t xml:space="preserve"> </t>
        </is>
      </c>
    </row>
    <row r="17">
      <c r="A17" s="4" t="inlineStr">
        <is>
          <t>Total equity method investments, net</t>
        </is>
      </c>
      <c r="B17" s="4" t="inlineStr">
        <is>
          <t>[3]</t>
        </is>
      </c>
      <c r="C17" s="5" t="n">
        <v>2156</v>
      </c>
      <c r="D17" s="4" t="inlineStr">
        <is>
          <t xml:space="preserve"> </t>
        </is>
      </c>
      <c r="E17" s="5" t="n">
        <v>2079</v>
      </c>
    </row>
    <row r="18">
      <c r="A18" s="4" t="inlineStr">
        <is>
          <t>A company providing Internet product solutions</t>
        </is>
      </c>
      <c r="C18" s="4" t="inlineStr">
        <is>
          <t xml:space="preserve"> </t>
        </is>
      </c>
      <c r="D18" s="4" t="inlineStr">
        <is>
          <t xml:space="preserve"> </t>
        </is>
      </c>
      <c r="E18" s="4" t="inlineStr">
        <is>
          <t xml:space="preserve"> </t>
        </is>
      </c>
    </row>
    <row r="19">
      <c r="A19" s="3" t="inlineStr">
        <is>
          <t>Equity investments without readily determinable fair values</t>
        </is>
      </c>
      <c r="C19" s="4" t="inlineStr">
        <is>
          <t xml:space="preserve"> </t>
        </is>
      </c>
      <c r="D19" s="4" t="inlineStr">
        <is>
          <t xml:space="preserve"> </t>
        </is>
      </c>
      <c r="E19" s="4" t="inlineStr">
        <is>
          <t xml:space="preserve"> </t>
        </is>
      </c>
    </row>
    <row r="20">
      <c r="A20" s="4" t="inlineStr">
        <is>
          <t>Impairment of equity investments without readily determinable fair values</t>
        </is>
      </c>
      <c r="C20" s="5" t="n">
        <v>0</v>
      </c>
      <c r="D20" s="4" t="inlineStr">
        <is>
          <t xml:space="preserve"> </t>
        </is>
      </c>
      <c r="E20" s="5" t="n">
        <v>0</v>
      </c>
    </row>
    <row r="21">
      <c r="A21" s="3" t="inlineStr">
        <is>
          <t>Equity method investments</t>
        </is>
      </c>
      <c r="C21" s="4" t="inlineStr">
        <is>
          <t xml:space="preserve"> </t>
        </is>
      </c>
      <c r="D21" s="4" t="inlineStr">
        <is>
          <t xml:space="preserve"> </t>
        </is>
      </c>
      <c r="E21" s="4" t="inlineStr">
        <is>
          <t xml:space="preserve"> </t>
        </is>
      </c>
    </row>
    <row r="22">
      <c r="A22" s="4" t="inlineStr">
        <is>
          <t>Total equity method investments, net</t>
        </is>
      </c>
      <c r="C22" s="6" t="n">
        <v>17551</v>
      </c>
      <c r="D22" s="4" t="inlineStr">
        <is>
          <t xml:space="preserve"> </t>
        </is>
      </c>
      <c r="E22" s="6" t="n">
        <v>15014</v>
      </c>
    </row>
    <row r="23"/>
    <row r="24">
      <c r="A24" s="4" t="inlineStr">
        <is>
          <t>[1] In October 2015, the Company paid RMB 12,000 in cash to acquire 2.86% of the total equity interest in an education company, which provides training for senior mechanic in vehicle maintenance and repair. No impairment loss was recognized as of December 31, 2021 and 2022, and for the years then ended. During the years ended December 31, 2018 and 2019, the Company acquired minority equity interests in several third-party companies. The Company recognized no impairment loss for the years ended December 31, 2021 and 2022, respectively, and with an impairment balance of RMB 13,000 as of December 31, 2020, which has been written off during the year of 2021. In January 2018, the Company paid RMB 14,000 in cash to acquire 20% of equity interest of a company which provides IT consulting services and programming and accounted for the investment using equity method. No impairment loss was recognized as of December 31, 2021 and 2022, and for the years then ended.</t>
        </is>
      </c>
    </row>
  </sheetData>
  <mergeCells count="3">
    <mergeCell ref="A1:B1"/>
    <mergeCell ref="A23:D23"/>
    <mergeCell ref="A24:D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NG-TERM INVESTMENTS, NET - Additional information (Details) - CNY (¥) ¥ in Thousands</t>
        </is>
      </c>
      <c r="B1" s="2" t="inlineStr">
        <is>
          <t>1 Months Ended</t>
        </is>
      </c>
      <c r="D1" s="2" t="inlineStr">
        <is>
          <t>12 Months Ended</t>
        </is>
      </c>
    </row>
    <row r="2">
      <c r="B2" s="2" t="inlineStr">
        <is>
          <t>Jan. 31, 2018</t>
        </is>
      </c>
      <c r="C2" s="2" t="inlineStr">
        <is>
          <t>Oct. 31, 2015</t>
        </is>
      </c>
      <c r="D2" s="2" t="inlineStr">
        <is>
          <t>Dec. 31, 2022</t>
        </is>
      </c>
      <c r="E2" s="2" t="inlineStr">
        <is>
          <t>Dec. 31, 2021</t>
        </is>
      </c>
    </row>
    <row r="3">
      <c r="A3" s="3" t="inlineStr">
        <is>
          <t>Schedule of Investments and Cost Method Investments [Line Items]</t>
        </is>
      </c>
      <c r="B3" s="4" t="inlineStr">
        <is>
          <t xml:space="preserve"> </t>
        </is>
      </c>
      <c r="C3" s="4" t="inlineStr">
        <is>
          <t xml:space="preserve"> </t>
        </is>
      </c>
      <c r="D3" s="4" t="inlineStr">
        <is>
          <t xml:space="preserve"> </t>
        </is>
      </c>
      <c r="E3" s="4" t="inlineStr">
        <is>
          <t xml:space="preserve"> </t>
        </is>
      </c>
    </row>
    <row r="4">
      <c r="A4" s="4" t="inlineStr">
        <is>
          <t>Impairment of long-term investments</t>
        </is>
      </c>
      <c r="B4" s="4" t="inlineStr">
        <is>
          <t xml:space="preserve"> </t>
        </is>
      </c>
      <c r="C4" s="4" t="inlineStr">
        <is>
          <t xml:space="preserve"> </t>
        </is>
      </c>
      <c r="D4" s="6" t="n">
        <v>-524</v>
      </c>
      <c r="E4" s="6" t="n">
        <v>-524</v>
      </c>
    </row>
    <row r="5">
      <c r="A5" s="4" t="inlineStr">
        <is>
          <t>A company providing mechanic training</t>
        </is>
      </c>
      <c r="B5" s="4" t="inlineStr">
        <is>
          <t xml:space="preserve"> </t>
        </is>
      </c>
      <c r="C5" s="4" t="inlineStr">
        <is>
          <t xml:space="preserve"> </t>
        </is>
      </c>
      <c r="D5" s="4" t="inlineStr">
        <is>
          <t xml:space="preserve"> </t>
        </is>
      </c>
      <c r="E5" s="4" t="inlineStr">
        <is>
          <t xml:space="preserve"> </t>
        </is>
      </c>
    </row>
    <row r="6">
      <c r="A6" s="3" t="inlineStr">
        <is>
          <t>Schedule of Investments and Cost Method Investments [Line Items]</t>
        </is>
      </c>
      <c r="B6" s="4" t="inlineStr">
        <is>
          <t xml:space="preserve"> </t>
        </is>
      </c>
      <c r="C6" s="4" t="inlineStr">
        <is>
          <t xml:space="preserve"> </t>
        </is>
      </c>
      <c r="D6" s="4" t="inlineStr">
        <is>
          <t xml:space="preserve"> </t>
        </is>
      </c>
      <c r="E6" s="4" t="inlineStr">
        <is>
          <t xml:space="preserve"> </t>
        </is>
      </c>
    </row>
    <row r="7">
      <c r="A7" s="4" t="inlineStr">
        <is>
          <t>Payment to acquire cost method investment</t>
        </is>
      </c>
      <c r="B7" s="4" t="inlineStr">
        <is>
          <t xml:space="preserve"> </t>
        </is>
      </c>
      <c r="C7" s="6" t="n">
        <v>12000</v>
      </c>
      <c r="D7" s="4" t="inlineStr">
        <is>
          <t xml:space="preserve"> </t>
        </is>
      </c>
      <c r="E7" s="4" t="inlineStr">
        <is>
          <t xml:space="preserve"> </t>
        </is>
      </c>
    </row>
    <row r="8">
      <c r="A8" s="4" t="inlineStr">
        <is>
          <t>Equity investment , cost method percentage</t>
        </is>
      </c>
      <c r="B8" s="4" t="inlineStr">
        <is>
          <t xml:space="preserve"> </t>
        </is>
      </c>
      <c r="C8" s="12" t="n">
        <v>0.0286</v>
      </c>
      <c r="D8" s="4" t="inlineStr">
        <is>
          <t xml:space="preserve"> </t>
        </is>
      </c>
      <c r="E8" s="4" t="inlineStr">
        <is>
          <t xml:space="preserve"> </t>
        </is>
      </c>
    </row>
    <row r="9">
      <c r="A9" s="4" t="inlineStr">
        <is>
          <t>Impairment of equity investments without readily determinable fair values</t>
        </is>
      </c>
      <c r="B9" s="4" t="inlineStr">
        <is>
          <t xml:space="preserve"> </t>
        </is>
      </c>
      <c r="C9" s="4" t="inlineStr">
        <is>
          <t xml:space="preserve"> </t>
        </is>
      </c>
      <c r="D9" s="5" t="n">
        <v>0</v>
      </c>
      <c r="E9" s="5" t="n">
        <v>0</v>
      </c>
    </row>
    <row r="10">
      <c r="A10" s="4" t="inlineStr">
        <is>
          <t>Other equity investments without readily determinable fair values</t>
        </is>
      </c>
      <c r="B10" s="4" t="inlineStr">
        <is>
          <t xml:space="preserve"> </t>
        </is>
      </c>
      <c r="C10" s="4" t="inlineStr">
        <is>
          <t xml:space="preserve"> </t>
        </is>
      </c>
      <c r="D10" s="4" t="inlineStr">
        <is>
          <t xml:space="preserve"> </t>
        </is>
      </c>
      <c r="E10" s="4" t="inlineStr">
        <is>
          <t xml:space="preserve"> </t>
        </is>
      </c>
    </row>
    <row r="11">
      <c r="A11" s="3" t="inlineStr">
        <is>
          <t>Schedule of Investments and Cost Method Investments [Line Items]</t>
        </is>
      </c>
      <c r="B11" s="4" t="inlineStr">
        <is>
          <t xml:space="preserve"> </t>
        </is>
      </c>
      <c r="C11" s="4" t="inlineStr">
        <is>
          <t xml:space="preserve"> </t>
        </is>
      </c>
      <c r="D11" s="4" t="inlineStr">
        <is>
          <t xml:space="preserve"> </t>
        </is>
      </c>
      <c r="E11" s="4" t="inlineStr">
        <is>
          <t xml:space="preserve"> </t>
        </is>
      </c>
    </row>
    <row r="12">
      <c r="A12" s="4" t="inlineStr">
        <is>
          <t>Impairment of equity investments without readily determinable fair values</t>
        </is>
      </c>
      <c r="B12" s="4" t="inlineStr">
        <is>
          <t xml:space="preserve"> </t>
        </is>
      </c>
      <c r="C12" s="4" t="inlineStr">
        <is>
          <t xml:space="preserve"> </t>
        </is>
      </c>
      <c r="D12" s="5" t="n">
        <v>0</v>
      </c>
      <c r="E12" s="5" t="n">
        <v>0</v>
      </c>
    </row>
    <row r="13">
      <c r="A13" s="4" t="inlineStr">
        <is>
          <t>Impairment of equity investments without readily determinable fair values</t>
        </is>
      </c>
      <c r="B13" s="4" t="inlineStr">
        <is>
          <t xml:space="preserve"> </t>
        </is>
      </c>
      <c r="C13" s="4" t="inlineStr">
        <is>
          <t xml:space="preserve"> </t>
        </is>
      </c>
      <c r="D13" s="5" t="n">
        <v>13000</v>
      </c>
      <c r="E13" s="4" t="inlineStr">
        <is>
          <t xml:space="preserve"> </t>
        </is>
      </c>
    </row>
    <row r="14">
      <c r="A14" s="4" t="inlineStr">
        <is>
          <t>A company providing Internet product solutions</t>
        </is>
      </c>
      <c r="B14" s="4" t="inlineStr">
        <is>
          <t xml:space="preserve"> </t>
        </is>
      </c>
      <c r="C14" s="4" t="inlineStr">
        <is>
          <t xml:space="preserve"> </t>
        </is>
      </c>
      <c r="D14" s="4" t="inlineStr">
        <is>
          <t xml:space="preserve"> </t>
        </is>
      </c>
      <c r="E14" s="4" t="inlineStr">
        <is>
          <t xml:space="preserve"> </t>
        </is>
      </c>
    </row>
    <row r="15">
      <c r="A15" s="3" t="inlineStr">
        <is>
          <t>Schedule of Investments and Cost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investment percentage</t>
        </is>
      </c>
      <c r="B16" s="11" t="n">
        <v>0.2</v>
      </c>
      <c r="C16" s="4" t="inlineStr">
        <is>
          <t xml:space="preserve"> </t>
        </is>
      </c>
      <c r="D16" s="4" t="inlineStr">
        <is>
          <t xml:space="preserve"> </t>
        </is>
      </c>
      <c r="E16" s="4" t="inlineStr">
        <is>
          <t xml:space="preserve"> </t>
        </is>
      </c>
    </row>
    <row r="17">
      <c r="A17" s="4" t="inlineStr">
        <is>
          <t>Impairment of equity investments without readily determinable fair values</t>
        </is>
      </c>
      <c r="B17" s="4" t="inlineStr">
        <is>
          <t xml:space="preserve"> </t>
        </is>
      </c>
      <c r="C17" s="4" t="inlineStr">
        <is>
          <t xml:space="preserve"> </t>
        </is>
      </c>
      <c r="D17" s="6" t="n">
        <v>0</v>
      </c>
      <c r="E17" s="6" t="n">
        <v>0</v>
      </c>
    </row>
    <row r="18">
      <c r="A18" s="4" t="inlineStr">
        <is>
          <t>Payment to acquire investment</t>
        </is>
      </c>
      <c r="B18" s="6" t="n">
        <v>14000</v>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OTHER NON-CURRENT ASSETS, NET (Details) ¥ in Thousands, $ in Thousands</t>
        </is>
      </c>
      <c r="B1" s="2" t="inlineStr">
        <is>
          <t>Dec. 31, 2022 CNY (¥)</t>
        </is>
      </c>
      <c r="C1" s="2" t="inlineStr">
        <is>
          <t>Dec. 31, 2022 USD ($)</t>
        </is>
      </c>
      <c r="D1" s="2" t="inlineStr">
        <is>
          <t>Dec. 31, 2021 CNY (¥)</t>
        </is>
      </c>
    </row>
    <row r="2">
      <c r="A2" s="3" t="inlineStr">
        <is>
          <t>Other non-current assets:</t>
        </is>
      </c>
      <c r="B2" s="4" t="inlineStr">
        <is>
          <t xml:space="preserve"> </t>
        </is>
      </c>
      <c r="C2" s="4" t="inlineStr">
        <is>
          <t xml:space="preserve"> </t>
        </is>
      </c>
      <c r="D2" s="4" t="inlineStr">
        <is>
          <t xml:space="preserve"> </t>
        </is>
      </c>
    </row>
    <row r="3">
      <c r="A3" s="4" t="inlineStr">
        <is>
          <t>Rent and property management deposits</t>
        </is>
      </c>
      <c r="B3" s="6" t="n">
        <v>34830</v>
      </c>
      <c r="C3" s="4" t="inlineStr">
        <is>
          <t xml:space="preserve"> </t>
        </is>
      </c>
      <c r="D3" s="6" t="n">
        <v>48531</v>
      </c>
    </row>
    <row r="4">
      <c r="A4" s="4" t="inlineStr">
        <is>
          <t>Loans made to employees</t>
        </is>
      </c>
      <c r="B4" s="5" t="n">
        <v>220</v>
      </c>
      <c r="C4" s="4" t="inlineStr">
        <is>
          <t xml:space="preserve"> </t>
        </is>
      </c>
      <c r="D4" s="5" t="n">
        <v>16825</v>
      </c>
    </row>
    <row r="5">
      <c r="A5" s="4" t="inlineStr">
        <is>
          <t>Prepayment for equipment and leasehold improvement</t>
        </is>
      </c>
      <c r="B5" s="5" t="n">
        <v>4979</v>
      </c>
      <c r="C5" s="4" t="inlineStr">
        <is>
          <t xml:space="preserve"> </t>
        </is>
      </c>
      <c r="D5" s="5" t="n">
        <v>8443</v>
      </c>
    </row>
    <row r="6">
      <c r="A6" s="4" t="inlineStr">
        <is>
          <t>Others</t>
        </is>
      </c>
      <c r="B6" s="5" t="n">
        <v>8838</v>
      </c>
      <c r="C6" s="4" t="inlineStr">
        <is>
          <t xml:space="preserve"> </t>
        </is>
      </c>
      <c r="D6" s="5" t="n">
        <v>2241</v>
      </c>
    </row>
    <row r="7">
      <c r="A7" s="4" t="inlineStr">
        <is>
          <t>Total other non-current assets, net</t>
        </is>
      </c>
      <c r="B7" s="6" t="n">
        <v>48867</v>
      </c>
      <c r="C7" s="7" t="n">
        <v>7085</v>
      </c>
      <c r="D7" s="6" t="n">
        <v>760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16" customWidth="1" min="2" max="2"/>
  </cols>
  <sheetData>
    <row r="1">
      <c r="A1" s="1" t="inlineStr">
        <is>
          <t>OTHER NON-CURRENT ASSETS, NET - Additional information (Details)</t>
        </is>
      </c>
      <c r="B1" s="2" t="inlineStr">
        <is>
          <t>12 Months Ended</t>
        </is>
      </c>
    </row>
    <row r="2">
      <c r="B2" s="2" t="inlineStr">
        <is>
          <t>Dec. 31, 2022</t>
        </is>
      </c>
    </row>
    <row r="3">
      <c r="A3" s="3" t="inlineStr">
        <is>
          <t>Other Assets, Noncurrent Disclosure [Line Items]</t>
        </is>
      </c>
      <c r="B3" s="4" t="inlineStr">
        <is>
          <t xml:space="preserve"> </t>
        </is>
      </c>
    </row>
    <row r="4">
      <c r="A4" s="4" t="inlineStr">
        <is>
          <t>Term of loans receivable</t>
        </is>
      </c>
      <c r="B4" s="4" t="inlineStr">
        <is>
          <t>5 years</t>
        </is>
      </c>
    </row>
    <row r="5">
      <c r="A5" s="4" t="inlineStr">
        <is>
          <t>Housing loans made to employees | Minimum</t>
        </is>
      </c>
      <c r="B5" s="4" t="inlineStr">
        <is>
          <t xml:space="preserve"> </t>
        </is>
      </c>
    </row>
    <row r="6">
      <c r="A6" s="3" t="inlineStr">
        <is>
          <t>Other Assets, Noncurrent Disclosure [Line Items]</t>
        </is>
      </c>
      <c r="B6" s="4" t="inlineStr">
        <is>
          <t xml:space="preserve"> </t>
        </is>
      </c>
    </row>
    <row r="7">
      <c r="A7" s="4" t="inlineStr">
        <is>
          <t>Annual interest rate (as a percent)</t>
        </is>
      </c>
      <c r="B7" s="13" t="n">
        <v>0.03325</v>
      </c>
    </row>
    <row r="8">
      <c r="A8" s="4" t="inlineStr">
        <is>
          <t>Housing loans made to employees | Maximum</t>
        </is>
      </c>
      <c r="B8" s="4" t="inlineStr">
        <is>
          <t xml:space="preserve"> </t>
        </is>
      </c>
    </row>
    <row r="9">
      <c r="A9" s="3" t="inlineStr">
        <is>
          <t>Other Assets, Noncurrent Disclosure [Line Items]</t>
        </is>
      </c>
      <c r="B9" s="4" t="inlineStr">
        <is>
          <t xml:space="preserve"> </t>
        </is>
      </c>
    </row>
    <row r="10">
      <c r="A10" s="4" t="inlineStr">
        <is>
          <t>Annual interest rate (as a percent)</t>
        </is>
      </c>
      <c r="B10" s="11" t="n">
        <v>0.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HORT-TERM BANK LOA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08, 2022 CNY (¥)</t>
        </is>
      </c>
      <c r="G2" s="2" t="inlineStr">
        <is>
          <t>Oct. 12, 2022 CNY (¥)</t>
        </is>
      </c>
      <c r="H2" s="2" t="inlineStr">
        <is>
          <t>Mar. 09, 2022 CNY (¥)</t>
        </is>
      </c>
      <c r="I2" s="2" t="inlineStr">
        <is>
          <t>Aug. 07, 2021 CNY (¥)</t>
        </is>
      </c>
    </row>
    <row r="3">
      <c r="A3" s="3" t="inlineStr">
        <is>
          <t>SHORT-TERM BANK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 of office buildings pledged for the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5</v>
      </c>
    </row>
    <row r="5">
      <c r="A5" s="4" t="inlineStr">
        <is>
          <t>Proceeds from bank loan</t>
        </is>
      </c>
      <c r="B5" s="6" t="n">
        <v>52000</v>
      </c>
      <c r="C5" s="7" t="n">
        <v>7539</v>
      </c>
      <c r="D5" s="6" t="n">
        <v>30000</v>
      </c>
      <c r="E5" s="6" t="n">
        <v>10710</v>
      </c>
      <c r="F5" s="4" t="inlineStr">
        <is>
          <t xml:space="preserve"> </t>
        </is>
      </c>
      <c r="G5" s="4" t="inlineStr">
        <is>
          <t xml:space="preserve"> </t>
        </is>
      </c>
      <c r="H5" s="4" t="inlineStr">
        <is>
          <t xml:space="preserve"> </t>
        </is>
      </c>
      <c r="I5" s="4" t="inlineStr">
        <is>
          <t xml:space="preserve"> </t>
        </is>
      </c>
    </row>
    <row r="6">
      <c r="A6" s="4" t="inlineStr">
        <is>
          <t>Interest rate for the loan</t>
        </is>
      </c>
      <c r="B6" s="12" t="n">
        <v>0.0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 capacity</t>
        </is>
      </c>
      <c r="B7" s="6" t="n">
        <v>5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term</t>
        </is>
      </c>
      <c r="B8" s="4" t="inlineStr">
        <is>
          <t>12 months</t>
        </is>
      </c>
      <c r="C8" s="4" t="inlineStr">
        <is>
          <t>12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xpense</t>
        </is>
      </c>
      <c r="B9" s="6" t="n">
        <v>1508</v>
      </c>
      <c r="C9" s="4" t="inlineStr">
        <is>
          <t xml:space="preserve"> </t>
        </is>
      </c>
      <c r="D9" s="6" t="n">
        <v>322</v>
      </c>
      <c r="E9" s="6" t="n">
        <v>5047</v>
      </c>
      <c r="F9" s="4" t="inlineStr">
        <is>
          <t xml:space="preserve"> </t>
        </is>
      </c>
      <c r="G9" s="4" t="inlineStr">
        <is>
          <t xml:space="preserve"> </t>
        </is>
      </c>
      <c r="H9" s="4" t="inlineStr">
        <is>
          <t xml:space="preserve"> </t>
        </is>
      </c>
      <c r="I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BANK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for the loan</t>
        </is>
      </c>
      <c r="B12" s="11" t="n">
        <v>0.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BANK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for the loan</t>
        </is>
      </c>
      <c r="B15" s="12" t="n">
        <v>0.0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contract with Bank of Beij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BANK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0</v>
      </c>
      <c r="I18" s="4" t="inlineStr">
        <is>
          <t xml:space="preserve"> </t>
        </is>
      </c>
    </row>
    <row r="19">
      <c r="A19" s="4" t="inlineStr">
        <is>
          <t>Line Of Credit Contract With China Merchants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BANK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rrowing capacity</t>
        </is>
      </c>
      <c r="B21" s="4" t="inlineStr">
        <is>
          <t xml:space="preserve"> </t>
        </is>
      </c>
      <c r="C21" s="4" t="inlineStr">
        <is>
          <t xml:space="preserve"> </t>
        </is>
      </c>
      <c r="D21" s="4" t="inlineStr">
        <is>
          <t xml:space="preserve"> </t>
        </is>
      </c>
      <c r="E21" s="4" t="inlineStr">
        <is>
          <t xml:space="preserve"> </t>
        </is>
      </c>
      <c r="F21" s="6" t="n">
        <v>20000</v>
      </c>
      <c r="G21" s="6" t="n">
        <v>30000</v>
      </c>
      <c r="H21" s="4" t="inlineStr">
        <is>
          <t xml:space="preserve"> </t>
        </is>
      </c>
      <c r="I21"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55" customWidth="1" min="2" max="2"/>
    <col width="55" customWidth="1" min="3" max="3"/>
    <col width="55" customWidth="1" min="4" max="4"/>
    <col width="55" customWidth="1" min="5" max="5"/>
    <col width="24" customWidth="1" min="6" max="6"/>
    <col width="35" customWidth="1" min="7" max="7"/>
    <col width="54" customWidth="1" min="8" max="8"/>
    <col width="28" customWidth="1" min="9" max="9"/>
    <col width="34" customWidth="1" min="10" max="10"/>
    <col width="13" customWidth="1" min="11" max="11"/>
    <col width="13" customWidth="1" min="12" max="12"/>
  </cols>
  <sheetData>
    <row r="1">
      <c r="A1" s="1" t="inlineStr">
        <is>
          <t>CONSOLIDATED STATEMENTS OF CHANGES IN DEFICIT ¥ in Thousands</t>
        </is>
      </c>
      <c r="B1" s="2" t="inlineStr">
        <is>
          <t>Ordinary Shares Class A ordinary shares CNY (¥) shares</t>
        </is>
      </c>
      <c r="C1" s="2" t="inlineStr">
        <is>
          <t>Ordinary Shares Class A ordinary shares USD ($) shares</t>
        </is>
      </c>
      <c r="D1" s="2" t="inlineStr">
        <is>
          <t>Ordinary Shares Class B ordinary shares CNY (¥) shares</t>
        </is>
      </c>
      <c r="E1" s="2" t="inlineStr">
        <is>
          <t>Ordinary Shares Class B ordinary shares USD ($) shares</t>
        </is>
      </c>
      <c r="F1" s="2" t="inlineStr">
        <is>
          <t>Treasury Shares CNY (¥)</t>
        </is>
      </c>
      <c r="G1" s="2" t="inlineStr">
        <is>
          <t>Additional Paid-in Capital CNY (¥)</t>
        </is>
      </c>
      <c r="H1" s="2" t="inlineStr">
        <is>
          <t>Accumulated Other Comprehensive Income (Loss) CNY (¥)</t>
        </is>
      </c>
      <c r="I1" s="2" t="inlineStr">
        <is>
          <t>Accumulated deficit CNY (¥)</t>
        </is>
      </c>
      <c r="J1" s="2" t="inlineStr">
        <is>
          <t>Non- controlling Interest CNY (¥)</t>
        </is>
      </c>
      <c r="K1" s="2" t="inlineStr">
        <is>
          <t>CNY (¥)</t>
        </is>
      </c>
      <c r="L1" s="2" t="inlineStr">
        <is>
          <t>USD ($)</t>
        </is>
      </c>
    </row>
    <row r="2">
      <c r="A2" s="4" t="inlineStr">
        <is>
          <t>Balance at Dec. 31, 2019</t>
        </is>
      </c>
      <c r="B2" s="6" t="n">
        <v>337</v>
      </c>
      <c r="C2" s="4" t="inlineStr">
        <is>
          <t xml:space="preserve"> </t>
        </is>
      </c>
      <c r="D2" s="6" t="n">
        <v>74</v>
      </c>
      <c r="E2" s="4" t="inlineStr">
        <is>
          <t xml:space="preserve"> </t>
        </is>
      </c>
      <c r="F2" s="6" t="n">
        <v>-457169</v>
      </c>
      <c r="G2" s="6" t="n">
        <v>1284573</v>
      </c>
      <c r="H2" s="6" t="n">
        <v>51386</v>
      </c>
      <c r="I2" s="6" t="n">
        <v>-1279248</v>
      </c>
      <c r="J2" s="6" t="n">
        <v>-3017</v>
      </c>
      <c r="K2" s="6" t="n">
        <v>-403064</v>
      </c>
      <c r="L2" s="4" t="inlineStr">
        <is>
          <t xml:space="preserve"> </t>
        </is>
      </c>
    </row>
    <row r="3">
      <c r="A3" s="4" t="inlineStr">
        <is>
          <t>Balance (In shares) at Dec. 31, 2019 | shares</t>
        </is>
      </c>
      <c r="B3" s="5" t="n">
        <v>53806534</v>
      </c>
      <c r="C3" s="5" t="n">
        <v>53806534</v>
      </c>
      <c r="D3" s="5" t="n">
        <v>7206059</v>
      </c>
      <c r="E3" s="5" t="n">
        <v>720605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66643</v>
      </c>
      <c r="J4" s="5" t="n">
        <v>-4550</v>
      </c>
      <c r="K4" s="5" t="n">
        <v>-771193</v>
      </c>
      <c r="L4" s="4" t="inlineStr">
        <is>
          <t xml:space="preserve"> </t>
        </is>
      </c>
    </row>
    <row r="5">
      <c r="A5" s="4" t="inlineStr">
        <is>
          <t>Issuance of Class A ordinary shares upon exercise of share options and vesting of non-vested shares</t>
        </is>
      </c>
      <c r="B5" s="6" t="n">
        <v>12</v>
      </c>
      <c r="C5" s="4" t="inlineStr">
        <is>
          <t xml:space="preserve"> </t>
        </is>
      </c>
      <c r="D5" s="4" t="inlineStr">
        <is>
          <t xml:space="preserve"> </t>
        </is>
      </c>
      <c r="E5" s="4" t="inlineStr">
        <is>
          <t xml:space="preserve"> </t>
        </is>
      </c>
      <c r="F5" s="4" t="inlineStr">
        <is>
          <t xml:space="preserve"> </t>
        </is>
      </c>
      <c r="G5" s="5" t="n">
        <v>3342</v>
      </c>
      <c r="H5" s="4" t="inlineStr">
        <is>
          <t xml:space="preserve"> </t>
        </is>
      </c>
      <c r="I5" s="4" t="inlineStr">
        <is>
          <t xml:space="preserve"> </t>
        </is>
      </c>
      <c r="J5" s="4" t="inlineStr">
        <is>
          <t xml:space="preserve"> </t>
        </is>
      </c>
      <c r="K5" s="5" t="n">
        <v>3354</v>
      </c>
      <c r="L5" s="4" t="inlineStr">
        <is>
          <t xml:space="preserve"> </t>
        </is>
      </c>
    </row>
    <row r="6">
      <c r="A6" s="4" t="inlineStr">
        <is>
          <t>Issuance of Class A ordinary shares upon exercise of share options and vesting of non-vested shares (In shares) | shares</t>
        </is>
      </c>
      <c r="B6" s="5" t="n">
        <v>1739720</v>
      </c>
      <c r="C6" s="5" t="n">
        <v>17397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66</v>
      </c>
      <c r="I7" s="4" t="inlineStr">
        <is>
          <t xml:space="preserve"> </t>
        </is>
      </c>
      <c r="J7" s="4" t="inlineStr">
        <is>
          <t xml:space="preserve"> </t>
        </is>
      </c>
      <c r="K7" s="5" t="n">
        <v>-2266</v>
      </c>
      <c r="L7" s="4" t="inlineStr">
        <is>
          <t xml:space="preserve"> </t>
        </is>
      </c>
    </row>
    <row r="8">
      <c r="A8" s="4" t="inlineStr">
        <is>
          <t>Non-controlling interest con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v>
      </c>
      <c r="K8" s="5" t="n">
        <v>300</v>
      </c>
      <c r="L8" s="4" t="inlineStr">
        <is>
          <t xml:space="preserve"> </t>
        </is>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36246</v>
      </c>
      <c r="H9" s="4" t="inlineStr">
        <is>
          <t xml:space="preserve"> </t>
        </is>
      </c>
      <c r="I9" s="4" t="inlineStr">
        <is>
          <t xml:space="preserve"> </t>
        </is>
      </c>
      <c r="J9" s="4" t="inlineStr">
        <is>
          <t xml:space="preserve"> </t>
        </is>
      </c>
      <c r="K9" s="5" t="n">
        <v>36246</v>
      </c>
      <c r="L9" s="4" t="inlineStr">
        <is>
          <t xml:space="preserve"> </t>
        </is>
      </c>
    </row>
    <row r="10">
      <c r="A10" s="4" t="inlineStr">
        <is>
          <t>Treasury shares</t>
        </is>
      </c>
      <c r="B10" s="4" t="inlineStr">
        <is>
          <t xml:space="preserve"> </t>
        </is>
      </c>
      <c r="C10" s="4" t="inlineStr">
        <is>
          <t xml:space="preserve"> </t>
        </is>
      </c>
      <c r="D10" s="4" t="inlineStr">
        <is>
          <t xml:space="preserve"> </t>
        </is>
      </c>
      <c r="E10" s="4" t="inlineStr">
        <is>
          <t xml:space="preserve"> </t>
        </is>
      </c>
      <c r="F10" s="5" t="n">
        <v>-2646</v>
      </c>
      <c r="G10" s="4" t="inlineStr">
        <is>
          <t xml:space="preserve"> </t>
        </is>
      </c>
      <c r="H10" s="4" t="inlineStr">
        <is>
          <t xml:space="preserve"> </t>
        </is>
      </c>
      <c r="I10" s="4" t="inlineStr">
        <is>
          <t xml:space="preserve"> </t>
        </is>
      </c>
      <c r="J10" s="4" t="inlineStr">
        <is>
          <t xml:space="preserve"> </t>
        </is>
      </c>
      <c r="K10" s="5" t="n">
        <v>-2646</v>
      </c>
      <c r="L10" s="4" t="inlineStr">
        <is>
          <t xml:space="preserve"> </t>
        </is>
      </c>
    </row>
    <row r="11">
      <c r="A11" s="4" t="inlineStr">
        <is>
          <t>Balance at Dec. 31, 2020</t>
        </is>
      </c>
      <c r="B11" s="6" t="n">
        <v>349</v>
      </c>
      <c r="C11" s="4" t="inlineStr">
        <is>
          <t xml:space="preserve"> </t>
        </is>
      </c>
      <c r="D11" s="6" t="n">
        <v>74</v>
      </c>
      <c r="E11" s="4" t="inlineStr">
        <is>
          <t xml:space="preserve"> </t>
        </is>
      </c>
      <c r="F11" s="5" t="n">
        <v>-459815</v>
      </c>
      <c r="G11" s="5" t="n">
        <v>1324161</v>
      </c>
      <c r="H11" s="5" t="n">
        <v>49120</v>
      </c>
      <c r="I11" s="5" t="n">
        <v>-2045891</v>
      </c>
      <c r="J11" s="5" t="n">
        <v>-7267</v>
      </c>
      <c r="K11" s="5" t="n">
        <v>-1139269</v>
      </c>
      <c r="L11" s="4" t="inlineStr">
        <is>
          <t xml:space="preserve"> </t>
        </is>
      </c>
    </row>
    <row r="12">
      <c r="A12" s="4" t="inlineStr">
        <is>
          <t>Balance (In shares) at Dec. 31, 2020 | shares</t>
        </is>
      </c>
      <c r="B12" s="5" t="n">
        <v>55546254</v>
      </c>
      <c r="C12" s="5" t="n">
        <v>55546254</v>
      </c>
      <c r="D12" s="5" t="n">
        <v>7206059</v>
      </c>
      <c r="E12" s="5" t="n">
        <v>720605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74547</v>
      </c>
      <c r="J13" s="5" t="n">
        <v>-1233</v>
      </c>
      <c r="K13" s="5" t="n">
        <v>-475780</v>
      </c>
      <c r="L13" s="4" t="inlineStr">
        <is>
          <t xml:space="preserve"> </t>
        </is>
      </c>
    </row>
    <row r="14">
      <c r="A14" s="4" t="inlineStr">
        <is>
          <t>Issuance of Class A ordinary shares upon exercise of share options and vesting of non-vested shares</t>
        </is>
      </c>
      <c r="B14" s="6" t="n">
        <v>6</v>
      </c>
      <c r="C14" s="4" t="inlineStr">
        <is>
          <t xml:space="preserve"> </t>
        </is>
      </c>
      <c r="D14" s="6" t="n">
        <v>0</v>
      </c>
      <c r="E14" s="4" t="inlineStr">
        <is>
          <t xml:space="preserve"> </t>
        </is>
      </c>
      <c r="F14" s="5" t="n">
        <v>0</v>
      </c>
      <c r="G14" s="5" t="n">
        <v>3941</v>
      </c>
      <c r="H14" s="5" t="n">
        <v>0</v>
      </c>
      <c r="I14" s="5" t="n">
        <v>0</v>
      </c>
      <c r="J14" s="5" t="n">
        <v>0</v>
      </c>
      <c r="K14" s="5" t="n">
        <v>3947</v>
      </c>
      <c r="L14" s="4" t="inlineStr">
        <is>
          <t xml:space="preserve"> </t>
        </is>
      </c>
    </row>
    <row r="15">
      <c r="A15" s="4" t="inlineStr">
        <is>
          <t>Issuance of Class A ordinary shares upon exercise of share options and vesting of non-vested shares (In shares) | shares</t>
        </is>
      </c>
      <c r="B15" s="5" t="n">
        <v>1046903</v>
      </c>
      <c r="C15" s="5" t="n">
        <v>1046903</v>
      </c>
      <c r="D15" s="5" t="n">
        <v>0</v>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oreign currency translation adjustment</t>
        </is>
      </c>
      <c r="B16" s="6" t="n">
        <v>0</v>
      </c>
      <c r="C16" s="7" t="n">
        <v>0</v>
      </c>
      <c r="D16" s="6" t="n">
        <v>0</v>
      </c>
      <c r="E16" s="7" t="n">
        <v>0</v>
      </c>
      <c r="F16" s="5" t="n">
        <v>0</v>
      </c>
      <c r="G16" s="5" t="n">
        <v>0</v>
      </c>
      <c r="H16" s="5" t="n">
        <v>-421</v>
      </c>
      <c r="I16" s="5" t="n">
        <v>0</v>
      </c>
      <c r="J16" s="5" t="n">
        <v>0</v>
      </c>
      <c r="K16" s="5" t="n">
        <v>-421</v>
      </c>
      <c r="L16" s="4" t="inlineStr">
        <is>
          <t xml:space="preserve"> </t>
        </is>
      </c>
    </row>
    <row r="17">
      <c r="A17" s="4"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19103</v>
      </c>
      <c r="H17" s="4" t="inlineStr">
        <is>
          <t xml:space="preserve"> </t>
        </is>
      </c>
      <c r="I17" s="4" t="inlineStr">
        <is>
          <t xml:space="preserve"> </t>
        </is>
      </c>
      <c r="J17" s="4" t="inlineStr">
        <is>
          <t xml:space="preserve"> </t>
        </is>
      </c>
      <c r="K17" s="5" t="n">
        <v>19103</v>
      </c>
      <c r="L17" s="4" t="inlineStr">
        <is>
          <t xml:space="preserve"> </t>
        </is>
      </c>
    </row>
    <row r="18">
      <c r="A18" s="4" t="inlineStr">
        <is>
          <t>Balance at Dec. 31, 2021</t>
        </is>
      </c>
      <c r="B18" s="6" t="n">
        <v>355</v>
      </c>
      <c r="C18" s="4" t="inlineStr">
        <is>
          <t xml:space="preserve"> </t>
        </is>
      </c>
      <c r="D18" s="6" t="n">
        <v>74</v>
      </c>
      <c r="E18" s="4" t="inlineStr">
        <is>
          <t xml:space="preserve"> </t>
        </is>
      </c>
      <c r="F18" s="5" t="n">
        <v>-459815</v>
      </c>
      <c r="G18" s="5" t="n">
        <v>1347205</v>
      </c>
      <c r="H18" s="5" t="n">
        <v>48699</v>
      </c>
      <c r="I18" s="5" t="n">
        <v>-2520438</v>
      </c>
      <c r="J18" s="5" t="n">
        <v>-8500</v>
      </c>
      <c r="K18" s="5" t="n">
        <v>-1592420</v>
      </c>
      <c r="L18" s="4" t="inlineStr">
        <is>
          <t xml:space="preserve"> </t>
        </is>
      </c>
    </row>
    <row r="19">
      <c r="A19" s="4" t="inlineStr">
        <is>
          <t>Balance (In shares) at Dec. 31, 2021 | shares</t>
        </is>
      </c>
      <c r="B19" s="5" t="n">
        <v>56593157</v>
      </c>
      <c r="C19" s="5" t="n">
        <v>56593157</v>
      </c>
      <c r="D19" s="5" t="n">
        <v>7206059</v>
      </c>
      <c r="E19" s="5" t="n">
        <v>720605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3520</v>
      </c>
      <c r="J20" s="5" t="n">
        <v>1713</v>
      </c>
      <c r="K20" s="5" t="n">
        <v>85233</v>
      </c>
      <c r="L20" s="7" t="n">
        <v>12357000</v>
      </c>
    </row>
    <row r="21">
      <c r="A21" s="4" t="inlineStr">
        <is>
          <t>Issuance of Class A ordinary shares upon exercise of share options and vesting of non-vested shares</t>
        </is>
      </c>
      <c r="B21" s="6" t="n">
        <v>4</v>
      </c>
      <c r="C21" s="4" t="inlineStr">
        <is>
          <t xml:space="preserve"> </t>
        </is>
      </c>
      <c r="D21" s="4" t="inlineStr">
        <is>
          <t xml:space="preserve"> </t>
        </is>
      </c>
      <c r="E21" s="4" t="inlineStr">
        <is>
          <t xml:space="preserve"> </t>
        </is>
      </c>
      <c r="F21" s="4" t="inlineStr">
        <is>
          <t xml:space="preserve"> </t>
        </is>
      </c>
      <c r="G21" s="5" t="n">
        <v>103</v>
      </c>
      <c r="H21" s="4" t="inlineStr">
        <is>
          <t xml:space="preserve"> </t>
        </is>
      </c>
      <c r="I21" s="4" t="inlineStr">
        <is>
          <t xml:space="preserve"> </t>
        </is>
      </c>
      <c r="J21" s="4" t="inlineStr">
        <is>
          <t xml:space="preserve"> </t>
        </is>
      </c>
      <c r="K21" s="5" t="n">
        <v>107</v>
      </c>
      <c r="L21" s="4" t="inlineStr">
        <is>
          <t xml:space="preserve"> </t>
        </is>
      </c>
    </row>
    <row r="22">
      <c r="A22" s="4" t="inlineStr">
        <is>
          <t>Issuance of Class A ordinary shares upon exercise of share options and vesting of non-vested shares (In shares) | shares</t>
        </is>
      </c>
      <c r="B22" s="5" t="n">
        <v>583685</v>
      </c>
      <c r="C22" s="5" t="n">
        <v>58368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65</v>
      </c>
      <c r="I23" s="4" t="inlineStr">
        <is>
          <t xml:space="preserve"> </t>
        </is>
      </c>
      <c r="J23" s="4" t="inlineStr">
        <is>
          <t xml:space="preserve"> </t>
        </is>
      </c>
      <c r="K23" s="5" t="n">
        <v>965</v>
      </c>
      <c r="L23" s="7" t="n">
        <v>140000</v>
      </c>
    </row>
    <row r="24">
      <c r="A24" s="4"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5" t="n">
        <v>16537</v>
      </c>
      <c r="H24" s="4" t="inlineStr">
        <is>
          <t xml:space="preserve"> </t>
        </is>
      </c>
      <c r="I24" s="4" t="inlineStr">
        <is>
          <t xml:space="preserve"> </t>
        </is>
      </c>
      <c r="J24" s="4" t="inlineStr">
        <is>
          <t xml:space="preserve"> </t>
        </is>
      </c>
      <c r="K24" s="5" t="n">
        <v>16537</v>
      </c>
      <c r="L24" s="4" t="inlineStr">
        <is>
          <t xml:space="preserve"> </t>
        </is>
      </c>
    </row>
    <row r="25">
      <c r="A25" s="4" t="inlineStr">
        <is>
          <t>Treasury shares</t>
        </is>
      </c>
      <c r="B25" s="4" t="inlineStr">
        <is>
          <t xml:space="preserve"> </t>
        </is>
      </c>
      <c r="C25" s="4" t="inlineStr">
        <is>
          <t xml:space="preserve"> </t>
        </is>
      </c>
      <c r="D25" s="4" t="inlineStr">
        <is>
          <t xml:space="preserve"> </t>
        </is>
      </c>
      <c r="E25" s="4" t="inlineStr">
        <is>
          <t xml:space="preserve"> </t>
        </is>
      </c>
      <c r="F25" s="5" t="n">
        <v>-17103</v>
      </c>
      <c r="G25" s="4" t="inlineStr">
        <is>
          <t xml:space="preserve"> </t>
        </is>
      </c>
      <c r="H25" s="4" t="inlineStr">
        <is>
          <t xml:space="preserve"> </t>
        </is>
      </c>
      <c r="I25" s="4" t="inlineStr">
        <is>
          <t xml:space="preserve"> </t>
        </is>
      </c>
      <c r="J25" s="4" t="inlineStr">
        <is>
          <t xml:space="preserve"> </t>
        </is>
      </c>
      <c r="K25" s="5" t="n">
        <v>-17103</v>
      </c>
      <c r="L25" s="4" t="inlineStr">
        <is>
          <t xml:space="preserve"> </t>
        </is>
      </c>
    </row>
    <row r="26">
      <c r="A26" s="4" t="inlineStr">
        <is>
          <t>Balance at Dec. 31, 2022</t>
        </is>
      </c>
      <c r="B26" s="6" t="n">
        <v>359</v>
      </c>
      <c r="C26" s="4" t="inlineStr">
        <is>
          <t xml:space="preserve"> </t>
        </is>
      </c>
      <c r="D26" s="6" t="n">
        <v>74</v>
      </c>
      <c r="E26" s="4" t="inlineStr">
        <is>
          <t xml:space="preserve"> </t>
        </is>
      </c>
      <c r="F26" s="6" t="n">
        <v>-476918</v>
      </c>
      <c r="G26" s="6" t="n">
        <v>1363845</v>
      </c>
      <c r="H26" s="6" t="n">
        <v>49664</v>
      </c>
      <c r="I26" s="6" t="n">
        <v>-2436918</v>
      </c>
      <c r="J26" s="6" t="n">
        <v>-6787</v>
      </c>
      <c r="K26" s="6" t="n">
        <v>-1506681</v>
      </c>
      <c r="L26" s="4" t="inlineStr">
        <is>
          <t xml:space="preserve"> </t>
        </is>
      </c>
    </row>
    <row r="27">
      <c r="A27" s="4" t="inlineStr">
        <is>
          <t>Balance (In shares) at Dec. 31, 2022 | shares</t>
        </is>
      </c>
      <c r="B27" s="5" t="n">
        <v>57176842</v>
      </c>
      <c r="C27" s="5" t="n">
        <v>57176842</v>
      </c>
      <c r="D27" s="5" t="n">
        <v>7206059</v>
      </c>
      <c r="E27" s="5" t="n">
        <v>720605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2 CNY (¥)</t>
        </is>
      </c>
      <c r="C1" s="2" t="inlineStr">
        <is>
          <t>Dec. 31, 2022 USD ($)</t>
        </is>
      </c>
      <c r="D1" s="2" t="inlineStr">
        <is>
          <t>Dec. 31, 2021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payroll and employee benefits</t>
        </is>
      </c>
      <c r="B3" s="6" t="n">
        <v>153631</v>
      </c>
      <c r="C3" s="4" t="inlineStr">
        <is>
          <t xml:space="preserve"> </t>
        </is>
      </c>
      <c r="D3" s="6" t="n">
        <v>201657</v>
      </c>
    </row>
    <row r="4">
      <c r="A4" s="4" t="inlineStr">
        <is>
          <t>Refund liability</t>
        </is>
      </c>
      <c r="B4" s="5" t="n">
        <v>148245</v>
      </c>
      <c r="C4" s="4" t="inlineStr">
        <is>
          <t xml:space="preserve"> </t>
        </is>
      </c>
      <c r="D4" s="5" t="n">
        <v>147210</v>
      </c>
    </row>
    <row r="5">
      <c r="A5" s="4" t="inlineStr">
        <is>
          <t>Recharge card</t>
        </is>
      </c>
      <c r="B5" s="5" t="n">
        <v>156003</v>
      </c>
      <c r="C5" s="4" t="inlineStr">
        <is>
          <t xml:space="preserve"> </t>
        </is>
      </c>
      <c r="D5" s="5" t="n">
        <v>76060</v>
      </c>
    </row>
    <row r="6">
      <c r="A6" s="4" t="inlineStr">
        <is>
          <t>Professional service fee</t>
        </is>
      </c>
      <c r="B6" s="5" t="n">
        <v>35469</v>
      </c>
      <c r="C6" s="4" t="inlineStr">
        <is>
          <t xml:space="preserve"> </t>
        </is>
      </c>
      <c r="D6" s="5" t="n">
        <v>41276</v>
      </c>
    </row>
    <row r="7">
      <c r="A7" s="4" t="inlineStr">
        <is>
          <t>Accrued compensation for minority shareholder litigation</t>
        </is>
      </c>
      <c r="B7" s="5" t="n">
        <v>20894</v>
      </c>
      <c r="C7" s="4" t="inlineStr">
        <is>
          <t xml:space="preserve"> </t>
        </is>
      </c>
      <c r="D7" s="4" t="inlineStr">
        <is>
          <t xml:space="preserve"> </t>
        </is>
      </c>
    </row>
    <row r="8">
      <c r="A8" s="4" t="inlineStr">
        <is>
          <t>VAT and other tax payables</t>
        </is>
      </c>
      <c r="B8" s="5" t="n">
        <v>19597</v>
      </c>
      <c r="C8" s="4" t="inlineStr">
        <is>
          <t xml:space="preserve"> </t>
        </is>
      </c>
      <c r="D8" s="5" t="n">
        <v>18513</v>
      </c>
    </row>
    <row r="9">
      <c r="A9" s="4" t="inlineStr">
        <is>
          <t>Payable for advertisement</t>
        </is>
      </c>
      <c r="B9" s="5" t="n">
        <v>18696</v>
      </c>
      <c r="C9" s="4" t="inlineStr">
        <is>
          <t xml:space="preserve"> </t>
        </is>
      </c>
      <c r="D9" s="5" t="n">
        <v>18231</v>
      </c>
    </row>
    <row r="10">
      <c r="A10" s="4" t="inlineStr">
        <is>
          <t>Guarantee liability</t>
        </is>
      </c>
      <c r="B10" s="5" t="n">
        <v>11647</v>
      </c>
      <c r="C10" s="4" t="inlineStr">
        <is>
          <t xml:space="preserve"> </t>
        </is>
      </c>
      <c r="D10" s="5" t="n">
        <v>9744</v>
      </c>
    </row>
    <row r="11">
      <c r="A11" s="4" t="inlineStr">
        <is>
          <t>Rental fee</t>
        </is>
      </c>
      <c r="B11" s="5" t="n">
        <v>5850</v>
      </c>
      <c r="C11" s="4" t="inlineStr">
        <is>
          <t xml:space="preserve"> </t>
        </is>
      </c>
      <c r="D11" s="5" t="n">
        <v>7414</v>
      </c>
    </row>
    <row r="12">
      <c r="A12" s="4" t="inlineStr">
        <is>
          <t>Others</t>
        </is>
      </c>
      <c r="B12" s="5" t="n">
        <v>33484</v>
      </c>
      <c r="C12" s="4" t="inlineStr">
        <is>
          <t xml:space="preserve"> </t>
        </is>
      </c>
      <c r="D12" s="5" t="n">
        <v>43498</v>
      </c>
    </row>
    <row r="13">
      <c r="A13" s="4" t="inlineStr">
        <is>
          <t>Total</t>
        </is>
      </c>
      <c r="B13" s="6" t="n">
        <v>603516</v>
      </c>
      <c r="C13" s="7" t="n">
        <v>87502</v>
      </c>
      <c r="D13" s="6" t="n">
        <v>5636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NET REVENU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Business taxes and surcharges</t>
        </is>
      </c>
      <c r="B4" s="6" t="n">
        <v>-5361</v>
      </c>
      <c r="C4" s="4" t="inlineStr">
        <is>
          <t xml:space="preserve"> </t>
        </is>
      </c>
      <c r="D4" s="6" t="n">
        <v>-7070</v>
      </c>
      <c r="E4" s="6" t="n">
        <v>-4252</v>
      </c>
    </row>
    <row r="5">
      <c r="A5" s="4" t="inlineStr">
        <is>
          <t>Total net revenues</t>
        </is>
      </c>
      <c r="B5" s="5" t="n">
        <v>2455571</v>
      </c>
      <c r="C5" s="4" t="inlineStr">
        <is>
          <t xml:space="preserve"> </t>
        </is>
      </c>
      <c r="D5" s="5" t="n">
        <v>2378635</v>
      </c>
      <c r="E5" s="5" t="n">
        <v>1884875</v>
      </c>
    </row>
    <row r="6">
      <c r="A6" s="4" t="inlineStr">
        <is>
          <t>Net revenues</t>
        </is>
      </c>
      <c r="B6" s="5" t="n">
        <v>2468074</v>
      </c>
      <c r="C6" s="7" t="n">
        <v>357837</v>
      </c>
      <c r="D6" s="5" t="n">
        <v>2386520</v>
      </c>
      <c r="E6" s="5" t="n">
        <v>1897883</v>
      </c>
    </row>
    <row r="7">
      <c r="A7" s="4" t="inlineStr">
        <is>
          <t>Services transferred at a point in time</t>
        </is>
      </c>
      <c r="B7" s="4" t="inlineStr">
        <is>
          <t xml:space="preserve"> </t>
        </is>
      </c>
      <c r="C7" s="4" t="inlineStr">
        <is>
          <t xml:space="preserve"> </t>
        </is>
      </c>
      <c r="D7" s="4" t="inlineStr">
        <is>
          <t xml:space="preserve"> </t>
        </is>
      </c>
      <c r="E7" s="4" t="inlineStr">
        <is>
          <t xml:space="preserve"> </t>
        </is>
      </c>
    </row>
    <row r="8">
      <c r="A8" s="3" t="inlineStr">
        <is>
          <t>Net Revenues</t>
        </is>
      </c>
      <c r="B8" s="4" t="inlineStr">
        <is>
          <t xml:space="preserve"> </t>
        </is>
      </c>
      <c r="C8" s="4" t="inlineStr">
        <is>
          <t xml:space="preserve"> </t>
        </is>
      </c>
      <c r="D8" s="4" t="inlineStr">
        <is>
          <t xml:space="preserve"> </t>
        </is>
      </c>
      <c r="E8" s="4" t="inlineStr">
        <is>
          <t xml:space="preserve"> </t>
        </is>
      </c>
    </row>
    <row r="9">
      <c r="A9" s="4" t="inlineStr">
        <is>
          <t>Net revenues</t>
        </is>
      </c>
      <c r="B9" s="5" t="n">
        <v>144504</v>
      </c>
      <c r="C9" s="4" t="inlineStr">
        <is>
          <t xml:space="preserve"> </t>
        </is>
      </c>
      <c r="D9" s="5" t="n">
        <v>104607</v>
      </c>
      <c r="E9" s="5" t="n">
        <v>102897</v>
      </c>
    </row>
    <row r="10">
      <c r="A10" s="4" t="inlineStr">
        <is>
          <t>Services transferred over time</t>
        </is>
      </c>
      <c r="B10" s="4" t="inlineStr">
        <is>
          <t xml:space="preserve"> </t>
        </is>
      </c>
      <c r="C10" s="4" t="inlineStr">
        <is>
          <t xml:space="preserve"> </t>
        </is>
      </c>
      <c r="D10" s="4" t="inlineStr">
        <is>
          <t xml:space="preserve"> </t>
        </is>
      </c>
      <c r="E10" s="4" t="inlineStr">
        <is>
          <t xml:space="preserve"> </t>
        </is>
      </c>
    </row>
    <row r="11">
      <c r="A11" s="3" t="inlineStr">
        <is>
          <t>Net Revenues</t>
        </is>
      </c>
      <c r="B11" s="4" t="inlineStr">
        <is>
          <t xml:space="preserve"> </t>
        </is>
      </c>
      <c r="C11" s="4" t="inlineStr">
        <is>
          <t xml:space="preserve"> </t>
        </is>
      </c>
      <c r="D11" s="4" t="inlineStr">
        <is>
          <t xml:space="preserve"> </t>
        </is>
      </c>
      <c r="E11" s="4" t="inlineStr">
        <is>
          <t xml:space="preserve"> </t>
        </is>
      </c>
    </row>
    <row r="12">
      <c r="A12" s="4" t="inlineStr">
        <is>
          <t>Net revenues</t>
        </is>
      </c>
      <c r="B12" s="5" t="n">
        <v>2311067</v>
      </c>
      <c r="C12" s="4" t="inlineStr">
        <is>
          <t xml:space="preserve"> </t>
        </is>
      </c>
      <c r="D12" s="5" t="n">
        <v>2274028</v>
      </c>
      <c r="E12" s="5" t="n">
        <v>1781978</v>
      </c>
    </row>
    <row r="13">
      <c r="A13" s="4" t="inlineStr">
        <is>
          <t>Tuition fee</t>
        </is>
      </c>
      <c r="B13" s="4" t="inlineStr">
        <is>
          <t xml:space="preserve"> </t>
        </is>
      </c>
      <c r="C13" s="4" t="inlineStr">
        <is>
          <t xml:space="preserve"> </t>
        </is>
      </c>
      <c r="D13" s="4" t="inlineStr">
        <is>
          <t xml:space="preserve"> </t>
        </is>
      </c>
      <c r="E13" s="4" t="inlineStr">
        <is>
          <t xml:space="preserve"> </t>
        </is>
      </c>
    </row>
    <row r="14">
      <c r="A14" s="3" t="inlineStr">
        <is>
          <t>Net Revenues</t>
        </is>
      </c>
      <c r="B14" s="4" t="inlineStr">
        <is>
          <t xml:space="preserve"> </t>
        </is>
      </c>
      <c r="C14" s="4" t="inlineStr">
        <is>
          <t xml:space="preserve"> </t>
        </is>
      </c>
      <c r="D14" s="4" t="inlineStr">
        <is>
          <t xml:space="preserve"> </t>
        </is>
      </c>
      <c r="E14" s="4" t="inlineStr">
        <is>
          <t xml:space="preserve"> </t>
        </is>
      </c>
    </row>
    <row r="15">
      <c r="A15" s="4" t="inlineStr">
        <is>
          <t>Net revenues</t>
        </is>
      </c>
      <c r="B15" s="5" t="n">
        <v>2316428</v>
      </c>
      <c r="C15" s="4" t="inlineStr">
        <is>
          <t xml:space="preserve"> </t>
        </is>
      </c>
      <c r="D15" s="5" t="n">
        <v>2281098</v>
      </c>
      <c r="E15" s="5" t="n">
        <v>1786230</v>
      </c>
    </row>
    <row r="16">
      <c r="A16" s="4" t="inlineStr">
        <is>
          <t>Certification service fee</t>
        </is>
      </c>
      <c r="B16" s="4" t="inlineStr">
        <is>
          <t xml:space="preserve"> </t>
        </is>
      </c>
      <c r="C16" s="4" t="inlineStr">
        <is>
          <t xml:space="preserve"> </t>
        </is>
      </c>
      <c r="D16" s="4" t="inlineStr">
        <is>
          <t xml:space="preserve"> </t>
        </is>
      </c>
      <c r="E16" s="4" t="inlineStr">
        <is>
          <t xml:space="preserve"> </t>
        </is>
      </c>
    </row>
    <row r="17">
      <c r="A17" s="3" t="inlineStr">
        <is>
          <t>Net Revenues</t>
        </is>
      </c>
      <c r="B17" s="4" t="inlineStr">
        <is>
          <t xml:space="preserve"> </t>
        </is>
      </c>
      <c r="C17" s="4" t="inlineStr">
        <is>
          <t xml:space="preserve"> </t>
        </is>
      </c>
      <c r="D17" s="4" t="inlineStr">
        <is>
          <t xml:space="preserve"> </t>
        </is>
      </c>
      <c r="E17" s="4" t="inlineStr">
        <is>
          <t xml:space="preserve"> </t>
        </is>
      </c>
    </row>
    <row r="18">
      <c r="A18" s="4" t="inlineStr">
        <is>
          <t>Net revenues</t>
        </is>
      </c>
      <c r="B18" s="5" t="n">
        <v>123064</v>
      </c>
      <c r="C18" s="4" t="inlineStr">
        <is>
          <t xml:space="preserve"> </t>
        </is>
      </c>
      <c r="D18" s="5" t="n">
        <v>60892</v>
      </c>
      <c r="E18" s="5" t="n">
        <v>41961</v>
      </c>
    </row>
    <row r="19">
      <c r="A19" s="4" t="inlineStr">
        <is>
          <t>Loan referral service fee</t>
        </is>
      </c>
      <c r="B19" s="4" t="inlineStr">
        <is>
          <t xml:space="preserve"> </t>
        </is>
      </c>
      <c r="C19" s="4" t="inlineStr">
        <is>
          <t xml:space="preserve"> </t>
        </is>
      </c>
      <c r="D19" s="4" t="inlineStr">
        <is>
          <t xml:space="preserve"> </t>
        </is>
      </c>
      <c r="E19" s="4" t="inlineStr">
        <is>
          <t xml:space="preserve"> </t>
        </is>
      </c>
    </row>
    <row r="20">
      <c r="A20" s="3" t="inlineStr">
        <is>
          <t>Net Revenues</t>
        </is>
      </c>
      <c r="B20" s="4" t="inlineStr">
        <is>
          <t xml:space="preserve"> </t>
        </is>
      </c>
      <c r="C20" s="4" t="inlineStr">
        <is>
          <t xml:space="preserve"> </t>
        </is>
      </c>
      <c r="D20" s="4" t="inlineStr">
        <is>
          <t xml:space="preserve"> </t>
        </is>
      </c>
      <c r="E20" s="4" t="inlineStr">
        <is>
          <t xml:space="preserve"> </t>
        </is>
      </c>
    </row>
    <row r="21">
      <c r="A21" s="4" t="inlineStr">
        <is>
          <t>Net revenues</t>
        </is>
      </c>
      <c r="B21" s="5" t="n">
        <v>691</v>
      </c>
      <c r="C21" s="4" t="inlineStr">
        <is>
          <t xml:space="preserve"> </t>
        </is>
      </c>
      <c r="D21" s="5" t="n">
        <v>6332</v>
      </c>
      <c r="E21" s="5" t="n">
        <v>7801</v>
      </c>
    </row>
    <row r="22">
      <c r="A22" s="4" t="inlineStr">
        <is>
          <t>Others.</t>
        </is>
      </c>
      <c r="B22" s="4" t="inlineStr">
        <is>
          <t xml:space="preserve"> </t>
        </is>
      </c>
      <c r="C22" s="4" t="inlineStr">
        <is>
          <t xml:space="preserve"> </t>
        </is>
      </c>
      <c r="D22" s="4" t="inlineStr">
        <is>
          <t xml:space="preserve"> </t>
        </is>
      </c>
      <c r="E22" s="4" t="inlineStr">
        <is>
          <t xml:space="preserve"> </t>
        </is>
      </c>
    </row>
    <row r="23">
      <c r="A23" s="3" t="inlineStr">
        <is>
          <t>Net Revenues</t>
        </is>
      </c>
      <c r="B23" s="4" t="inlineStr">
        <is>
          <t xml:space="preserve"> </t>
        </is>
      </c>
      <c r="C23" s="4" t="inlineStr">
        <is>
          <t xml:space="preserve"> </t>
        </is>
      </c>
      <c r="D23" s="4" t="inlineStr">
        <is>
          <t xml:space="preserve"> </t>
        </is>
      </c>
      <c r="E23" s="4" t="inlineStr">
        <is>
          <t xml:space="preserve"> </t>
        </is>
      </c>
    </row>
    <row r="24">
      <c r="A24" s="4" t="inlineStr">
        <is>
          <t>Net revenues</t>
        </is>
      </c>
      <c r="B24" s="5" t="n">
        <v>20749</v>
      </c>
      <c r="C24" s="4" t="inlineStr">
        <is>
          <t xml:space="preserve"> </t>
        </is>
      </c>
      <c r="D24" s="5" t="n">
        <v>37383</v>
      </c>
      <c r="E24" s="5" t="n">
        <v>53135</v>
      </c>
    </row>
    <row r="25">
      <c r="A25" s="4" t="inlineStr">
        <is>
          <t>Guarantee service</t>
        </is>
      </c>
      <c r="B25" s="4" t="inlineStr">
        <is>
          <t xml:space="preserve"> </t>
        </is>
      </c>
      <c r="C25" s="4" t="inlineStr">
        <is>
          <t xml:space="preserve"> </t>
        </is>
      </c>
      <c r="D25" s="4" t="inlineStr">
        <is>
          <t xml:space="preserve"> </t>
        </is>
      </c>
      <c r="E25" s="4" t="inlineStr">
        <is>
          <t xml:space="preserve"> </t>
        </is>
      </c>
    </row>
    <row r="26">
      <c r="A26" s="3" t="inlineStr">
        <is>
          <t>Net Revenues</t>
        </is>
      </c>
      <c r="B26" s="4" t="inlineStr">
        <is>
          <t xml:space="preserve"> </t>
        </is>
      </c>
      <c r="C26" s="4" t="inlineStr">
        <is>
          <t xml:space="preserve"> </t>
        </is>
      </c>
      <c r="D26" s="4" t="inlineStr">
        <is>
          <t xml:space="preserve"> </t>
        </is>
      </c>
      <c r="E26" s="4" t="inlineStr">
        <is>
          <t xml:space="preserve"> </t>
        </is>
      </c>
    </row>
    <row r="27">
      <c r="A27" s="4" t="inlineStr">
        <is>
          <t>Net revenues</t>
        </is>
      </c>
      <c r="B27" s="6" t="n">
        <v>12503</v>
      </c>
      <c r="C27" s="4" t="inlineStr">
        <is>
          <t xml:space="preserve"> </t>
        </is>
      </c>
      <c r="D27" s="6" t="n">
        <v>7885</v>
      </c>
      <c r="E27" s="6" t="n">
        <v>13008</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loss) income before income tax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Total (loss) income before income taxes</t>
        </is>
      </c>
      <c r="B4" s="6" t="n">
        <v>106067</v>
      </c>
      <c r="C4" s="7" t="n">
        <v>15378</v>
      </c>
      <c r="D4" s="6" t="n">
        <v>-361723</v>
      </c>
      <c r="E4" s="6" t="n">
        <v>-806227</v>
      </c>
    </row>
    <row r="5">
      <c r="A5" s="4" t="inlineStr">
        <is>
          <t>PRC</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Total (loss) income before income taxes</t>
        </is>
      </c>
      <c r="B7" s="5" t="n">
        <v>161340</v>
      </c>
      <c r="C7" s="4" t="inlineStr">
        <is>
          <t xml:space="preserve"> </t>
        </is>
      </c>
      <c r="D7" s="5" t="n">
        <v>-342944</v>
      </c>
      <c r="E7" s="5" t="n">
        <v>-739036</v>
      </c>
    </row>
    <row r="8">
      <c r="A8" s="4" t="inlineStr">
        <is>
          <t>Hong Kong</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Total (loss) income before income taxes</t>
        </is>
      </c>
      <c r="B10" s="5" t="n">
        <v>-669</v>
      </c>
      <c r="C10" s="4" t="inlineStr">
        <is>
          <t xml:space="preserve"> </t>
        </is>
      </c>
      <c r="D10" s="5" t="n">
        <v>-1751</v>
      </c>
      <c r="E10" s="5" t="n">
        <v>-8280</v>
      </c>
    </row>
    <row r="11">
      <c r="A11" s="4" t="inlineStr">
        <is>
          <t>Cayman Islands</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Total (loss) income before income taxes</t>
        </is>
      </c>
      <c r="B13" s="5" t="n">
        <v>-50283</v>
      </c>
      <c r="C13" s="4" t="inlineStr">
        <is>
          <t xml:space="preserve"> </t>
        </is>
      </c>
      <c r="D13" s="5" t="n">
        <v>-13562</v>
      </c>
      <c r="E13" s="5" t="n">
        <v>-54913</v>
      </c>
    </row>
    <row r="14">
      <c r="A14" s="4" t="inlineStr">
        <is>
          <t>Taiwan</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Total (loss) income before income taxes</t>
        </is>
      </c>
      <c r="B16" s="5" t="n">
        <v>-2318</v>
      </c>
      <c r="C16" s="4" t="inlineStr">
        <is>
          <t xml:space="preserve"> </t>
        </is>
      </c>
      <c r="D16" s="5" t="n">
        <v>-1905</v>
      </c>
      <c r="E16" s="5" t="n">
        <v>-1549</v>
      </c>
    </row>
    <row r="17">
      <c r="A17" s="4" t="inlineStr">
        <is>
          <t>Canada</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Total (loss) income before income taxes</t>
        </is>
      </c>
      <c r="B19" s="6" t="n">
        <v>-2003</v>
      </c>
      <c r="C19" s="4" t="inlineStr">
        <is>
          <t xml:space="preserve"> </t>
        </is>
      </c>
      <c r="D19" s="6" t="n">
        <v>-1561</v>
      </c>
      <c r="E19" s="6" t="n">
        <v>-2449</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Income Tax Expense benefi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9961</v>
      </c>
      <c r="C4" s="4" t="inlineStr">
        <is>
          <t xml:space="preserve"> </t>
        </is>
      </c>
      <c r="D4" s="6" t="n">
        <v>-12837</v>
      </c>
      <c r="E4" s="6" t="n">
        <v>-7397</v>
      </c>
    </row>
    <row r="5">
      <c r="A5" s="4" t="inlineStr">
        <is>
          <t>Deferred income tax benefit (expense)</t>
        </is>
      </c>
      <c r="B5" s="5" t="n">
        <v>-873</v>
      </c>
      <c r="C5" s="7" t="n">
        <v>-127</v>
      </c>
      <c r="D5" s="5" t="n">
        <v>-101220</v>
      </c>
      <c r="E5" s="5" t="n">
        <v>42431</v>
      </c>
    </row>
    <row r="6">
      <c r="A6" s="4" t="inlineStr">
        <is>
          <t>Total</t>
        </is>
      </c>
      <c r="B6" s="6" t="n">
        <v>-20834</v>
      </c>
      <c r="C6" s="7" t="n">
        <v>-3021</v>
      </c>
      <c r="D6" s="6" t="n">
        <v>-114057</v>
      </c>
      <c r="E6" s="6" t="n">
        <v>35034</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Rate Reconciliation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PRC statutory income tax rate</t>
        </is>
      </c>
      <c r="B4" s="11" t="n">
        <v>0.25</v>
      </c>
      <c r="C4" s="11" t="n">
        <v>0.25</v>
      </c>
      <c r="D4" s="11" t="n">
        <v>0.25</v>
      </c>
    </row>
    <row r="5">
      <c r="A5" s="4" t="inlineStr">
        <is>
          <t>Impact of different tax rates in other jurisdictions</t>
        </is>
      </c>
      <c r="B5" s="12" t="n">
        <v>0.123</v>
      </c>
      <c r="C5" s="4" t="inlineStr">
        <is>
          <t>(1.10%)</t>
        </is>
      </c>
      <c r="D5" s="4" t="inlineStr">
        <is>
          <t>(1.80%)</t>
        </is>
      </c>
    </row>
    <row r="6">
      <c r="A6" s="4" t="inlineStr">
        <is>
          <t>Research and development bonus deduction</t>
        </is>
      </c>
      <c r="B6" s="4" t="inlineStr">
        <is>
          <t>(6.10%)</t>
        </is>
      </c>
      <c r="C6" s="12" t="n">
        <v>0.034</v>
      </c>
      <c r="D6" s="11" t="n">
        <v>0.02</v>
      </c>
    </row>
    <row r="7">
      <c r="A7" s="3" t="inlineStr">
        <is>
          <t>Non-deductible selling, general and administrative expenses</t>
        </is>
      </c>
      <c r="B7" s="4" t="inlineStr">
        <is>
          <t xml:space="preserve"> </t>
        </is>
      </c>
      <c r="C7" s="4" t="inlineStr">
        <is>
          <t xml:space="preserve"> </t>
        </is>
      </c>
      <c r="D7" s="4" t="inlineStr">
        <is>
          <t xml:space="preserve"> </t>
        </is>
      </c>
    </row>
    <row r="8">
      <c r="A8" s="4" t="inlineStr">
        <is>
          <t>Non-deductible expenses</t>
        </is>
      </c>
      <c r="B8" s="12" t="n">
        <v>0.07099999999999999</v>
      </c>
      <c r="C8" s="4" t="inlineStr">
        <is>
          <t>(2.00%)</t>
        </is>
      </c>
      <c r="D8" s="4" t="inlineStr">
        <is>
          <t>(1.60%)</t>
        </is>
      </c>
    </row>
    <row r="9">
      <c r="A9" s="4" t="inlineStr">
        <is>
          <t>Tax impact of investment loss</t>
        </is>
      </c>
      <c r="B9" s="4" t="inlineStr">
        <is>
          <t>(14.10%)</t>
        </is>
      </c>
      <c r="C9" s="4" t="inlineStr">
        <is>
          <t xml:space="preserve"> </t>
        </is>
      </c>
      <c r="D9" s="4" t="inlineStr">
        <is>
          <t xml:space="preserve"> </t>
        </is>
      </c>
    </row>
    <row r="10">
      <c r="A10" s="4" t="inlineStr">
        <is>
          <t>Preferential tax rates</t>
        </is>
      </c>
      <c r="B10" s="4" t="inlineStr">
        <is>
          <t>(47.40%)</t>
        </is>
      </c>
      <c r="C10" s="4" t="inlineStr">
        <is>
          <t>(9.50%)</t>
        </is>
      </c>
      <c r="D10" s="4" t="inlineStr">
        <is>
          <t>(11.20%)</t>
        </is>
      </c>
    </row>
    <row r="11">
      <c r="A11" s="4" t="inlineStr">
        <is>
          <t>Change of tax rates</t>
        </is>
      </c>
      <c r="B11" s="4" t="inlineStr">
        <is>
          <t>(2.40%)</t>
        </is>
      </c>
      <c r="C11" s="4" t="inlineStr">
        <is>
          <t>(5.50%)</t>
        </is>
      </c>
      <c r="D11" s="4" t="inlineStr">
        <is>
          <t>(2.90%)</t>
        </is>
      </c>
    </row>
    <row r="12">
      <c r="A12" s="4" t="inlineStr">
        <is>
          <t>Change in valuation allowance</t>
        </is>
      </c>
      <c r="B12" s="12" t="n">
        <v>0.452</v>
      </c>
      <c r="C12" s="4" t="inlineStr">
        <is>
          <t>(41.80%)</t>
        </is>
      </c>
      <c r="D12" s="4" t="inlineStr">
        <is>
          <t>(5.20%)</t>
        </is>
      </c>
    </row>
    <row r="13">
      <c r="A13" s="4" t="inlineStr">
        <is>
          <t>Actual income tax expense</t>
        </is>
      </c>
      <c r="B13" s="12" t="n">
        <v>0.196</v>
      </c>
      <c r="C13" s="4" t="inlineStr">
        <is>
          <t>(31.50%)</t>
        </is>
      </c>
      <c r="D13" s="12" t="n">
        <v>0.04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Income Tax Assets And Liabilities (Details) - CNY (¥) ¥ in Thousands</t>
        </is>
      </c>
      <c r="B1" s="2" t="inlineStr">
        <is>
          <t>Dec. 31, 2022</t>
        </is>
      </c>
      <c r="C1" s="2" t="inlineStr">
        <is>
          <t>Dec. 31, 2021</t>
        </is>
      </c>
      <c r="D1" s="2" t="inlineStr">
        <is>
          <t>Dec. 31, 2020</t>
        </is>
      </c>
      <c r="E1" s="2" t="inlineStr">
        <is>
          <t>Dec. 31, 2019</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Impairment of long-term investments</t>
        </is>
      </c>
      <c r="B3" s="6" t="n">
        <v>11750</v>
      </c>
      <c r="C3" s="6" t="n">
        <v>11750</v>
      </c>
      <c r="D3" s="4" t="inlineStr">
        <is>
          <t xml:space="preserve"> </t>
        </is>
      </c>
      <c r="E3" s="4" t="inlineStr">
        <is>
          <t xml:space="preserve"> </t>
        </is>
      </c>
    </row>
    <row r="4">
      <c r="A4" s="4" t="inlineStr">
        <is>
          <t>Tax loss carry forwards</t>
        </is>
      </c>
      <c r="B4" s="5" t="n">
        <v>354806</v>
      </c>
      <c r="C4" s="5" t="n">
        <v>281813</v>
      </c>
      <c r="D4" s="4" t="inlineStr">
        <is>
          <t xml:space="preserve"> </t>
        </is>
      </c>
      <c r="E4" s="4" t="inlineStr">
        <is>
          <t xml:space="preserve"> </t>
        </is>
      </c>
    </row>
    <row r="5">
      <c r="A5" s="4" t="inlineStr">
        <is>
          <t>Advertising expense</t>
        </is>
      </c>
      <c r="B5" s="5" t="n">
        <v>35210</v>
      </c>
      <c r="C5" s="5" t="n">
        <v>30955</v>
      </c>
      <c r="D5" s="4" t="inlineStr">
        <is>
          <t xml:space="preserve"> </t>
        </is>
      </c>
      <c r="E5" s="4" t="inlineStr">
        <is>
          <t xml:space="preserve"> </t>
        </is>
      </c>
    </row>
    <row r="6">
      <c r="A6" s="4" t="inlineStr">
        <is>
          <t>Others</t>
        </is>
      </c>
      <c r="B6" s="5" t="n">
        <v>6069</v>
      </c>
      <c r="C6" s="5" t="n">
        <v>5326</v>
      </c>
      <c r="D6" s="4" t="inlineStr">
        <is>
          <t xml:space="preserve"> </t>
        </is>
      </c>
      <c r="E6" s="4" t="inlineStr">
        <is>
          <t xml:space="preserve"> </t>
        </is>
      </c>
    </row>
    <row r="7">
      <c r="A7" s="4" t="inlineStr">
        <is>
          <t>Total deferred income tax assets</t>
        </is>
      </c>
      <c r="B7" s="5" t="n">
        <v>407835</v>
      </c>
      <c r="C7" s="5" t="n">
        <v>329844</v>
      </c>
      <c r="D7" s="4" t="inlineStr">
        <is>
          <t xml:space="preserve"> </t>
        </is>
      </c>
      <c r="E7" s="4" t="inlineStr">
        <is>
          <t xml:space="preserve"> </t>
        </is>
      </c>
    </row>
    <row r="8">
      <c r="A8" s="4" t="inlineStr">
        <is>
          <t>Valuation allowance</t>
        </is>
      </c>
      <c r="B8" s="5" t="n">
        <v>-367708</v>
      </c>
      <c r="C8" s="5" t="n">
        <v>-288844</v>
      </c>
      <c r="D8" s="6" t="n">
        <v>-146371</v>
      </c>
      <c r="E8" s="6" t="n">
        <v>-139177</v>
      </c>
    </row>
    <row r="9">
      <c r="A9" s="4" t="inlineStr">
        <is>
          <t>Deferred income tax assets, net</t>
        </is>
      </c>
      <c r="B9" s="5" t="n">
        <v>40127</v>
      </c>
      <c r="C9" s="5" t="n">
        <v>41000</v>
      </c>
      <c r="D9" s="4" t="inlineStr">
        <is>
          <t xml:space="preserve"> </t>
        </is>
      </c>
      <c r="E9" s="4" t="inlineStr">
        <is>
          <t xml:space="preserve"> </t>
        </is>
      </c>
    </row>
    <row r="10">
      <c r="A10" s="3" t="inlineStr">
        <is>
          <t>Deferred income tax liabilities:</t>
        </is>
      </c>
      <c r="B10" s="4" t="inlineStr">
        <is>
          <t xml:space="preserve"> </t>
        </is>
      </c>
      <c r="C10" s="4" t="inlineStr">
        <is>
          <t xml:space="preserve"> </t>
        </is>
      </c>
      <c r="D10" s="4" t="inlineStr">
        <is>
          <t xml:space="preserve"> </t>
        </is>
      </c>
      <c r="E10" s="4" t="inlineStr">
        <is>
          <t xml:space="preserve"> </t>
        </is>
      </c>
    </row>
    <row r="11">
      <c r="A11" s="4" t="inlineStr">
        <is>
          <t>Valuation appreciation of intangible assets</t>
        </is>
      </c>
      <c r="B11" s="5" t="n">
        <v>750</v>
      </c>
      <c r="C11" s="5" t="n">
        <v>1067</v>
      </c>
      <c r="D11" s="4" t="inlineStr">
        <is>
          <t xml:space="preserve"> </t>
        </is>
      </c>
      <c r="E11" s="4" t="inlineStr">
        <is>
          <t xml:space="preserve"> </t>
        </is>
      </c>
    </row>
    <row r="12">
      <c r="A12" s="4" t="inlineStr">
        <is>
          <t>Deferred income tax liabilities</t>
        </is>
      </c>
      <c r="B12" s="6" t="n">
        <v>750</v>
      </c>
      <c r="C12" s="6" t="n">
        <v>1067</v>
      </c>
      <c r="D12" s="4" t="inlineStr">
        <is>
          <t xml:space="preserve"> </t>
        </is>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CNY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Balance at the beginning of the year</t>
        </is>
      </c>
      <c r="B4" s="6" t="n">
        <v>288844</v>
      </c>
      <c r="C4" s="6" t="n">
        <v>146371</v>
      </c>
      <c r="D4" s="6" t="n">
        <v>139177</v>
      </c>
    </row>
    <row r="5">
      <c r="A5" s="4" t="inlineStr">
        <is>
          <t>Additions of valuation allowance</t>
        </is>
      </c>
      <c r="B5" s="5" t="n">
        <v>79445</v>
      </c>
      <c r="C5" s="5" t="n">
        <v>168163</v>
      </c>
      <c r="D5" s="5" t="n">
        <v>46755</v>
      </c>
    </row>
    <row r="6">
      <c r="A6" s="4" t="inlineStr">
        <is>
          <t>Reduction of valuation allowance</t>
        </is>
      </c>
      <c r="B6" s="5" t="n">
        <v>-20162</v>
      </c>
      <c r="C6" s="5" t="n">
        <v>-16752</v>
      </c>
      <c r="D6" s="5" t="n">
        <v>-4643</v>
      </c>
    </row>
    <row r="7">
      <c r="A7" s="4" t="inlineStr">
        <is>
          <t>Reversal of valuation allowance</t>
        </is>
      </c>
      <c r="B7" s="5" t="n">
        <v>-11297</v>
      </c>
      <c r="C7" s="5" t="n">
        <v>-188</v>
      </c>
      <c r="D7" s="4" t="inlineStr">
        <is>
          <t xml:space="preserve"> </t>
        </is>
      </c>
    </row>
    <row r="8">
      <c r="A8" s="4" t="inlineStr">
        <is>
          <t>Change of tax rates</t>
        </is>
      </c>
      <c r="B8" s="5" t="n">
        <v>31171</v>
      </c>
      <c r="C8" s="5" t="n">
        <v>-8038</v>
      </c>
      <c r="D8" s="5" t="n">
        <v>-30671</v>
      </c>
    </row>
    <row r="9">
      <c r="A9" s="4" t="inlineStr">
        <is>
          <t>Change of decrease related to subsidiary disposals and expiration</t>
        </is>
      </c>
      <c r="B9" s="5" t="n">
        <v>-293</v>
      </c>
      <c r="C9" s="5" t="n">
        <v>-712</v>
      </c>
      <c r="D9" s="5" t="n">
        <v>-4247</v>
      </c>
    </row>
    <row r="10">
      <c r="A10" s="4" t="inlineStr">
        <is>
          <t>Balance at the end of the year</t>
        </is>
      </c>
      <c r="B10" s="6" t="n">
        <v>367708</v>
      </c>
      <c r="C10" s="6" t="n">
        <v>288844</v>
      </c>
      <c r="D10" s="6" t="n">
        <v>1463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73" customWidth="1" min="1" max="1"/>
    <col width="22" customWidth="1" min="2" max="2"/>
    <col width="22" customWidth="1" min="3" max="3"/>
    <col width="14" customWidth="1" min="4" max="4"/>
    <col width="14" customWidth="1" min="5" max="5"/>
    <col width="14" customWidth="1" min="6" max="6"/>
    <col width="14" customWidth="1" min="7" max="7"/>
    <col width="22" customWidth="1" min="8" max="8"/>
    <col width="22" customWidth="1" min="9" max="9"/>
    <col width="14" customWidth="1" min="10" max="10"/>
    <col width="16" customWidth="1" min="11" max="11"/>
    <col width="14" customWidth="1" min="12" max="12"/>
    <col width="14" customWidth="1" min="13" max="13"/>
    <col width="14" customWidth="1" min="14" max="14"/>
    <col width="16" customWidth="1" min="15" max="15"/>
    <col width="22" customWidth="1" min="16" max="16"/>
  </cols>
  <sheetData>
    <row r="1">
      <c r="A1" s="1" t="inlineStr">
        <is>
          <t>INCOME TAXES - Narrative (Details) ¥ in Thousands</t>
        </is>
      </c>
      <c r="B1" s="2" t="inlineStr">
        <is>
          <t>12 Months Ended</t>
        </is>
      </c>
      <c r="H1" s="2" t="inlineStr">
        <is>
          <t>24 Months Ended</t>
        </is>
      </c>
      <c r="K1" s="2" t="inlineStr">
        <is>
          <t>36 Months Ended</t>
        </is>
      </c>
      <c r="O1" s="2" t="inlineStr">
        <is>
          <t>60 Months Ended</t>
        </is>
      </c>
      <c r="P1" s="2" t="inlineStr">
        <is>
          <t>72 Months Ended</t>
        </is>
      </c>
    </row>
    <row r="2">
      <c r="B2" s="2" t="inlineStr">
        <is>
          <t>Dec. 31, 2022 CNY (¥)</t>
        </is>
      </c>
      <c r="C2" s="2" t="inlineStr">
        <is>
          <t>Dec. 31, 2021 CNY (¥)</t>
        </is>
      </c>
      <c r="D2" s="2" t="inlineStr">
        <is>
          <t>Dec. 31, 2020</t>
        </is>
      </c>
      <c r="E2" s="2" t="inlineStr">
        <is>
          <t>Dec. 31, 2019</t>
        </is>
      </c>
      <c r="F2" s="2" t="inlineStr">
        <is>
          <t>Dec. 31, 2018</t>
        </is>
      </c>
      <c r="G2" s="2" t="inlineStr">
        <is>
          <t>Dec. 31, 2017</t>
        </is>
      </c>
      <c r="H2" s="2" t="inlineStr">
        <is>
          <t>Dec. 31, 2024 CNY (¥)</t>
        </is>
      </c>
      <c r="I2" s="2" t="inlineStr">
        <is>
          <t>Dec. 31, 2020 CNY (¥)</t>
        </is>
      </c>
      <c r="J2" s="2" t="inlineStr">
        <is>
          <t>Dec. 31, 2018</t>
        </is>
      </c>
      <c r="K2" s="2" t="inlineStr">
        <is>
          <t>Dec. 31, 2023</t>
        </is>
      </c>
      <c r="L2" s="2" t="inlineStr">
        <is>
          <t>Dec. 31, 2020</t>
        </is>
      </c>
      <c r="M2" s="2" t="inlineStr">
        <is>
          <t>Dec. 31, 2019</t>
        </is>
      </c>
      <c r="N2" s="2" t="inlineStr">
        <is>
          <t>Dec. 31, 2017</t>
        </is>
      </c>
      <c r="O2" s="2" t="inlineStr">
        <is>
          <t>Dec. 31, 2021</t>
        </is>
      </c>
      <c r="P2" s="2" t="inlineStr">
        <is>
          <t>Dec. 31, 2022 CNY (¥)</t>
        </is>
      </c>
    </row>
    <row r="3">
      <c r="A3" s="4" t="inlineStr">
        <is>
          <t>PRC statutory income tax rate</t>
        </is>
      </c>
      <c r="B3" s="11" t="n">
        <v>0.25</v>
      </c>
      <c r="C3" s="11" t="n">
        <v>0.25</v>
      </c>
      <c r="D3" s="11" t="n">
        <v>0.2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ential income tax rate</t>
        </is>
      </c>
      <c r="B4" s="11" t="n">
        <v>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0.15</v>
      </c>
      <c r="L4" s="11" t="n">
        <v>0.15</v>
      </c>
      <c r="M4" s="4" t="inlineStr">
        <is>
          <t xml:space="preserve"> </t>
        </is>
      </c>
      <c r="N4" s="11" t="n">
        <v>0.15</v>
      </c>
      <c r="O4" s="4" t="inlineStr">
        <is>
          <t xml:space="preserve"> </t>
        </is>
      </c>
      <c r="P4" s="4" t="inlineStr">
        <is>
          <t xml:space="preserve"> </t>
        </is>
      </c>
    </row>
    <row r="5">
      <c r="A5" s="4" t="inlineStr">
        <is>
          <t>Entitled to a tax exemption</t>
        </is>
      </c>
      <c r="B5" s="11" t="n">
        <v>0</v>
      </c>
      <c r="C5" s="11" t="n">
        <v>0</v>
      </c>
      <c r="D5" s="11"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eferential income tax rate small profit enterprises,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ssessable tax, percent</t>
        </is>
      </c>
      <c r="B7" s="14" t="n">
        <v>12.5</v>
      </c>
      <c r="C7" s="14" t="n">
        <v>12.5</v>
      </c>
      <c r="D7" s="4" t="inlineStr">
        <is>
          <t xml:space="preserve"> </t>
        </is>
      </c>
      <c r="E7" s="4" t="inlineStr">
        <is>
          <t xml:space="preserve"> </t>
        </is>
      </c>
      <c r="F7" s="4" t="inlineStr">
        <is>
          <t xml:space="preserve"> </t>
        </is>
      </c>
      <c r="G7" s="4" t="inlineStr">
        <is>
          <t xml:space="preserve"> </t>
        </is>
      </c>
      <c r="H7" s="5" t="n">
        <v>25</v>
      </c>
      <c r="I7" s="5" t="n">
        <v>2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ssessable profit before tax</t>
        </is>
      </c>
      <c r="B8" s="6" t="n">
        <v>1000</v>
      </c>
      <c r="C8" s="6" t="n">
        <v>1000</v>
      </c>
      <c r="D8" s="4" t="inlineStr">
        <is>
          <t xml:space="preserve"> </t>
        </is>
      </c>
      <c r="E8" s="4" t="inlineStr">
        <is>
          <t xml:space="preserve"> </t>
        </is>
      </c>
      <c r="F8" s="4" t="inlineStr">
        <is>
          <t xml:space="preserve"> </t>
        </is>
      </c>
      <c r="G8" s="4" t="inlineStr">
        <is>
          <t xml:space="preserve"> </t>
        </is>
      </c>
      <c r="H8" s="6" t="n">
        <v>1000</v>
      </c>
      <c r="I8" s="6" t="n">
        <v>1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ferred tax assets along with valuation allowance</t>
        </is>
      </c>
      <c r="B9" s="5" t="n">
        <v>2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93</v>
      </c>
    </row>
    <row r="10">
      <c r="A10" s="4" t="inlineStr">
        <is>
          <t>Tax losses carry forwards</t>
        </is>
      </c>
      <c r="B10" s="6" t="n">
        <v>28303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830342</v>
      </c>
    </row>
    <row r="11">
      <c r="A11" s="4" t="inlineStr">
        <is>
          <t>State Administration of Taxation, Chi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ithholding income tax percentage</t>
        </is>
      </c>
      <c r="B12" s="11"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eferential income tax rate small profit enterprises, percent</t>
        </is>
      </c>
      <c r="B14" s="11" t="n">
        <v>0.25</v>
      </c>
      <c r="C14" s="11" t="n">
        <v>0.5</v>
      </c>
      <c r="D14" s="4" t="inlineStr">
        <is>
          <t xml:space="preserve"> </t>
        </is>
      </c>
      <c r="E14" s="4" t="inlineStr">
        <is>
          <t xml:space="preserve"> </t>
        </is>
      </c>
      <c r="F14" s="4" t="inlineStr">
        <is>
          <t xml:space="preserve"> </t>
        </is>
      </c>
      <c r="G14" s="4" t="inlineStr">
        <is>
          <t xml:space="preserve"> </t>
        </is>
      </c>
      <c r="H14" s="4" t="inlineStr">
        <is>
          <t xml:space="preserve"> </t>
        </is>
      </c>
      <c r="I14" s="11" t="n">
        <v>0.5</v>
      </c>
      <c r="J14" s="11" t="n">
        <v>0.2</v>
      </c>
      <c r="K14" s="4" t="inlineStr">
        <is>
          <t xml:space="preserve"> </t>
        </is>
      </c>
      <c r="L14" s="4" t="inlineStr">
        <is>
          <t xml:space="preserve"> </t>
        </is>
      </c>
      <c r="M14" s="11" t="n">
        <v>0.2</v>
      </c>
      <c r="N14" s="4" t="inlineStr">
        <is>
          <t xml:space="preserve"> </t>
        </is>
      </c>
      <c r="O14" s="11" t="n">
        <v>0.2</v>
      </c>
      <c r="P14" s="11" t="n">
        <v>0.2</v>
      </c>
    </row>
    <row r="15">
      <c r="A15" s="4" t="inlineStr">
        <is>
          <t>Following preferential income tax rate small profit enterprise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ssessable profit before tax</t>
        </is>
      </c>
      <c r="B16" s="6" t="n">
        <v>3000</v>
      </c>
      <c r="C16" s="6" t="n">
        <v>3000</v>
      </c>
      <c r="D16" s="4" t="inlineStr">
        <is>
          <t xml:space="preserve"> </t>
        </is>
      </c>
      <c r="E16" s="4" t="inlineStr">
        <is>
          <t xml:space="preserve"> </t>
        </is>
      </c>
      <c r="F16" s="4" t="inlineStr">
        <is>
          <t xml:space="preserve"> </t>
        </is>
      </c>
      <c r="G16" s="4" t="inlineStr">
        <is>
          <t xml:space="preserve"> </t>
        </is>
      </c>
      <c r="H16" s="4" t="inlineStr">
        <is>
          <t xml:space="preserve"> </t>
        </is>
      </c>
      <c r="I16" s="6" t="n">
        <v>3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eferential income tax rate small profit enterprises, percent</t>
        </is>
      </c>
      <c r="B18" s="11" t="n">
        <v>0.2</v>
      </c>
      <c r="C18" s="11" t="n">
        <v>0.2</v>
      </c>
      <c r="D18" s="4" t="inlineStr">
        <is>
          <t xml:space="preserve"> </t>
        </is>
      </c>
      <c r="E18" s="4" t="inlineStr">
        <is>
          <t xml:space="preserve"> </t>
        </is>
      </c>
      <c r="F18" s="4" t="inlineStr">
        <is>
          <t xml:space="preserve"> </t>
        </is>
      </c>
      <c r="G18" s="4" t="inlineStr">
        <is>
          <t xml:space="preserve"> </t>
        </is>
      </c>
      <c r="H18" s="4" t="inlineStr">
        <is>
          <t xml:space="preserve"> </t>
        </is>
      </c>
      <c r="I18" s="11" t="n">
        <v>0.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ssessable profit before tax</t>
        </is>
      </c>
      <c r="B19" s="6" t="n">
        <v>1000</v>
      </c>
      <c r="C19" s="6" t="n">
        <v>1000</v>
      </c>
      <c r="D19" s="4" t="inlineStr">
        <is>
          <t xml:space="preserve"> </t>
        </is>
      </c>
      <c r="E19" s="4" t="inlineStr">
        <is>
          <t xml:space="preserve"> </t>
        </is>
      </c>
      <c r="F19" s="4" t="inlineStr">
        <is>
          <t xml:space="preserve"> </t>
        </is>
      </c>
      <c r="G19" s="4" t="inlineStr">
        <is>
          <t xml:space="preserve"> </t>
        </is>
      </c>
      <c r="H19" s="4" t="inlineStr">
        <is>
          <t xml:space="preserve"> </t>
        </is>
      </c>
      <c r="I19" s="6" t="n">
        <v>1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H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ax losses carry forwards</t>
        </is>
      </c>
      <c r="B21" s="6" t="n">
        <v>6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6300</v>
      </c>
    </row>
    <row r="22">
      <c r="A22" s="4" t="inlineStr">
        <is>
          <t>Tarena Hangzho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C statutory income tax rate</t>
        </is>
      </c>
      <c r="B23" s="11" t="n">
        <v>0.15</v>
      </c>
      <c r="C23" s="11" t="n">
        <v>0.15</v>
      </c>
      <c r="D23" s="11" t="n">
        <v>0.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Hanru Hangzho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C statutory income tax rate</t>
        </is>
      </c>
      <c r="B25" s="11" t="n">
        <v>0.15</v>
      </c>
      <c r="C25" s="4" t="inlineStr">
        <is>
          <t xml:space="preserve"> </t>
        </is>
      </c>
      <c r="D25" s="12" t="n">
        <v>0.125</v>
      </c>
      <c r="E25" s="12" t="n">
        <v>0.125</v>
      </c>
      <c r="F25" s="12" t="n">
        <v>0.125</v>
      </c>
      <c r="G25" s="11"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ntitled to a tax exemption</t>
        </is>
      </c>
      <c r="B26" s="4" t="inlineStr">
        <is>
          <t xml:space="preserve"> </t>
        </is>
      </c>
      <c r="C26" s="4" t="inlineStr">
        <is>
          <t xml:space="preserve"> </t>
        </is>
      </c>
      <c r="D26" s="4" t="inlineStr">
        <is>
          <t xml:space="preserve"> </t>
        </is>
      </c>
      <c r="E26" s="11" t="n">
        <v>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ax losses carry forwards</t>
        </is>
      </c>
      <c r="B28" s="6" t="n">
        <v>2380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38014</v>
      </c>
    </row>
    <row r="29">
      <c r="A29" s="4" t="inlineStr">
        <is>
          <t>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ax losses carry forwards</t>
        </is>
      </c>
      <c r="B30" s="5" t="n">
        <v>7520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752012</v>
      </c>
    </row>
    <row r="31">
      <c r="A31" s="4" t="inlineStr">
        <is>
          <t>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ax losses carry forwards</t>
        </is>
      </c>
      <c r="B32" s="5" t="n">
        <v>7519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751920</v>
      </c>
    </row>
    <row r="33">
      <c r="A33" s="4" t="inlineStr">
        <is>
          <t>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ax losses carry forwards</t>
        </is>
      </c>
      <c r="B34" s="5" t="n">
        <v>66169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661690</v>
      </c>
    </row>
    <row r="35">
      <c r="A35" s="4" t="inlineStr">
        <is>
          <t>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ax losses carry forwards</t>
        </is>
      </c>
      <c r="B36" s="6" t="n">
        <v>4204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420406</v>
      </c>
    </row>
  </sheetData>
  <mergeCells count="4">
    <mergeCell ref="A1:A2"/>
    <mergeCell ref="B1:G1"/>
    <mergeCell ref="H1:J1"/>
    <mergeCell ref="K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balances (Details) - CNY (¥) ¥ in Thousands</t>
        </is>
      </c>
      <c r="B1" s="2" t="inlineStr">
        <is>
          <t>Dec. 31, 2022</t>
        </is>
      </c>
      <c r="C1" s="2" t="inlineStr">
        <is>
          <t>Dec. 31, 2021</t>
        </is>
      </c>
    </row>
    <row r="2">
      <c r="A2" s="3" t="inlineStr">
        <is>
          <t>Related party balances</t>
        </is>
      </c>
      <c r="B2" s="4" t="inlineStr">
        <is>
          <t xml:space="preserve"> </t>
        </is>
      </c>
      <c r="C2" s="4" t="inlineStr">
        <is>
          <t xml:space="preserve"> </t>
        </is>
      </c>
    </row>
    <row r="3">
      <c r="A3" s="4" t="inlineStr">
        <is>
          <t>Amounts due from related parties</t>
        </is>
      </c>
      <c r="B3" s="6" t="n">
        <v>698</v>
      </c>
      <c r="C3" s="6" t="n">
        <v>839</v>
      </c>
    </row>
    <row r="4">
      <c r="A4" s="4" t="inlineStr">
        <is>
          <t>Ningxia Company</t>
        </is>
      </c>
      <c r="B4" s="4" t="inlineStr">
        <is>
          <t xml:space="preserve"> </t>
        </is>
      </c>
      <c r="C4" s="4" t="inlineStr">
        <is>
          <t xml:space="preserve"> </t>
        </is>
      </c>
    </row>
    <row r="5">
      <c r="A5" s="3" t="inlineStr">
        <is>
          <t>Related party balances</t>
        </is>
      </c>
      <c r="B5" s="4" t="inlineStr">
        <is>
          <t xml:space="preserve"> </t>
        </is>
      </c>
      <c r="C5" s="4" t="inlineStr">
        <is>
          <t xml:space="preserve"> </t>
        </is>
      </c>
    </row>
    <row r="6">
      <c r="A6" s="4" t="inlineStr">
        <is>
          <t>Amounts due from related parties</t>
        </is>
      </c>
      <c r="B6" s="5" t="n">
        <v>251</v>
      </c>
      <c r="C6" s="5" t="n">
        <v>202</v>
      </c>
    </row>
    <row r="7">
      <c r="A7" s="4" t="inlineStr">
        <is>
          <t>Others</t>
        </is>
      </c>
      <c r="B7" s="4" t="inlineStr">
        <is>
          <t xml:space="preserve"> </t>
        </is>
      </c>
      <c r="C7" s="4" t="inlineStr">
        <is>
          <t xml:space="preserve"> </t>
        </is>
      </c>
    </row>
    <row r="8">
      <c r="A8" s="3" t="inlineStr">
        <is>
          <t>Related party balances</t>
        </is>
      </c>
      <c r="B8" s="4" t="inlineStr">
        <is>
          <t xml:space="preserve"> </t>
        </is>
      </c>
      <c r="C8" s="4" t="inlineStr">
        <is>
          <t xml:space="preserve"> </t>
        </is>
      </c>
    </row>
    <row r="9">
      <c r="A9" s="4" t="inlineStr">
        <is>
          <t>Amounts due from related parties</t>
        </is>
      </c>
      <c r="B9" s="6" t="n">
        <v>447</v>
      </c>
      <c r="C9" s="6" t="n">
        <v>6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ies Transactions (Details) - CNY (¥) ¥ in Thousands</t>
        </is>
      </c>
      <c r="B1" s="2" t="inlineStr">
        <is>
          <t>12 Months Ended</t>
        </is>
      </c>
    </row>
    <row r="2">
      <c r="B2" s="2" t="inlineStr">
        <is>
          <t>Dec. 31, 2022</t>
        </is>
      </c>
      <c r="C2" s="2" t="inlineStr">
        <is>
          <t>Dec. 31, 2021</t>
        </is>
      </c>
      <c r="D2" s="2" t="inlineStr">
        <is>
          <t>Dec. 31, 2020</t>
        </is>
      </c>
    </row>
    <row r="3">
      <c r="A3" s="4" t="inlineStr">
        <is>
          <t>Cash collection on behalf of An Yue | Anyue School (Beijing) Education Technology Co., Ltd</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Expenses from transactions with related party</t>
        </is>
      </c>
      <c r="B5" s="6" t="n">
        <v>1225</v>
      </c>
      <c r="C5" s="4" t="inlineStr">
        <is>
          <t xml:space="preserve"> </t>
        </is>
      </c>
      <c r="D5" s="4" t="inlineStr">
        <is>
          <t xml:space="preserve"> </t>
        </is>
      </c>
    </row>
    <row r="6">
      <c r="A6" s="4" t="inlineStr">
        <is>
          <t>Chuanbang | Cash collection service expense to Chuanbang</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Expenses from transactions with related party</t>
        </is>
      </c>
      <c r="B8" s="4" t="inlineStr">
        <is>
          <t xml:space="preserve"> </t>
        </is>
      </c>
      <c r="C8" s="6" t="n">
        <v>39</v>
      </c>
      <c r="D8" s="6" t="n">
        <v>79</v>
      </c>
    </row>
    <row r="9">
      <c r="A9" s="4" t="inlineStr">
        <is>
          <t>Bolton School | Franchise income from Bolton School</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Revenue from related party</t>
        </is>
      </c>
      <c r="B11" s="5" t="n">
        <v>453</v>
      </c>
      <c r="C11" s="5" t="n">
        <v>462</v>
      </c>
      <c r="D11" s="5" t="n">
        <v>518</v>
      </c>
    </row>
    <row r="12">
      <c r="A12" s="4" t="inlineStr">
        <is>
          <t>Bolton School | Training service expense to Bolton School</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Expenses from transactions with related party</t>
        </is>
      </c>
      <c r="B14" s="6" t="n">
        <v>429</v>
      </c>
      <c r="C14" s="6" t="n">
        <v>811</v>
      </c>
      <c r="D14" s="5" t="n">
        <v>305</v>
      </c>
    </row>
    <row r="15">
      <c r="A15" s="4" t="inlineStr">
        <is>
          <t>Ningxia Company | Franchise, training and consulting service income from Ningxia Company</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Revenue from related party</t>
        </is>
      </c>
      <c r="B17" s="4" t="inlineStr">
        <is>
          <t xml:space="preserve"> </t>
        </is>
      </c>
      <c r="C17" s="4" t="inlineStr">
        <is>
          <t xml:space="preserve"> </t>
        </is>
      </c>
      <c r="D17" s="5" t="n">
        <v>-11</v>
      </c>
    </row>
    <row r="18">
      <c r="A18" s="4" t="inlineStr">
        <is>
          <t>Beijing Huimoer Technology Co., Ltd | Technical consulting service expenses and labor expenses to Beijing Huimoer</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Expenses from transactions with related party</t>
        </is>
      </c>
      <c r="B20" s="4" t="inlineStr">
        <is>
          <t xml:space="preserve"> </t>
        </is>
      </c>
      <c r="C20" s="4" t="inlineStr">
        <is>
          <t xml:space="preserve"> </t>
        </is>
      </c>
      <c r="D20" s="5" t="n">
        <v>148</v>
      </c>
    </row>
    <row r="21">
      <c r="A21" s="4" t="inlineStr">
        <is>
          <t>Ms. Han Lijuan</t>
        </is>
      </c>
      <c r="B21" s="4" t="inlineStr">
        <is>
          <t xml:space="preserve"> </t>
        </is>
      </c>
      <c r="C21" s="4" t="inlineStr">
        <is>
          <t xml:space="preserve"> </t>
        </is>
      </c>
      <c r="D21" s="4" t="inlineStr">
        <is>
          <t xml:space="preserve"> </t>
        </is>
      </c>
    </row>
    <row r="22">
      <c r="A22" s="3" t="inlineStr">
        <is>
          <t>Related Party Transaction</t>
        </is>
      </c>
      <c r="B22" s="4" t="inlineStr">
        <is>
          <t xml:space="preserve"> </t>
        </is>
      </c>
      <c r="C22" s="4" t="inlineStr">
        <is>
          <t xml:space="preserve"> </t>
        </is>
      </c>
      <c r="D22" s="4" t="inlineStr">
        <is>
          <t xml:space="preserve"> </t>
        </is>
      </c>
    </row>
    <row r="23">
      <c r="A23" s="4" t="inlineStr">
        <is>
          <t>Interest income derived from the loan to related party</t>
        </is>
      </c>
      <c r="B23" s="4" t="inlineStr">
        <is>
          <t xml:space="preserve"> </t>
        </is>
      </c>
      <c r="C23" s="4" t="inlineStr">
        <is>
          <t xml:space="preserve"> </t>
        </is>
      </c>
      <c r="D23" s="6" t="n">
        <v>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85233</v>
      </c>
      <c r="C4" s="7" t="n">
        <v>12357</v>
      </c>
      <c r="D4" s="6" t="n">
        <v>-475780</v>
      </c>
      <c r="E4" s="6" t="n">
        <v>-771193</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94046</v>
      </c>
      <c r="C6" s="5" t="n">
        <v>13635</v>
      </c>
      <c r="D6" s="5" t="n">
        <v>125305</v>
      </c>
      <c r="E6" s="5" t="n">
        <v>177478</v>
      </c>
    </row>
    <row r="7">
      <c r="A7" s="4" t="inlineStr">
        <is>
          <t>Amortization of operating lease right-of-use asset</t>
        </is>
      </c>
      <c r="B7" s="5" t="n">
        <v>172912</v>
      </c>
      <c r="C7" s="5" t="n">
        <v>25070</v>
      </c>
      <c r="D7" s="5" t="n">
        <v>250041</v>
      </c>
      <c r="E7" s="5" t="n">
        <v>170022</v>
      </c>
    </row>
    <row r="8">
      <c r="A8" s="4" t="inlineStr">
        <is>
          <t>Bad debt provision</t>
        </is>
      </c>
      <c r="B8" s="5" t="n">
        <v>37866</v>
      </c>
      <c r="C8" s="5" t="n">
        <v>5490</v>
      </c>
      <c r="D8" s="5" t="n">
        <v>5773</v>
      </c>
      <c r="E8" s="5" t="n">
        <v>13900</v>
      </c>
    </row>
    <row r="9">
      <c r="A9" s="4" t="inlineStr">
        <is>
          <t>Loss on disposal of property and equipment</t>
        </is>
      </c>
      <c r="B9" s="5" t="n">
        <v>12788</v>
      </c>
      <c r="C9" s="5" t="n">
        <v>1854</v>
      </c>
      <c r="D9" s="5" t="n">
        <v>24669</v>
      </c>
      <c r="E9" s="5" t="n">
        <v>3303</v>
      </c>
    </row>
    <row r="10">
      <c r="A10" s="4" t="inlineStr">
        <is>
          <t>Deferred income tax (benefit) expense</t>
        </is>
      </c>
      <c r="B10" s="5" t="n">
        <v>873</v>
      </c>
      <c r="C10" s="5" t="n">
        <v>127</v>
      </c>
      <c r="D10" s="5" t="n">
        <v>101220</v>
      </c>
      <c r="E10" s="5" t="n">
        <v>-42431</v>
      </c>
    </row>
    <row r="11">
      <c r="A11" s="4" t="inlineStr">
        <is>
          <t>Share based compensation expense</t>
        </is>
      </c>
      <c r="B11" s="5" t="n">
        <v>16537</v>
      </c>
      <c r="C11" s="5" t="n">
        <v>2398</v>
      </c>
      <c r="D11" s="5" t="n">
        <v>19103</v>
      </c>
      <c r="E11" s="5" t="n">
        <v>36246</v>
      </c>
    </row>
    <row r="12">
      <c r="A12" s="4" t="inlineStr">
        <is>
          <t>Investment (income) loss</t>
        </is>
      </c>
      <c r="B12" s="5" t="n">
        <v>-4542</v>
      </c>
      <c r="C12" s="5" t="n">
        <v>-659</v>
      </c>
      <c r="D12" s="5" t="n">
        <v>-1375</v>
      </c>
      <c r="E12" s="5" t="n">
        <v>77</v>
      </c>
    </row>
    <row r="13">
      <c r="A13" s="4" t="inlineStr">
        <is>
          <t>Foreign currency exchange loss, net</t>
        </is>
      </c>
      <c r="B13" s="5" t="n">
        <v>954</v>
      </c>
      <c r="C13" s="5" t="n">
        <v>138</v>
      </c>
      <c r="D13" s="5" t="n">
        <v>518</v>
      </c>
      <c r="E13" s="5" t="n">
        <v>4849</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35785</v>
      </c>
      <c r="C15" s="5" t="n">
        <v>-5188</v>
      </c>
      <c r="D15" s="5" t="n">
        <v>-21339</v>
      </c>
      <c r="E15" s="5" t="n">
        <v>-7779</v>
      </c>
    </row>
    <row r="16">
      <c r="A16" s="4" t="inlineStr">
        <is>
          <t>Amounts due from related parties</t>
        </is>
      </c>
      <c r="B16" s="5" t="n">
        <v>186</v>
      </c>
      <c r="C16" s="5" t="n">
        <v>27</v>
      </c>
      <c r="D16" s="5" t="n">
        <v>-1217</v>
      </c>
      <c r="E16" s="5" t="n">
        <v>-252</v>
      </c>
    </row>
    <row r="17">
      <c r="A17" s="4" t="inlineStr">
        <is>
          <t>Prepaid expenses and other current assets</t>
        </is>
      </c>
      <c r="B17" s="5" t="n">
        <v>-3944</v>
      </c>
      <c r="C17" s="5" t="n">
        <v>-572</v>
      </c>
      <c r="D17" s="5" t="n">
        <v>18124</v>
      </c>
      <c r="E17" s="5" t="n">
        <v>-1511</v>
      </c>
    </row>
    <row r="18">
      <c r="A18" s="4" t="inlineStr">
        <is>
          <t>Other non-current assets</t>
        </is>
      </c>
      <c r="B18" s="5" t="n">
        <v>33887</v>
      </c>
      <c r="C18" s="5" t="n">
        <v>4913</v>
      </c>
      <c r="D18" s="5" t="n">
        <v>13887</v>
      </c>
      <c r="E18" s="5" t="n">
        <v>14549</v>
      </c>
    </row>
    <row r="19">
      <c r="A19" s="4" t="inlineStr">
        <is>
          <t>Accounts payable</t>
        </is>
      </c>
      <c r="B19" s="5" t="n">
        <v>975</v>
      </c>
      <c r="C19" s="5" t="n">
        <v>141</v>
      </c>
      <c r="D19" s="5" t="n">
        <v>-156</v>
      </c>
      <c r="E19" s="5" t="n">
        <v>821</v>
      </c>
    </row>
    <row r="20">
      <c r="A20" s="4" t="inlineStr">
        <is>
          <t>Amounts due to related parties</t>
        </is>
      </c>
      <c r="B20" s="5" t="n">
        <v>-468</v>
      </c>
      <c r="C20" s="5" t="n">
        <v>-68</v>
      </c>
      <c r="D20" s="5" t="n">
        <v>374</v>
      </c>
      <c r="E20" s="5" t="n">
        <v>-58</v>
      </c>
    </row>
    <row r="21">
      <c r="A21" s="4" t="inlineStr">
        <is>
          <t>Income taxes payable</t>
        </is>
      </c>
      <c r="B21" s="5" t="n">
        <v>19434</v>
      </c>
      <c r="C21" s="5" t="n">
        <v>2818</v>
      </c>
      <c r="D21" s="5" t="n">
        <v>12183</v>
      </c>
      <c r="E21" s="5" t="n">
        <v>7146</v>
      </c>
    </row>
    <row r="22">
      <c r="A22" s="4" t="inlineStr">
        <is>
          <t>Deferred revenue</t>
        </is>
      </c>
      <c r="B22" s="5" t="n">
        <v>-322191</v>
      </c>
      <c r="C22" s="5" t="n">
        <v>-46713</v>
      </c>
      <c r="D22" s="5" t="n">
        <v>26654</v>
      </c>
      <c r="E22" s="5" t="n">
        <v>412228</v>
      </c>
    </row>
    <row r="23">
      <c r="A23" s="4" t="inlineStr">
        <is>
          <t>Accrued expenses and other current liabilities</t>
        </is>
      </c>
      <c r="B23" s="5" t="n">
        <v>37314</v>
      </c>
      <c r="C23" s="5" t="n">
        <v>5410</v>
      </c>
      <c r="D23" s="5" t="n">
        <v>163292</v>
      </c>
      <c r="E23" s="5" t="n">
        <v>2289</v>
      </c>
    </row>
    <row r="24">
      <c r="A24" s="4" t="inlineStr">
        <is>
          <t>Operating lease liabilities</t>
        </is>
      </c>
      <c r="B24" s="5" t="n">
        <v>-173284</v>
      </c>
      <c r="C24" s="5" t="n">
        <v>-25124</v>
      </c>
      <c r="D24" s="5" t="n">
        <v>-252351</v>
      </c>
      <c r="E24" s="5" t="n">
        <v>-128186</v>
      </c>
    </row>
    <row r="25">
      <c r="A25" s="4" t="inlineStr">
        <is>
          <t>Other non-current liabilities</t>
        </is>
      </c>
      <c r="B25" s="5" t="n">
        <v>-319</v>
      </c>
      <c r="C25" s="5" t="n">
        <v>-46</v>
      </c>
      <c r="D25" s="5" t="n">
        <v>-315</v>
      </c>
      <c r="E25" s="5" t="n">
        <v>-319</v>
      </c>
    </row>
    <row r="26">
      <c r="A26" s="4" t="inlineStr">
        <is>
          <t>Net cash (used in) provided by operating activities</t>
        </is>
      </c>
      <c r="B26" s="5" t="n">
        <v>-27528</v>
      </c>
      <c r="C26" s="5" t="n">
        <v>-3992</v>
      </c>
      <c r="D26" s="5" t="n">
        <v>8610</v>
      </c>
      <c r="E26" s="5" t="n">
        <v>-108821</v>
      </c>
    </row>
    <row r="27">
      <c r="A27" s="3" t="inlineStr">
        <is>
          <t>Investing activities:</t>
        </is>
      </c>
      <c r="B27" s="4" t="inlineStr">
        <is>
          <t xml:space="preserve"> </t>
        </is>
      </c>
      <c r="C27" s="4" t="inlineStr">
        <is>
          <t xml:space="preserve"> </t>
        </is>
      </c>
      <c r="D27" s="4" t="inlineStr">
        <is>
          <t xml:space="preserve"> </t>
        </is>
      </c>
      <c r="E27" s="4" t="inlineStr">
        <is>
          <t xml:space="preserve"> </t>
        </is>
      </c>
    </row>
    <row r="28">
      <c r="A28" s="4" t="inlineStr">
        <is>
          <t>Purchase of property and equipment and intangible assets</t>
        </is>
      </c>
      <c r="B28" s="5" t="n">
        <v>-38768</v>
      </c>
      <c r="C28" s="5" t="n">
        <v>-5621</v>
      </c>
      <c r="D28" s="5" t="n">
        <v>-67694</v>
      </c>
      <c r="E28" s="5" t="n">
        <v>-79414</v>
      </c>
    </row>
    <row r="29">
      <c r="A29" s="4" t="inlineStr">
        <is>
          <t>Proceeds from disposal of property and equipment</t>
        </is>
      </c>
      <c r="B29" s="5" t="n">
        <v>807</v>
      </c>
      <c r="C29" s="5" t="n">
        <v>117</v>
      </c>
      <c r="D29" s="5" t="n">
        <v>85083</v>
      </c>
      <c r="E29" s="5" t="n">
        <v>7909</v>
      </c>
    </row>
    <row r="30">
      <c r="A30" s="4" t="inlineStr">
        <is>
          <t>Purchase of long-term investments</t>
        </is>
      </c>
      <c r="B30" s="5" t="n">
        <v>-3000</v>
      </c>
      <c r="C30" s="5" t="n">
        <v>-435</v>
      </c>
      <c r="D30" s="4" t="inlineStr">
        <is>
          <t xml:space="preserve"> </t>
        </is>
      </c>
      <c r="E30" s="5" t="n">
        <v>-4000</v>
      </c>
    </row>
    <row r="31">
      <c r="A31" s="4" t="inlineStr">
        <is>
          <t>Proceeds from disposal of long-term investment</t>
        </is>
      </c>
      <c r="B31" s="5" t="n">
        <v>17975</v>
      </c>
      <c r="C31" s="5" t="n">
        <v>2606</v>
      </c>
      <c r="D31" s="5" t="n">
        <v>9500</v>
      </c>
      <c r="E31" s="4" t="inlineStr">
        <is>
          <t xml:space="preserve"> </t>
        </is>
      </c>
    </row>
    <row r="32">
      <c r="A32" s="4" t="inlineStr">
        <is>
          <t>Purchase of time deposits</t>
        </is>
      </c>
      <c r="B32" s="5" t="n">
        <v>-120</v>
      </c>
      <c r="C32" s="5" t="n">
        <v>-17</v>
      </c>
      <c r="D32" s="5" t="n">
        <v>-50129</v>
      </c>
      <c r="E32" s="5" t="n">
        <v>-94426</v>
      </c>
    </row>
    <row r="33">
      <c r="A33" s="4" t="inlineStr">
        <is>
          <t>Proceeds from maturity of time deposits</t>
        </is>
      </c>
      <c r="B33" s="4" t="inlineStr">
        <is>
          <t xml:space="preserve"> </t>
        </is>
      </c>
      <c r="C33" s="4" t="inlineStr">
        <is>
          <t xml:space="preserve"> </t>
        </is>
      </c>
      <c r="D33" s="5" t="n">
        <v>50000</v>
      </c>
      <c r="E33" s="5" t="n">
        <v>171660</v>
      </c>
    </row>
    <row r="34">
      <c r="A34" s="4" t="inlineStr">
        <is>
          <t>Issuance of loans to employees</t>
        </is>
      </c>
      <c r="B34" s="4" t="inlineStr">
        <is>
          <t xml:space="preserve"> </t>
        </is>
      </c>
      <c r="C34" s="4" t="inlineStr">
        <is>
          <t xml:space="preserve"> </t>
        </is>
      </c>
      <c r="D34" s="5" t="n">
        <v>-402</v>
      </c>
      <c r="E34" s="5" t="n">
        <v>-8782</v>
      </c>
    </row>
    <row r="35">
      <c r="A35" s="4" t="inlineStr">
        <is>
          <t>Proceeds from repayment of loans to employees</t>
        </is>
      </c>
      <c r="B35" s="5" t="n">
        <v>397</v>
      </c>
      <c r="C35" s="5" t="n">
        <v>58</v>
      </c>
      <c r="D35" s="5" t="n">
        <v>7335</v>
      </c>
      <c r="E35" s="5" t="n">
        <v>6396</v>
      </c>
    </row>
    <row r="36">
      <c r="A36" s="4" t="inlineStr">
        <is>
          <t>Net cash (used in) provided by investing activities</t>
        </is>
      </c>
      <c r="B36" s="5" t="n">
        <v>-22709</v>
      </c>
      <c r="C36" s="5" t="n">
        <v>-3292</v>
      </c>
      <c r="D36" s="5" t="n">
        <v>33693</v>
      </c>
      <c r="E36" s="5" t="n">
        <v>-657</v>
      </c>
    </row>
    <row r="37">
      <c r="A37" s="3" t="inlineStr">
        <is>
          <t>Financing activities:</t>
        </is>
      </c>
      <c r="B37" s="4" t="inlineStr">
        <is>
          <t xml:space="preserve"> </t>
        </is>
      </c>
      <c r="C37" s="4" t="inlineStr">
        <is>
          <t xml:space="preserve"> </t>
        </is>
      </c>
      <c r="D37" s="4" t="inlineStr">
        <is>
          <t xml:space="preserve"> </t>
        </is>
      </c>
      <c r="E37" s="4" t="inlineStr">
        <is>
          <t xml:space="preserve"> </t>
        </is>
      </c>
    </row>
    <row r="38">
      <c r="A38" s="4" t="inlineStr">
        <is>
          <t>Proceeds from bank borrowing</t>
        </is>
      </c>
      <c r="B38" s="5" t="n">
        <v>52000</v>
      </c>
      <c r="C38" s="5" t="n">
        <v>7539</v>
      </c>
      <c r="D38" s="5" t="n">
        <v>30000</v>
      </c>
      <c r="E38" s="5" t="n">
        <v>10710</v>
      </c>
    </row>
    <row r="39">
      <c r="A39" s="4" t="inlineStr">
        <is>
          <t>Contribution from non-controlling entities</t>
        </is>
      </c>
      <c r="B39" s="4" t="inlineStr">
        <is>
          <t xml:space="preserve"> </t>
        </is>
      </c>
      <c r="C39" s="4" t="inlineStr">
        <is>
          <t xml:space="preserve"> </t>
        </is>
      </c>
      <c r="D39" s="4" t="inlineStr">
        <is>
          <t xml:space="preserve"> </t>
        </is>
      </c>
      <c r="E39" s="5" t="n">
        <v>300</v>
      </c>
    </row>
    <row r="40">
      <c r="A40" s="4" t="inlineStr">
        <is>
          <t>Repayment of bank borrowings</t>
        </is>
      </c>
      <c r="B40" s="5" t="n">
        <v>-30000</v>
      </c>
      <c r="C40" s="5" t="n">
        <v>-4350</v>
      </c>
      <c r="D40" s="5" t="n">
        <v>-10710</v>
      </c>
      <c r="E40" s="5" t="n">
        <v>-89162</v>
      </c>
    </row>
    <row r="41">
      <c r="A41" s="4" t="inlineStr">
        <is>
          <t>Collection of loan from a related party</t>
        </is>
      </c>
      <c r="B41" s="4" t="inlineStr">
        <is>
          <t xml:space="preserve"> </t>
        </is>
      </c>
      <c r="C41" s="4" t="inlineStr">
        <is>
          <t xml:space="preserve"> </t>
        </is>
      </c>
      <c r="D41" s="4" t="inlineStr">
        <is>
          <t xml:space="preserve"> </t>
        </is>
      </c>
      <c r="E41" s="5" t="n">
        <v>6499</v>
      </c>
    </row>
    <row r="42">
      <c r="A42" s="4" t="inlineStr">
        <is>
          <t>Issuance of Class A ordinary shares in connection with exercise of share options</t>
        </is>
      </c>
      <c r="B42" s="5" t="n">
        <v>107</v>
      </c>
      <c r="C42" s="5" t="n">
        <v>16</v>
      </c>
      <c r="D42" s="5" t="n">
        <v>3947</v>
      </c>
      <c r="E42" s="5" t="n">
        <v>3354</v>
      </c>
    </row>
    <row r="43">
      <c r="A43" s="4" t="inlineStr">
        <is>
          <t>Prepayments of acquire noncontrolling interests</t>
        </is>
      </c>
      <c r="B43" s="5" t="n">
        <v>-7109</v>
      </c>
      <c r="C43" s="5" t="n">
        <v>-1031</v>
      </c>
      <c r="D43" s="4" t="inlineStr">
        <is>
          <t xml:space="preserve"> </t>
        </is>
      </c>
      <c r="E43" s="4" t="inlineStr">
        <is>
          <t xml:space="preserve"> </t>
        </is>
      </c>
    </row>
    <row r="44">
      <c r="A44" s="4" t="inlineStr">
        <is>
          <t>Repurchase of treasury shares</t>
        </is>
      </c>
      <c r="B44" s="5" t="n">
        <v>-17103</v>
      </c>
      <c r="C44" s="5" t="n">
        <v>-2480</v>
      </c>
      <c r="D44" s="4" t="inlineStr">
        <is>
          <t xml:space="preserve"> </t>
        </is>
      </c>
      <c r="E44" s="4" t="inlineStr">
        <is>
          <t xml:space="preserve"> </t>
        </is>
      </c>
    </row>
    <row r="45">
      <c r="A45" s="4" t="inlineStr">
        <is>
          <t>Net cash (used in) provided by financing activities</t>
        </is>
      </c>
      <c r="B45" s="5" t="n">
        <v>-2105</v>
      </c>
      <c r="C45" s="5" t="n">
        <v>-306</v>
      </c>
      <c r="D45" s="5" t="n">
        <v>23237</v>
      </c>
      <c r="E45" s="5" t="n">
        <v>-68299</v>
      </c>
    </row>
    <row r="46">
      <c r="A46" s="4" t="inlineStr">
        <is>
          <t>Changes in cash, cash equivalents and restricted cash</t>
        </is>
      </c>
      <c r="B46" s="5" t="n">
        <v>-52342</v>
      </c>
      <c r="C46" s="5" t="n">
        <v>-7590</v>
      </c>
      <c r="D46" s="5" t="n">
        <v>65540</v>
      </c>
      <c r="E46" s="5" t="n">
        <v>-177777</v>
      </c>
    </row>
    <row r="47">
      <c r="A47" s="4" t="inlineStr">
        <is>
          <t>Effect of foreign currency exchange rate changes on cash, cash equivalents and restricted cash</t>
        </is>
      </c>
      <c r="B47" s="5" t="n">
        <v>2288</v>
      </c>
      <c r="C47" s="5" t="n">
        <v>332</v>
      </c>
      <c r="D47" s="5" t="n">
        <v>-67</v>
      </c>
      <c r="E47" s="5" t="n">
        <v>-1376</v>
      </c>
    </row>
    <row r="48">
      <c r="A48" s="4" t="inlineStr">
        <is>
          <t>Net change in cash, cash equivalents and restricted cash</t>
        </is>
      </c>
      <c r="B48" s="5" t="n">
        <v>-50054</v>
      </c>
      <c r="C48" s="5" t="n">
        <v>-7258</v>
      </c>
      <c r="D48" s="5" t="n">
        <v>65473</v>
      </c>
      <c r="E48" s="5" t="n">
        <v>-179153</v>
      </c>
    </row>
    <row r="49">
      <c r="A49" s="4" t="inlineStr">
        <is>
          <t>Cash, cash equivalents and restricted cash at beginning of year</t>
        </is>
      </c>
      <c r="B49" s="5" t="n">
        <v>424021</v>
      </c>
      <c r="C49" s="5" t="n">
        <v>61479</v>
      </c>
      <c r="D49" s="5" t="n">
        <v>358548</v>
      </c>
      <c r="E49" s="5" t="n">
        <v>537701</v>
      </c>
    </row>
    <row r="50">
      <c r="A50" s="4" t="inlineStr">
        <is>
          <t>Cash and cash equivalents</t>
        </is>
      </c>
      <c r="B50" s="5" t="n">
        <v>356237</v>
      </c>
      <c r="C50" s="4" t="inlineStr">
        <is>
          <t xml:space="preserve"> </t>
        </is>
      </c>
      <c r="D50" s="5" t="n">
        <v>423766</v>
      </c>
      <c r="E50" s="5" t="n">
        <v>320179</v>
      </c>
    </row>
    <row r="51">
      <c r="A51" s="4" t="inlineStr">
        <is>
          <t>Restricted cash</t>
        </is>
      </c>
      <c r="B51" s="5" t="n">
        <v>17730</v>
      </c>
      <c r="C51" s="4" t="inlineStr">
        <is>
          <t xml:space="preserve"> </t>
        </is>
      </c>
      <c r="D51" s="5" t="n">
        <v>255</v>
      </c>
      <c r="E51" s="5" t="n">
        <v>38369</v>
      </c>
    </row>
    <row r="52">
      <c r="A52" s="4" t="inlineStr">
        <is>
          <t>Cash, cash equivalents and restricted cash at end of year</t>
        </is>
      </c>
      <c r="B52" s="5" t="n">
        <v>373967</v>
      </c>
      <c r="C52" s="5" t="n">
        <v>54221</v>
      </c>
      <c r="D52" s="5" t="n">
        <v>424021</v>
      </c>
      <c r="E52" s="5" t="n">
        <v>358548</v>
      </c>
    </row>
    <row r="53">
      <c r="A53" s="3" t="inlineStr">
        <is>
          <t>Supplemental disclosure of cash flow information:</t>
        </is>
      </c>
      <c r="B53" s="4" t="inlineStr">
        <is>
          <t xml:space="preserve"> </t>
        </is>
      </c>
      <c r="C53" s="4" t="inlineStr">
        <is>
          <t xml:space="preserve"> </t>
        </is>
      </c>
      <c r="D53" s="4" t="inlineStr">
        <is>
          <t xml:space="preserve"> </t>
        </is>
      </c>
      <c r="E53" s="4" t="inlineStr">
        <is>
          <t xml:space="preserve"> </t>
        </is>
      </c>
    </row>
    <row r="54">
      <c r="A54" s="4" t="inlineStr">
        <is>
          <t>Income taxes paid</t>
        </is>
      </c>
      <c r="B54" s="5" t="n">
        <v>527</v>
      </c>
      <c r="C54" s="5" t="n">
        <v>76</v>
      </c>
      <c r="D54" s="5" t="n">
        <v>654</v>
      </c>
      <c r="E54" s="5" t="n">
        <v>615</v>
      </c>
    </row>
    <row r="55">
      <c r="A55" s="4" t="inlineStr">
        <is>
          <t>Interest paid</t>
        </is>
      </c>
      <c r="B55" s="5" t="n">
        <v>1497</v>
      </c>
      <c r="C55" s="5" t="n">
        <v>217</v>
      </c>
      <c r="D55" s="5" t="n">
        <v>463</v>
      </c>
      <c r="E55" s="5" t="n">
        <v>4954</v>
      </c>
    </row>
    <row r="56">
      <c r="A56" s="3" t="inlineStr">
        <is>
          <t>Non-cash investing and financing activities:</t>
        </is>
      </c>
      <c r="B56" s="4" t="inlineStr">
        <is>
          <t xml:space="preserve"> </t>
        </is>
      </c>
      <c r="C56" s="4" t="inlineStr">
        <is>
          <t xml:space="preserve"> </t>
        </is>
      </c>
      <c r="D56" s="4" t="inlineStr">
        <is>
          <t xml:space="preserve"> </t>
        </is>
      </c>
      <c r="E56" s="4" t="inlineStr">
        <is>
          <t xml:space="preserve"> </t>
        </is>
      </c>
    </row>
    <row r="57">
      <c r="A57" s="4" t="inlineStr">
        <is>
          <t>Accrual for purchase of equipment</t>
        </is>
      </c>
      <c r="B57" s="5" t="n">
        <v>4398</v>
      </c>
      <c r="C57" s="5" t="n">
        <v>638</v>
      </c>
      <c r="D57" s="5" t="n">
        <v>7957</v>
      </c>
      <c r="E57" s="5" t="n">
        <v>9180</v>
      </c>
    </row>
    <row r="58">
      <c r="A58" s="4" t="inlineStr">
        <is>
          <t>Operating lease right-of-use assets obtained in exchange for new operating lease liabilities</t>
        </is>
      </c>
      <c r="B58" s="6" t="n">
        <v>112966</v>
      </c>
      <c r="C58" s="7" t="n">
        <v>16379</v>
      </c>
      <c r="D58" s="6" t="n">
        <v>185875</v>
      </c>
      <c r="E58" s="6" t="n">
        <v>48420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 Significant Related Party Transactions (Details)</t>
        </is>
      </c>
      <c r="B1" s="2" t="inlineStr">
        <is>
          <t>12 Months Ended</t>
        </is>
      </c>
    </row>
    <row r="2">
      <c r="B2" s="2" t="inlineStr">
        <is>
          <t>Dec. 31, 2022</t>
        </is>
      </c>
      <c r="C2" s="2" t="inlineStr">
        <is>
          <t>Jul. 31, 2022</t>
        </is>
      </c>
      <c r="D2" s="2" t="inlineStr">
        <is>
          <t>Jan. 31, 2018</t>
        </is>
      </c>
    </row>
    <row r="3">
      <c r="A3" s="4" t="inlineStr">
        <is>
          <t>Beijing Huimoer Technology Co., Ltd</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Equity investment percentage</t>
        </is>
      </c>
      <c r="B5" s="4" t="inlineStr">
        <is>
          <t xml:space="preserve"> </t>
        </is>
      </c>
      <c r="C5" s="4" t="inlineStr">
        <is>
          <t xml:space="preserve"> </t>
        </is>
      </c>
      <c r="D5" s="11" t="n">
        <v>0.2</v>
      </c>
    </row>
    <row r="6">
      <c r="A6" s="4" t="inlineStr">
        <is>
          <t>Anyue School (Beijing) Education Technology Co., Ltd</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Equity investment percentage</t>
        </is>
      </c>
      <c r="B8" s="4" t="inlineStr">
        <is>
          <t xml:space="preserve"> </t>
        </is>
      </c>
      <c r="C8" s="11" t="n">
        <v>0.19</v>
      </c>
      <c r="D8" s="4" t="inlineStr">
        <is>
          <t xml:space="preserve"> </t>
        </is>
      </c>
    </row>
    <row r="9">
      <c r="A9" s="4" t="inlineStr">
        <is>
          <t>Chuanbang | Service fee payable | Minimum</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Cash collection service fees percentage</t>
        </is>
      </c>
      <c r="B11" s="11" t="n">
        <v>0.02</v>
      </c>
      <c r="C11" s="4" t="inlineStr">
        <is>
          <t xml:space="preserve"> </t>
        </is>
      </c>
      <c r="D11" s="4" t="inlineStr">
        <is>
          <t xml:space="preserve"> </t>
        </is>
      </c>
    </row>
    <row r="12">
      <c r="A12" s="4" t="inlineStr">
        <is>
          <t>Chuanbang | Service fee payable | Maximum</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Cash collection service fees percentage</t>
        </is>
      </c>
      <c r="B14" s="11" t="n">
        <v>0.2</v>
      </c>
      <c r="C14" s="4" t="inlineStr">
        <is>
          <t xml:space="preserve"> </t>
        </is>
      </c>
      <c r="D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2" customWidth="1" min="6" max="6"/>
  </cols>
  <sheetData>
    <row r="1">
      <c r="A1" s="1" t="inlineStr">
        <is>
          <t>ORDINARY SHARES AND STATUTORY RESERVE (Treasury Shares) (Details) ¥ in Thousands, $ in Millions</t>
        </is>
      </c>
      <c r="B1" s="2" t="inlineStr">
        <is>
          <t>12 Months Ended</t>
        </is>
      </c>
    </row>
    <row r="2">
      <c r="B2" s="2" t="inlineStr">
        <is>
          <t>Dec. 31, 2022 CNY (¥) shares</t>
        </is>
      </c>
      <c r="C2" s="2" t="inlineStr">
        <is>
          <t>Dec. 31, 2021 shares</t>
        </is>
      </c>
      <c r="D2" s="2" t="inlineStr">
        <is>
          <t>Dec. 31, 2020 CNY (¥) shares</t>
        </is>
      </c>
      <c r="E2" s="2" t="inlineStr">
        <is>
          <t>Dec. 31, 2018 CNY (¥) shares</t>
        </is>
      </c>
      <c r="F2" s="2" t="inlineStr">
        <is>
          <t>Jun. 30, 2018 USD ($)</t>
        </is>
      </c>
    </row>
    <row r="3">
      <c r="A3" s="3" t="inlineStr">
        <is>
          <t>ORDINARY SHARES AND STATUTORY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 of Shares repurchased | ¥</t>
        </is>
      </c>
      <c r="B4" s="6" t="n">
        <v>17103</v>
      </c>
      <c r="C4" s="4" t="inlineStr">
        <is>
          <t xml:space="preserve"> </t>
        </is>
      </c>
      <c r="D4" s="6" t="n">
        <v>2646</v>
      </c>
      <c r="E4" s="4" t="inlineStr">
        <is>
          <t xml:space="preserve"> </t>
        </is>
      </c>
      <c r="F4" s="4" t="inlineStr">
        <is>
          <t xml:space="preserve"> </t>
        </is>
      </c>
    </row>
    <row r="5">
      <c r="A5" s="4" t="inlineStr">
        <is>
          <t>Treasu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DINARY SHARES AND STATUTORY RESER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purchased | shares</t>
        </is>
      </c>
      <c r="B7" s="5" t="n">
        <v>3409080</v>
      </c>
      <c r="C7" s="5" t="n">
        <v>0</v>
      </c>
      <c r="D7" s="5" t="n">
        <v>100729</v>
      </c>
      <c r="E7" s="5" t="n">
        <v>3768495</v>
      </c>
      <c r="F7" s="4" t="inlineStr">
        <is>
          <t xml:space="preserve"> </t>
        </is>
      </c>
    </row>
    <row r="8">
      <c r="A8" s="4" t="inlineStr">
        <is>
          <t>Total consideration of Shares repurchased | ¥</t>
        </is>
      </c>
      <c r="B8" s="6" t="n">
        <v>17103</v>
      </c>
      <c r="C8" s="4" t="inlineStr">
        <is>
          <t xml:space="preserve"> </t>
        </is>
      </c>
      <c r="D8" s="6" t="n">
        <v>2646</v>
      </c>
      <c r="E8" s="6" t="n">
        <v>202066</v>
      </c>
      <c r="F8" s="4" t="inlineStr">
        <is>
          <t xml:space="preserve"> </t>
        </is>
      </c>
    </row>
    <row r="9">
      <c r="A9" s="4" t="inlineStr">
        <is>
          <t>Treasury Share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DINARY SHARES AND STATUTORY RESERV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repurchase plan, authorized amount | $</t>
        </is>
      </c>
      <c r="B11" s="4" t="inlineStr">
        <is>
          <t xml:space="preserve"> </t>
        </is>
      </c>
      <c r="C11" s="4" t="inlineStr">
        <is>
          <t xml:space="preserve"> </t>
        </is>
      </c>
      <c r="D11" s="4" t="inlineStr">
        <is>
          <t xml:space="preserve"> </t>
        </is>
      </c>
      <c r="E11" s="4" t="inlineStr">
        <is>
          <t xml:space="preserve"> </t>
        </is>
      </c>
      <c r="F11" s="7" t="n">
        <v>30</v>
      </c>
    </row>
    <row r="12">
      <c r="A12" s="4" t="inlineStr">
        <is>
          <t>Treasury Share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DINARY SHARES AND STATUTORY RESERV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repurchase plan, authorized amount | $</t>
        </is>
      </c>
      <c r="B14" s="4" t="inlineStr">
        <is>
          <t xml:space="preserve"> </t>
        </is>
      </c>
      <c r="C14" s="4" t="inlineStr">
        <is>
          <t xml:space="preserve"> </t>
        </is>
      </c>
      <c r="D14" s="4" t="inlineStr">
        <is>
          <t xml:space="preserve"> </t>
        </is>
      </c>
      <c r="E14" s="4" t="inlineStr">
        <is>
          <t xml:space="preserve"> </t>
        </is>
      </c>
      <c r="F14" s="7" t="n">
        <v>7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SHARES AND STATUTORY RESERVE (Statutory reserves and restricted net assets and Dividend) (Details) - CNY (¥) ¥ in Thousands</t>
        </is>
      </c>
      <c r="B1" s="2" t="inlineStr">
        <is>
          <t>12 Months Ended</t>
        </is>
      </c>
    </row>
    <row r="2">
      <c r="B2" s="2" t="inlineStr">
        <is>
          <t>Dec. 31, 2022</t>
        </is>
      </c>
      <c r="C2" s="2" t="inlineStr">
        <is>
          <t>Dec. 31, 2021</t>
        </is>
      </c>
      <c r="D2" s="2" t="inlineStr">
        <is>
          <t>Dec. 31, 2020</t>
        </is>
      </c>
    </row>
    <row r="3">
      <c r="A3" s="3" t="inlineStr">
        <is>
          <t>ORDINARY SHARES AND STATUTORY RESERVE</t>
        </is>
      </c>
      <c r="B3" s="4" t="inlineStr">
        <is>
          <t xml:space="preserve"> </t>
        </is>
      </c>
      <c r="C3" s="4" t="inlineStr">
        <is>
          <t xml:space="preserve"> </t>
        </is>
      </c>
      <c r="D3" s="4" t="inlineStr">
        <is>
          <t xml:space="preserve"> </t>
        </is>
      </c>
    </row>
    <row r="4">
      <c r="A4" s="4" t="inlineStr">
        <is>
          <t>Statutory reserve</t>
        </is>
      </c>
      <c r="B4" s="6" t="n">
        <v>194601</v>
      </c>
      <c r="C4" s="6" t="n">
        <v>175564</v>
      </c>
      <c r="D4" s="4" t="inlineStr">
        <is>
          <t xml:space="preserve"> </t>
        </is>
      </c>
    </row>
    <row r="5">
      <c r="A5" s="4" t="inlineStr">
        <is>
          <t>Statutory Reserves, Percentage of Appropriation From Net Profit</t>
        </is>
      </c>
      <c r="B5" s="11" t="n">
        <v>0.1</v>
      </c>
      <c r="C5" s="4" t="inlineStr">
        <is>
          <t xml:space="preserve"> </t>
        </is>
      </c>
      <c r="D5" s="4" t="inlineStr">
        <is>
          <t xml:space="preserve"> </t>
        </is>
      </c>
    </row>
    <row r="6">
      <c r="A6" s="4" t="inlineStr">
        <is>
          <t>Statutory Reserves, Balance As Percentage to Capital</t>
        </is>
      </c>
      <c r="B6" s="11" t="n">
        <v>0.5</v>
      </c>
      <c r="C6" s="4" t="inlineStr">
        <is>
          <t xml:space="preserve"> </t>
        </is>
      </c>
      <c r="D6" s="4" t="inlineStr">
        <is>
          <t xml:space="preserve"> </t>
        </is>
      </c>
    </row>
    <row r="7">
      <c r="A7" s="4" t="inlineStr">
        <is>
          <t>Statutory Reserves for Private Schools Requiring Reasonable Returns, Percentage of Appropriation From Net Profit</t>
        </is>
      </c>
      <c r="B7" s="11" t="n">
        <v>0.25</v>
      </c>
      <c r="C7" s="4" t="inlineStr">
        <is>
          <t xml:space="preserve"> </t>
        </is>
      </c>
      <c r="D7" s="4" t="inlineStr">
        <is>
          <t xml:space="preserve"> </t>
        </is>
      </c>
    </row>
    <row r="8">
      <c r="A8" s="4" t="inlineStr">
        <is>
          <t>Statutory Reserves for Private Schools Not Requiring Reasonable Returns, Percentage of Expected Annual Increase in Net Assets</t>
        </is>
      </c>
      <c r="B8" s="11" t="n">
        <v>0.25</v>
      </c>
      <c r="C8" s="4" t="inlineStr">
        <is>
          <t xml:space="preserve"> </t>
        </is>
      </c>
      <c r="D8" s="4" t="inlineStr">
        <is>
          <t xml:space="preserve"> </t>
        </is>
      </c>
    </row>
    <row r="9">
      <c r="A9" s="4" t="inlineStr">
        <is>
          <t>Appropriations</t>
        </is>
      </c>
      <c r="B9" s="6" t="n">
        <v>19037</v>
      </c>
      <c r="C9" s="5" t="n">
        <v>16736</v>
      </c>
      <c r="D9" s="6" t="n">
        <v>5307</v>
      </c>
    </row>
    <row r="10">
      <c r="A10" s="4" t="inlineStr">
        <is>
          <t>Restricted net assets</t>
        </is>
      </c>
      <c r="B10" s="5" t="n">
        <v>1558879</v>
      </c>
      <c r="C10" s="5" t="n">
        <v>1523198</v>
      </c>
      <c r="D10" s="4" t="inlineStr">
        <is>
          <t xml:space="preserve"> </t>
        </is>
      </c>
    </row>
    <row r="11">
      <c r="A11" s="4" t="inlineStr">
        <is>
          <t>Dividends, Common Stock, Cash</t>
        </is>
      </c>
      <c r="B11" s="6" t="n">
        <v>0</v>
      </c>
      <c r="C11" s="6" t="n">
        <v>0</v>
      </c>
      <c r="D11"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HARE BASED COMPENSATION - Summary of share options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 Options</t>
        </is>
      </c>
      <c r="B3" s="4" t="inlineStr">
        <is>
          <t xml:space="preserve"> </t>
        </is>
      </c>
      <c r="C3" s="4" t="inlineStr">
        <is>
          <t xml:space="preserve"> </t>
        </is>
      </c>
      <c r="D3" s="4" t="inlineStr">
        <is>
          <t xml:space="preserve"> </t>
        </is>
      </c>
    </row>
    <row r="4">
      <c r="A4" s="4" t="inlineStr">
        <is>
          <t>Outstanding, beginning balance</t>
        </is>
      </c>
      <c r="B4" s="5" t="n">
        <v>2740020</v>
      </c>
      <c r="C4" s="4" t="inlineStr">
        <is>
          <t xml:space="preserve"> </t>
        </is>
      </c>
      <c r="D4" s="4" t="inlineStr">
        <is>
          <t xml:space="preserve"> </t>
        </is>
      </c>
    </row>
    <row r="5">
      <c r="A5" s="4" t="inlineStr">
        <is>
          <t>Granted</t>
        </is>
      </c>
      <c r="B5" s="5" t="n">
        <v>1166980</v>
      </c>
      <c r="C5" s="5" t="n">
        <v>879000</v>
      </c>
      <c r="D5" s="5" t="n">
        <v>1236146</v>
      </c>
    </row>
    <row r="6">
      <c r="A6" s="4" t="inlineStr">
        <is>
          <t>Exercised</t>
        </is>
      </c>
      <c r="B6" s="5" t="n">
        <v>-398000</v>
      </c>
      <c r="C6" s="4" t="inlineStr">
        <is>
          <t xml:space="preserve"> </t>
        </is>
      </c>
      <c r="D6" s="4" t="inlineStr">
        <is>
          <t xml:space="preserve"> </t>
        </is>
      </c>
    </row>
    <row r="7">
      <c r="A7" s="4" t="inlineStr">
        <is>
          <t>Forfeited</t>
        </is>
      </c>
      <c r="B7" s="5" t="n">
        <v>-152365</v>
      </c>
      <c r="C7" s="4" t="inlineStr">
        <is>
          <t xml:space="preserve"> </t>
        </is>
      </c>
      <c r="D7" s="4" t="inlineStr">
        <is>
          <t xml:space="preserve"> </t>
        </is>
      </c>
    </row>
    <row r="8">
      <c r="A8" s="4" t="inlineStr">
        <is>
          <t>Outstanding, ending balance</t>
        </is>
      </c>
      <c r="B8" s="5" t="n">
        <v>3356635</v>
      </c>
      <c r="C8" s="5" t="n">
        <v>2740020</v>
      </c>
      <c r="D8" s="4" t="inlineStr">
        <is>
          <t xml:space="preserve"> </t>
        </is>
      </c>
    </row>
    <row r="9">
      <c r="A9" s="4" t="inlineStr">
        <is>
          <t>Vested and expected to vest</t>
        </is>
      </c>
      <c r="B9" s="5" t="n">
        <v>4821350</v>
      </c>
      <c r="C9" s="4" t="inlineStr">
        <is>
          <t xml:space="preserve"> </t>
        </is>
      </c>
      <c r="D9" s="4" t="inlineStr">
        <is>
          <t xml:space="preserve"> </t>
        </is>
      </c>
    </row>
    <row r="10">
      <c r="A10" s="4" t="inlineStr">
        <is>
          <t>Exercisable</t>
        </is>
      </c>
      <c r="B10" s="5" t="n">
        <v>2408105</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t>
        </is>
      </c>
      <c r="B12" s="10" t="n">
        <v>1.67</v>
      </c>
      <c r="C12" s="4" t="inlineStr">
        <is>
          <t xml:space="preserve"> </t>
        </is>
      </c>
      <c r="D12" s="4" t="inlineStr">
        <is>
          <t xml:space="preserve"> </t>
        </is>
      </c>
    </row>
    <row r="13">
      <c r="A13" s="4" t="inlineStr">
        <is>
          <t>Granted</t>
        </is>
      </c>
      <c r="B13" s="15" t="n">
        <v>0.01</v>
      </c>
      <c r="C13" s="4" t="inlineStr">
        <is>
          <t xml:space="preserve"> </t>
        </is>
      </c>
      <c r="D13" s="4" t="inlineStr">
        <is>
          <t xml:space="preserve"> </t>
        </is>
      </c>
    </row>
    <row r="14">
      <c r="A14" s="4" t="inlineStr">
        <is>
          <t>Exercised</t>
        </is>
      </c>
      <c r="B14" s="15" t="n">
        <v>0.01</v>
      </c>
      <c r="C14" s="4" t="inlineStr">
        <is>
          <t xml:space="preserve"> </t>
        </is>
      </c>
      <c r="D14" s="4" t="inlineStr">
        <is>
          <t xml:space="preserve"> </t>
        </is>
      </c>
    </row>
    <row r="15">
      <c r="A15" s="4" t="inlineStr">
        <is>
          <t>Forfeited</t>
        </is>
      </c>
      <c r="B15" s="15" t="n">
        <v>2.44</v>
      </c>
      <c r="C15" s="4" t="inlineStr">
        <is>
          <t xml:space="preserve"> </t>
        </is>
      </c>
      <c r="D15" s="4" t="inlineStr">
        <is>
          <t xml:space="preserve"> </t>
        </is>
      </c>
    </row>
    <row r="16">
      <c r="A16" s="4" t="inlineStr">
        <is>
          <t>Outstanding, ending balance</t>
        </is>
      </c>
      <c r="B16" s="15" t="n">
        <v>0.1</v>
      </c>
      <c r="C16" s="10" t="n">
        <v>1.67</v>
      </c>
      <c r="D16" s="4" t="inlineStr">
        <is>
          <t xml:space="preserve"> </t>
        </is>
      </c>
    </row>
    <row r="17">
      <c r="A17" s="4" t="inlineStr">
        <is>
          <t>Vested and expected to vest</t>
        </is>
      </c>
      <c r="B17" s="15" t="n">
        <v>0.29</v>
      </c>
      <c r="C17" s="4" t="inlineStr">
        <is>
          <t xml:space="preserve"> </t>
        </is>
      </c>
      <c r="D17" s="4" t="inlineStr">
        <is>
          <t xml:space="preserve"> </t>
        </is>
      </c>
    </row>
    <row r="18">
      <c r="A18" s="4" t="inlineStr">
        <is>
          <t>Exercisable</t>
        </is>
      </c>
      <c r="B18" s="10" t="n">
        <v>0.65</v>
      </c>
      <c r="C18" s="4" t="inlineStr">
        <is>
          <t xml:space="preserve"> </t>
        </is>
      </c>
      <c r="D18" s="4" t="inlineStr">
        <is>
          <t xml:space="preserve"> </t>
        </is>
      </c>
    </row>
    <row r="19">
      <c r="A19" s="3" t="inlineStr">
        <is>
          <t>Weighted Average Remaining Contractual Years</t>
        </is>
      </c>
      <c r="B19" s="4" t="inlineStr">
        <is>
          <t xml:space="preserve"> </t>
        </is>
      </c>
      <c r="C19" s="4" t="inlineStr">
        <is>
          <t xml:space="preserve"> </t>
        </is>
      </c>
      <c r="D19" s="4" t="inlineStr">
        <is>
          <t xml:space="preserve"> </t>
        </is>
      </c>
    </row>
    <row r="20">
      <c r="A20" s="4" t="inlineStr">
        <is>
          <t>Outstanding</t>
        </is>
      </c>
      <c r="B20" s="4" t="inlineStr">
        <is>
          <t>6 years 10 months 20 days</t>
        </is>
      </c>
      <c r="C20" s="4" t="inlineStr">
        <is>
          <t>6 years 10 months 24 days</t>
        </is>
      </c>
      <c r="D20" s="4" t="inlineStr">
        <is>
          <t xml:space="preserve"> </t>
        </is>
      </c>
    </row>
    <row r="21">
      <c r="A21" s="4" t="inlineStr">
        <is>
          <t>Vested and expected to vest</t>
        </is>
      </c>
      <c r="B21" s="4" t="inlineStr">
        <is>
          <t>5 years 8 months 12 days</t>
        </is>
      </c>
      <c r="C21" s="4" t="inlineStr">
        <is>
          <t xml:space="preserve"> </t>
        </is>
      </c>
      <c r="D21" s="4" t="inlineStr">
        <is>
          <t xml:space="preserve"> </t>
        </is>
      </c>
    </row>
    <row r="22">
      <c r="A22" s="4" t="inlineStr">
        <is>
          <t>Exercisable</t>
        </is>
      </c>
      <c r="B22" s="4" t="inlineStr">
        <is>
          <t>5 years 11 months 15 days</t>
        </is>
      </c>
      <c r="C22" s="4" t="inlineStr">
        <is>
          <t xml:space="preserve"> </t>
        </is>
      </c>
      <c r="D22" s="4" t="inlineStr">
        <is>
          <t xml:space="preserve"> </t>
        </is>
      </c>
    </row>
    <row r="23">
      <c r="A23" s="4" t="inlineStr">
        <is>
          <t>Outstanding, Aggregate Intrinsic Value</t>
        </is>
      </c>
      <c r="B23" s="7" t="n">
        <v>2994</v>
      </c>
      <c r="C23" s="7" t="n">
        <v>1976</v>
      </c>
      <c r="D23" s="4" t="inlineStr">
        <is>
          <t xml:space="preserve"> </t>
        </is>
      </c>
    </row>
    <row r="24">
      <c r="A24" s="4" t="inlineStr">
        <is>
          <t>Vested and expected to vest, Aggregate Intrinsic Value</t>
        </is>
      </c>
      <c r="B24" s="5" t="n">
        <v>4378</v>
      </c>
      <c r="C24" s="4" t="inlineStr">
        <is>
          <t xml:space="preserve"> </t>
        </is>
      </c>
      <c r="D24" s="4" t="inlineStr">
        <is>
          <t xml:space="preserve"> </t>
        </is>
      </c>
    </row>
    <row r="25">
      <c r="A25" s="4" t="inlineStr">
        <is>
          <t>Exercisable, Aggregate Intrinsic Value</t>
        </is>
      </c>
      <c r="B25" s="7" t="n">
        <v>211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fair value assumptions (Details) - $ / shares</t>
        </is>
      </c>
      <c r="B1" s="2" t="inlineStr">
        <is>
          <t>12 Months Ended</t>
        </is>
      </c>
    </row>
    <row r="2">
      <c r="B2" s="2" t="inlineStr">
        <is>
          <t>Dec. 31, 2022</t>
        </is>
      </c>
      <c r="C2" s="2" t="inlineStr">
        <is>
          <t>Dec. 31, 2021</t>
        </is>
      </c>
      <c r="D2" s="2" t="inlineStr">
        <is>
          <t>Dec. 31, 2020</t>
        </is>
      </c>
    </row>
    <row r="3">
      <c r="A3" s="3" t="inlineStr">
        <is>
          <t>SHARE BASED COMPENSATION</t>
        </is>
      </c>
      <c r="B3" s="4" t="inlineStr">
        <is>
          <t xml:space="preserve"> </t>
        </is>
      </c>
      <c r="C3" s="4" t="inlineStr">
        <is>
          <t xml:space="preserve"> </t>
        </is>
      </c>
      <c r="D3" s="4" t="inlineStr">
        <is>
          <t xml:space="preserve"> </t>
        </is>
      </c>
    </row>
    <row r="4">
      <c r="A4" s="4" t="inlineStr">
        <is>
          <t>Expected dividends yield</t>
        </is>
      </c>
      <c r="B4" s="11" t="n">
        <v>0</v>
      </c>
      <c r="C4" s="11" t="n">
        <v>0</v>
      </c>
      <c r="D4" s="11" t="n">
        <v>0</v>
      </c>
    </row>
    <row r="5">
      <c r="A5" s="4" t="inlineStr">
        <is>
          <t>Minimum [Member]</t>
        </is>
      </c>
      <c r="B5" s="4" t="inlineStr">
        <is>
          <t xml:space="preserve"> </t>
        </is>
      </c>
      <c r="C5" s="4" t="inlineStr">
        <is>
          <t xml:space="preserve"> </t>
        </is>
      </c>
      <c r="D5" s="4" t="inlineStr">
        <is>
          <t xml:space="preserve"> </t>
        </is>
      </c>
    </row>
    <row r="6">
      <c r="A6" s="3" t="inlineStr">
        <is>
          <t>SHARE BASED COMPENSATION</t>
        </is>
      </c>
      <c r="B6" s="4" t="inlineStr">
        <is>
          <t xml:space="preserve"> </t>
        </is>
      </c>
      <c r="C6" s="4" t="inlineStr">
        <is>
          <t xml:space="preserve"> </t>
        </is>
      </c>
      <c r="D6" s="4" t="inlineStr">
        <is>
          <t xml:space="preserve"> </t>
        </is>
      </c>
    </row>
    <row r="7">
      <c r="A7" s="4" t="inlineStr">
        <is>
          <t>Expected volatility</t>
        </is>
      </c>
      <c r="B7" s="12" t="n">
        <v>0.7577</v>
      </c>
      <c r="C7" s="12" t="n">
        <v>0.7376</v>
      </c>
      <c r="D7" s="12" t="n">
        <v>0.7222</v>
      </c>
    </row>
    <row r="8">
      <c r="A8" s="4" t="inlineStr">
        <is>
          <t>Exercise multiple</t>
        </is>
      </c>
      <c r="B8" s="14" t="n">
        <v>2.2</v>
      </c>
      <c r="C8" s="14" t="n">
        <v>2.2</v>
      </c>
      <c r="D8" s="14" t="n">
        <v>2.2</v>
      </c>
    </row>
    <row r="9">
      <c r="A9" s="4" t="inlineStr">
        <is>
          <t>Risk-free interest rate per annum</t>
        </is>
      </c>
      <c r="B9" s="12" t="n">
        <v>0.0166</v>
      </c>
      <c r="C9" s="12" t="n">
        <v>0.0109</v>
      </c>
      <c r="D9" s="12" t="n">
        <v>0.007900000000000001</v>
      </c>
    </row>
    <row r="10">
      <c r="A10" s="4" t="inlineStr">
        <is>
          <t>The fair value of underlying ordinary shares (per share)</t>
        </is>
      </c>
      <c r="B10" s="10" t="n">
        <v>0.36</v>
      </c>
      <c r="C10" s="10" t="n">
        <v>0.2</v>
      </c>
      <c r="D10" s="10" t="n">
        <v>1.71</v>
      </c>
    </row>
    <row r="11">
      <c r="A11" s="4" t="inlineStr">
        <is>
          <t>Maximum [Member]</t>
        </is>
      </c>
      <c r="B11" s="4" t="inlineStr">
        <is>
          <t xml:space="preserve"> </t>
        </is>
      </c>
      <c r="C11" s="4" t="inlineStr">
        <is>
          <t xml:space="preserve"> </t>
        </is>
      </c>
      <c r="D11" s="4" t="inlineStr">
        <is>
          <t xml:space="preserve"> </t>
        </is>
      </c>
    </row>
    <row r="12">
      <c r="A12" s="3" t="inlineStr">
        <is>
          <t>SHARE BASED COMPENSATION</t>
        </is>
      </c>
      <c r="B12" s="4" t="inlineStr">
        <is>
          <t xml:space="preserve"> </t>
        </is>
      </c>
      <c r="C12" s="4" t="inlineStr">
        <is>
          <t xml:space="preserve"> </t>
        </is>
      </c>
      <c r="D12" s="4" t="inlineStr">
        <is>
          <t xml:space="preserve"> </t>
        </is>
      </c>
    </row>
    <row r="13">
      <c r="A13" s="4" t="inlineStr">
        <is>
          <t>Expected volatility</t>
        </is>
      </c>
      <c r="B13" s="12" t="n">
        <v>0.7776999999999999</v>
      </c>
      <c r="C13" s="12" t="n">
        <v>0.7578</v>
      </c>
      <c r="D13" s="12" t="n">
        <v>0.7851</v>
      </c>
    </row>
    <row r="14">
      <c r="A14" s="4" t="inlineStr">
        <is>
          <t>Exercise multiple</t>
        </is>
      </c>
      <c r="B14" s="14" t="n">
        <v>2.8</v>
      </c>
      <c r="C14" s="14" t="n">
        <v>2.8</v>
      </c>
      <c r="D14" s="14" t="n">
        <v>2.8</v>
      </c>
    </row>
    <row r="15">
      <c r="A15" s="4" t="inlineStr">
        <is>
          <t>Risk-free interest rate per annum</t>
        </is>
      </c>
      <c r="B15" s="12" t="n">
        <v>0.041</v>
      </c>
      <c r="C15" s="12" t="n">
        <v>0.0166</v>
      </c>
      <c r="D15" s="12" t="n">
        <v>0.0208</v>
      </c>
    </row>
    <row r="16">
      <c r="A16" s="4" t="inlineStr">
        <is>
          <t>The fair value of underlying ordinary shares (per share)</t>
        </is>
      </c>
      <c r="B16" s="10" t="n">
        <v>1.13</v>
      </c>
      <c r="C16" s="10" t="n">
        <v>2.92</v>
      </c>
      <c r="D16" s="10" t="n">
        <v>4.6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fair values of the options granted (Details)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t>
        </is>
      </c>
      <c r="B3" s="4" t="inlineStr">
        <is>
          <t xml:space="preserve"> </t>
        </is>
      </c>
      <c r="C3" s="4" t="inlineStr">
        <is>
          <t xml:space="preserve"> </t>
        </is>
      </c>
      <c r="D3" s="4" t="inlineStr">
        <is>
          <t xml:space="preserve"> </t>
        </is>
      </c>
    </row>
    <row r="4">
      <c r="A4" s="4" t="inlineStr">
        <is>
          <t>Weighted average grant date fair value of option per share</t>
        </is>
      </c>
      <c r="B4" s="10" t="n">
        <v>0.92</v>
      </c>
      <c r="C4" s="10" t="n">
        <v>0.82</v>
      </c>
      <c r="D4" s="10" t="n">
        <v>2.52</v>
      </c>
    </row>
    <row r="5">
      <c r="A5" s="4" t="inlineStr">
        <is>
          <t>Aggregate grant date fair value of options</t>
        </is>
      </c>
      <c r="B5" s="7" t="n">
        <v>1079</v>
      </c>
      <c r="C5" s="7" t="n">
        <v>720</v>
      </c>
      <c r="D5" s="7" t="n">
        <v>31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HARE BASED COMPENSATION - Summary of the non-vested shares activity (Details)</t>
        </is>
      </c>
      <c r="B1" s="2" t="inlineStr">
        <is>
          <t>12 Months Ended</t>
        </is>
      </c>
    </row>
    <row r="2">
      <c r="B2" s="2" t="inlineStr">
        <is>
          <t>Dec. 31, 2022 $ / shares shares</t>
        </is>
      </c>
    </row>
    <row r="3">
      <c r="A3" s="3" t="inlineStr">
        <is>
          <t>Number of Non-vested Shares</t>
        </is>
      </c>
      <c r="B3" s="4" t="inlineStr">
        <is>
          <t xml:space="preserve"> </t>
        </is>
      </c>
    </row>
    <row r="4">
      <c r="A4" s="4" t="inlineStr">
        <is>
          <t>Outstanding, beginning balance | shares</t>
        </is>
      </c>
      <c r="B4" s="5" t="n">
        <v>159385</v>
      </c>
    </row>
    <row r="5">
      <c r="A5" s="4" t="inlineStr">
        <is>
          <t>Granted | shares</t>
        </is>
      </c>
      <c r="B5" s="5" t="n">
        <v>387170</v>
      </c>
    </row>
    <row r="6">
      <c r="A6" s="4" t="inlineStr">
        <is>
          <t>Vested | shares</t>
        </is>
      </c>
      <c r="B6" s="5" t="n">
        <v>-185685</v>
      </c>
    </row>
    <row r="7">
      <c r="A7" s="4" t="inlineStr">
        <is>
          <t>Forfeited | shares</t>
        </is>
      </c>
      <c r="B7" s="5" t="n">
        <v>-215950</v>
      </c>
    </row>
    <row r="8">
      <c r="A8" s="4" t="inlineStr">
        <is>
          <t>Outstanding, ending balance | shares</t>
        </is>
      </c>
      <c r="B8" s="5" t="n">
        <v>144920</v>
      </c>
    </row>
    <row r="9">
      <c r="A9" s="3" t="inlineStr">
        <is>
          <t>Weighted Average Grant Date Fair Value</t>
        </is>
      </c>
      <c r="B9" s="4" t="inlineStr">
        <is>
          <t xml:space="preserve"> </t>
        </is>
      </c>
    </row>
    <row r="10">
      <c r="A10" s="4" t="inlineStr">
        <is>
          <t>Outstanding, beginning balance | $ / shares</t>
        </is>
      </c>
      <c r="B10" s="10" t="n">
        <v>7.11</v>
      </c>
    </row>
    <row r="11">
      <c r="A11" s="4" t="inlineStr">
        <is>
          <t>Granted | $ / shares</t>
        </is>
      </c>
      <c r="B11" s="15" t="n">
        <v>0.47</v>
      </c>
    </row>
    <row r="12">
      <c r="A12" s="4" t="inlineStr">
        <is>
          <t>Vested | $ / shares</t>
        </is>
      </c>
      <c r="B12" s="15" t="n">
        <v>2.62</v>
      </c>
    </row>
    <row r="13">
      <c r="A13" s="4" t="inlineStr">
        <is>
          <t>Forfeited | $ / shares</t>
        </is>
      </c>
      <c r="B13" s="15" t="n">
        <v>0.89</v>
      </c>
    </row>
    <row r="14">
      <c r="A14" s="4" t="inlineStr">
        <is>
          <t>Outstanding, ending balance | $ / shares</t>
        </is>
      </c>
      <c r="B14" s="10" t="n">
        <v>4.3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9" customWidth="1" min="9" max="9"/>
    <col width="40" customWidth="1" min="10" max="10"/>
    <col width="29" customWidth="1" min="11" max="11"/>
    <col width="29" customWidth="1" min="12" max="12"/>
    <col width="22" customWidth="1" min="13" max="13"/>
    <col width="25" customWidth="1" min="14" max="14"/>
    <col width="25" customWidth="1" min="15" max="15"/>
    <col width="21" customWidth="1" min="16" max="16"/>
  </cols>
  <sheetData>
    <row r="1">
      <c r="A1" s="1" t="inlineStr">
        <is>
          <t>SHARE BASED COMPENSATION (Narrative) (Details) $ / shares in Units, ¥ in Thousands, $ in Thousands</t>
        </is>
      </c>
      <c r="I1" s="2" t="inlineStr">
        <is>
          <t>12 Months Ended</t>
        </is>
      </c>
    </row>
    <row r="2">
      <c r="B2" s="2" t="inlineStr">
        <is>
          <t>Apr. 09, 2022 shares</t>
        </is>
      </c>
      <c r="C2" s="2" t="inlineStr">
        <is>
          <t>Mar. 01, 2022 shares</t>
        </is>
      </c>
      <c r="D2" s="2" t="inlineStr">
        <is>
          <t>Apr. 09, 2021 shares</t>
        </is>
      </c>
      <c r="E2" s="2" t="inlineStr">
        <is>
          <t>Mar. 01, 2021 shares</t>
        </is>
      </c>
      <c r="F2" s="2" t="inlineStr">
        <is>
          <t>Apr. 09, 2020 shares</t>
        </is>
      </c>
      <c r="G2" s="2" t="inlineStr">
        <is>
          <t>Mar. 01, 2020 shares</t>
        </is>
      </c>
      <c r="H2" s="2" t="inlineStr">
        <is>
          <t>Jan. 01, 2020</t>
        </is>
      </c>
      <c r="I2" s="2" t="inlineStr">
        <is>
          <t>Dec. 31, 2022 CNY (¥) shares</t>
        </is>
      </c>
      <c r="J2" s="2" t="inlineStr">
        <is>
          <t>Dec. 31, 2022 USD ($) $ / shares shares</t>
        </is>
      </c>
      <c r="K2" s="2" t="inlineStr">
        <is>
          <t>Dec. 31, 2021 CNY (¥) shares</t>
        </is>
      </c>
      <c r="L2" s="2" t="inlineStr">
        <is>
          <t>Dec. 31, 2020 CNY (¥) shares</t>
        </is>
      </c>
      <c r="M2" s="2" t="inlineStr">
        <is>
          <t>Dec. 31, 2022 CNY (¥)</t>
        </is>
      </c>
      <c r="N2" s="2" t="inlineStr">
        <is>
          <t>Dec. 31, 2021 $ / shares</t>
        </is>
      </c>
      <c r="O2" s="2" t="inlineStr">
        <is>
          <t>Dec. 31, 2020 $ / shares</t>
        </is>
      </c>
      <c r="P2" s="2" t="inlineStr">
        <is>
          <t>Dec. 31, 2014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66980</v>
      </c>
      <c r="J4" s="5" t="n">
        <v>1166980</v>
      </c>
      <c r="K4" s="5" t="n">
        <v>879000</v>
      </c>
      <c r="L4" s="5" t="n">
        <v>1236146</v>
      </c>
      <c r="M4" s="4" t="inlineStr">
        <is>
          <t xml:space="preserve"> </t>
        </is>
      </c>
      <c r="N4" s="4" t="inlineStr">
        <is>
          <t xml:space="preserve"> </t>
        </is>
      </c>
      <c r="O4" s="4" t="inlineStr">
        <is>
          <t xml:space="preserve"> </t>
        </is>
      </c>
      <c r="P4" s="4" t="inlineStr">
        <is>
          <t xml:space="preserve"> </t>
        </is>
      </c>
    </row>
    <row r="5">
      <c r="A5" s="4" t="inlineStr">
        <is>
          <t>Total intrinsic value of options exerc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43</v>
      </c>
      <c r="J5" s="4" t="inlineStr">
        <is>
          <t xml:space="preserve"> </t>
        </is>
      </c>
      <c r="K5" s="6" t="n">
        <v>6261</v>
      </c>
      <c r="L5" s="6" t="n">
        <v>26301</v>
      </c>
      <c r="M5" s="4" t="inlineStr">
        <is>
          <t xml:space="preserve"> </t>
        </is>
      </c>
      <c r="N5" s="4" t="inlineStr">
        <is>
          <t xml:space="preserve"> </t>
        </is>
      </c>
      <c r="O5" s="4" t="inlineStr">
        <is>
          <t xml:space="preserve"> </t>
        </is>
      </c>
      <c r="P5" s="4" t="inlineStr">
        <is>
          <t xml:space="preserve"> </t>
        </is>
      </c>
    </row>
    <row r="6">
      <c r="A6" s="4" t="inlineStr">
        <is>
          <t>Income tax benefit from share-based compens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on-vested 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87170</v>
      </c>
      <c r="J7" s="5" t="n">
        <v>38717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on-vested share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5685</v>
      </c>
      <c r="J8" s="5" t="n">
        <v>18568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recognized stock option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721</v>
      </c>
      <c r="N9" s="4" t="inlineStr">
        <is>
          <t xml:space="preserve"> </t>
        </is>
      </c>
      <c r="O9" s="4" t="inlineStr">
        <is>
          <t xml:space="preserve"> </t>
        </is>
      </c>
      <c r="P9" s="4" t="inlineStr">
        <is>
          <t xml:space="preserve"> </t>
        </is>
      </c>
    </row>
    <row r="10">
      <c r="A10" s="4" t="inlineStr">
        <is>
          <t>Unrecognized stock option compensation expense,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4 years 4 months 17 days</t>
        </is>
      </c>
      <c r="J10" s="4" t="inlineStr">
        <is>
          <t>4 years 4 months 17 day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nrecognized non-vested shares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382</v>
      </c>
      <c r="N11" s="4" t="inlineStr">
        <is>
          <t xml:space="preserve"> </t>
        </is>
      </c>
      <c r="O11" s="4" t="inlineStr">
        <is>
          <t xml:space="preserve"> </t>
        </is>
      </c>
      <c r="P11" s="4" t="inlineStr">
        <is>
          <t xml:space="preserve"> </t>
        </is>
      </c>
    </row>
    <row r="12">
      <c r="A12" s="4" t="inlineStr">
        <is>
          <t>Unrecognized non-vested shares compensation expense,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8 months 15 days</t>
        </is>
      </c>
      <c r="J12" s="4" t="inlineStr">
        <is>
          <t>8 months 15 day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air value of vested restricted shar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358</v>
      </c>
      <c r="J13" s="4" t="inlineStr">
        <is>
          <t xml:space="preserve"> </t>
        </is>
      </c>
      <c r="K13" s="6" t="n">
        <v>5930</v>
      </c>
      <c r="L13" s="6" t="n">
        <v>9013</v>
      </c>
      <c r="M13" s="4" t="inlineStr">
        <is>
          <t xml:space="preserve"> </t>
        </is>
      </c>
      <c r="N13" s="4" t="inlineStr">
        <is>
          <t xml:space="preserve"> </t>
        </is>
      </c>
      <c r="O13" s="4" t="inlineStr">
        <is>
          <t xml:space="preserve"> </t>
        </is>
      </c>
      <c r="P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ercise prices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1</v>
      </c>
      <c r="K16" s="4" t="inlineStr">
        <is>
          <t xml:space="preserve"> </t>
        </is>
      </c>
      <c r="L16" s="4" t="inlineStr">
        <is>
          <t xml:space="preserve"> </t>
        </is>
      </c>
      <c r="M16" s="4" t="inlineStr">
        <is>
          <t xml:space="preserve"> </t>
        </is>
      </c>
      <c r="N16" s="7" t="n">
        <v>0</v>
      </c>
      <c r="O16" s="7" t="n">
        <v>1</v>
      </c>
      <c r="P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0 years</t>
        </is>
      </c>
      <c r="J17" s="4" t="inlineStr">
        <is>
          <t>0 years</t>
        </is>
      </c>
      <c r="K17" s="4" t="inlineStr">
        <is>
          <t>1 year</t>
        </is>
      </c>
      <c r="L17" s="4" t="inlineStr">
        <is>
          <t>3 months</t>
        </is>
      </c>
      <c r="M17" s="4" t="inlineStr">
        <is>
          <t xml:space="preserve"> </t>
        </is>
      </c>
      <c r="N17" s="4" t="inlineStr">
        <is>
          <t xml:space="preserve"> </t>
        </is>
      </c>
      <c r="O17" s="4" t="inlineStr">
        <is>
          <t xml:space="preserve"> </t>
        </is>
      </c>
      <c r="P17" s="4" t="inlineStr">
        <is>
          <t xml:space="preserve"> </t>
        </is>
      </c>
    </row>
    <row r="18">
      <c r="A18" s="4" t="inlineStr">
        <is>
          <t>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36</v>
      </c>
      <c r="K18" s="4" t="inlineStr">
        <is>
          <t xml:space="preserve"> </t>
        </is>
      </c>
      <c r="L18" s="4" t="inlineStr">
        <is>
          <t xml:space="preserve"> </t>
        </is>
      </c>
      <c r="M18" s="4" t="inlineStr">
        <is>
          <t xml:space="preserve"> </t>
        </is>
      </c>
      <c r="N18" s="15" t="n">
        <v>0.2</v>
      </c>
      <c r="O18" s="15" t="n">
        <v>1.71</v>
      </c>
      <c r="P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ercise prices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5" t="n">
        <v>0.37</v>
      </c>
      <c r="O21" s="15" t="n">
        <v>2.51</v>
      </c>
      <c r="P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0 years</t>
        </is>
      </c>
      <c r="J22" s="4" t="inlineStr">
        <is>
          <t>10 years</t>
        </is>
      </c>
      <c r="K22" s="4" t="inlineStr">
        <is>
          <t>2 years</t>
        </is>
      </c>
      <c r="L22" s="4" t="inlineStr">
        <is>
          <t>5 years</t>
        </is>
      </c>
      <c r="M22" s="4" t="inlineStr">
        <is>
          <t xml:space="preserve"> </t>
        </is>
      </c>
      <c r="N22" s="4" t="inlineStr">
        <is>
          <t xml:space="preserve"> </t>
        </is>
      </c>
      <c r="O22" s="4" t="inlineStr">
        <is>
          <t xml:space="preserve"> </t>
        </is>
      </c>
      <c r="P22" s="4" t="inlineStr">
        <is>
          <t xml:space="preserve"> </t>
        </is>
      </c>
    </row>
    <row r="23">
      <c r="A23" s="4" t="inlineStr">
        <is>
          <t>Shar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1.13</v>
      </c>
      <c r="K23" s="4" t="inlineStr">
        <is>
          <t xml:space="preserve"> </t>
        </is>
      </c>
      <c r="L23" s="4" t="inlineStr">
        <is>
          <t xml:space="preserve"> </t>
        </is>
      </c>
      <c r="M23" s="4" t="inlineStr">
        <is>
          <t xml:space="preserve"> </t>
        </is>
      </c>
      <c r="N23" s="10" t="n">
        <v>2.92</v>
      </c>
      <c r="O23" s="10" t="n">
        <v>4.65</v>
      </c>
      <c r="P23" s="4" t="inlineStr">
        <is>
          <t xml:space="preserve"> </t>
        </is>
      </c>
    </row>
    <row r="24">
      <c r="A24" s="4" t="inlineStr">
        <is>
          <t>Independent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Vesting period</t>
        </is>
      </c>
      <c r="B26" s="4" t="inlineStr">
        <is>
          <t>1 year</t>
        </is>
      </c>
      <c r="C26" s="4" t="inlineStr">
        <is>
          <t>1 year</t>
        </is>
      </c>
      <c r="D26" s="4" t="inlineStr">
        <is>
          <t>1 year</t>
        </is>
      </c>
      <c r="E26" s="4" t="inlineStr">
        <is>
          <t>1 year</t>
        </is>
      </c>
      <c r="F26" s="4" t="inlineStr">
        <is>
          <t>1 year</t>
        </is>
      </c>
      <c r="G26" s="4" t="inlineStr">
        <is>
          <t>1 year</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n-vested shares granted</t>
        </is>
      </c>
      <c r="B27" s="5" t="n">
        <v>337170</v>
      </c>
      <c r="C27" s="5" t="n">
        <v>50000</v>
      </c>
      <c r="D27" s="5" t="n">
        <v>48690</v>
      </c>
      <c r="E27" s="5" t="n">
        <v>69355</v>
      </c>
      <c r="F27" s="5" t="n">
        <v>143628</v>
      </c>
      <c r="G27" s="5" t="n">
        <v>74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January 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0 years</t>
        </is>
      </c>
      <c r="J30" s="4" t="inlineStr">
        <is>
          <t>10 years</t>
        </is>
      </c>
      <c r="K30" s="4" t="inlineStr">
        <is>
          <t>10 years</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January 1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10 years</t>
        </is>
      </c>
      <c r="M33" s="4" t="inlineStr">
        <is>
          <t xml:space="preserve"> </t>
        </is>
      </c>
      <c r="N33" s="4" t="inlineStr">
        <is>
          <t xml:space="preserve"> </t>
        </is>
      </c>
      <c r="O33" s="4" t="inlineStr">
        <is>
          <t xml:space="preserve"> </t>
        </is>
      </c>
      <c r="P33" s="4" t="inlineStr">
        <is>
          <t xml:space="preserve"> </t>
        </is>
      </c>
    </row>
    <row r="34">
      <c r="A34" s="4" t="inlineStr">
        <is>
          <t>January 1 [Member] | Independent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 year</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n-vested share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5912</v>
      </c>
      <c r="M37" s="4" t="inlineStr">
        <is>
          <t xml:space="preserve"> </t>
        </is>
      </c>
      <c r="N37" s="4" t="inlineStr">
        <is>
          <t xml:space="preserve"> </t>
        </is>
      </c>
      <c r="O37" s="4" t="inlineStr">
        <is>
          <t xml:space="preserve"> </t>
        </is>
      </c>
      <c r="P37" s="4" t="inlineStr">
        <is>
          <t xml:space="preserve"> </t>
        </is>
      </c>
    </row>
    <row r="38">
      <c r="A38" s="4" t="inlineStr">
        <is>
          <t>2014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833696</v>
      </c>
    </row>
  </sheetData>
  <mergeCells count="2">
    <mergeCell ref="A1:A2"/>
    <mergeCell ref="I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EARNING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Class A and Class B ordinary shareholders for basic and diluted earnings per share</t>
        </is>
      </c>
      <c r="B4" s="6" t="n">
        <v>83520</v>
      </c>
      <c r="C4" s="7" t="n">
        <v>12109</v>
      </c>
      <c r="D4" s="6" t="n">
        <v>-474547</v>
      </c>
      <c r="E4" s="6" t="n">
        <v>-76664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lass A and Class B ordinary shares outstanding</t>
        </is>
      </c>
      <c r="B6" s="5" t="n">
        <v>54657222</v>
      </c>
      <c r="C6" s="5" t="n">
        <v>54657222</v>
      </c>
      <c r="D6" s="5" t="n">
        <v>56260925</v>
      </c>
      <c r="E6" s="5" t="n">
        <v>54341213</v>
      </c>
    </row>
    <row r="7">
      <c r="A7" s="4" t="inlineStr">
        <is>
          <t>Dilutive effect of outstanding share options</t>
        </is>
      </c>
      <c r="B7" s="5" t="n">
        <v>3073450</v>
      </c>
      <c r="C7" s="5" t="n">
        <v>3073450</v>
      </c>
      <c r="D7" s="4" t="inlineStr">
        <is>
          <t xml:space="preserve"> </t>
        </is>
      </c>
      <c r="E7" s="4" t="inlineStr">
        <is>
          <t xml:space="preserve"> </t>
        </is>
      </c>
    </row>
    <row r="8">
      <c r="A8" s="4" t="inlineStr">
        <is>
          <t>Denominator for diluted (loss) earnings per share</t>
        </is>
      </c>
      <c r="B8" s="5" t="n">
        <v>57730672</v>
      </c>
      <c r="C8" s="5" t="n">
        <v>57730672</v>
      </c>
      <c r="D8" s="5" t="n">
        <v>56260925</v>
      </c>
      <c r="E8" s="5" t="n">
        <v>54341213</v>
      </c>
    </row>
    <row r="9">
      <c r="A9" s="4" t="inlineStr">
        <is>
          <t>Basic (loss) earnings per ADS | (per share)</t>
        </is>
      </c>
      <c r="B9" s="9" t="n">
        <v>7.64</v>
      </c>
      <c r="C9" s="10" t="n">
        <v>1.11</v>
      </c>
      <c r="D9" s="9" t="n">
        <v>-42.17</v>
      </c>
      <c r="E9" s="9" t="n">
        <v>-70.54000000000001</v>
      </c>
    </row>
    <row r="10">
      <c r="A10" s="4" t="inlineStr">
        <is>
          <t>Diluted (loss) earnings per ADS | (per share)</t>
        </is>
      </c>
      <c r="B10" s="9" t="n">
        <v>7.23</v>
      </c>
      <c r="C10" s="10" t="n">
        <v>1.05</v>
      </c>
      <c r="D10" s="9" t="n">
        <v>-42.17</v>
      </c>
      <c r="E10" s="9" t="n">
        <v>-70.54000000000001</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rental expense (Details) - CNY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Short-term rental expense</t>
        </is>
      </c>
      <c r="B4" s="6" t="n">
        <v>20379</v>
      </c>
      <c r="C4" s="6" t="n">
        <v>35707</v>
      </c>
      <c r="D4" s="6" t="n">
        <v>114723</v>
      </c>
    </row>
    <row r="5">
      <c r="A5" s="4" t="inlineStr">
        <is>
          <t>Operating lease expense excluding short-term rental expense</t>
        </is>
      </c>
      <c r="B5" s="6" t="n">
        <v>194742</v>
      </c>
      <c r="C5" s="6" t="n">
        <v>250043</v>
      </c>
      <c r="D5" s="6" t="n">
        <v>1700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BASIS OF PRESENTATION AND SIGNIFICANT CONCENTRATIONS AND RISKS</t>
        </is>
      </c>
      <c r="B1" s="2" t="inlineStr">
        <is>
          <t>12 Months Ended</t>
        </is>
      </c>
    </row>
    <row r="2">
      <c r="B2" s="2" t="inlineStr">
        <is>
          <t>Dec. 31, 2022</t>
        </is>
      </c>
    </row>
    <row r="3">
      <c r="A3" s="3" t="inlineStr">
        <is>
          <t>DESCRIPTION OF BUSINESS, ORGANIZATION, BASIS OF PRESENTATION AND SIGNIFICANT CONCENTRATIONS AND RISKS</t>
        </is>
      </c>
      <c r="B3" s="4" t="inlineStr">
        <is>
          <t xml:space="preserve"> </t>
        </is>
      </c>
    </row>
    <row r="4">
      <c r="A4" s="4" t="inlineStr">
        <is>
          <t>DESCRIPTION OF BUSINESS, ORGANIZATION, BASIS OF PRESENTATION AND SIGNIFICANT CONCENTRATIONS AND RISKS</t>
        </is>
      </c>
      <c r="B4" s="4" t="inlineStr">
        <is>
          <t>1 DESCRIPTION OF BUSINESS, ORGANIZATION, BASIS OF PRESENTATION AND SIGNIFICANT CONCENTRATIONS AND RISKS (a) Description of business Tarena International, Inc. (“Tarena International”), through its wholly-owned subsidiaries and consolidated variable interest entities or VIEs (collectively referred to hereinafter as the “Company”), is principally engaged in providing professional education services including professional information technology (“IT”) training courses and non-IT training courses across the People’s Republic of China (“PRC”). The Company is also engaged mainly in providing IT-focused supplementary STEAM education service for students aged between three and eighteen. All of the Company’s operations are located in the PRC with nearly all of its customers located in the PRC. (b) Organization Tarena International is a holding company that was incorporated in the Cayman Islands on October 8, 2003 by Mr. Shaoyun Han (“Mr. Han”), the founder and former chief executive officer of the Company, and five other individuals. Tarena International is the parent company of a number of wholly-owned subsidiaries that are engaged in the provision of educational products and services. The Company’s education services in certain locations of the PRC were previously conducted through Beijing Tarena Jinqiao Technology Co., Ltd. (“Beijing Tarena”) and Beijing Tongcheng Shidai Jinqiao Technology Co., Ltd. (“Tongcheng Jinqiao”), and their subsidiaries, in order to comply with PRC laws and regulations which restricted foreign investments in companies that were engaged in education products and services. Pursuant to the VIE Agreement as described below, Tarena International has effective financial control over Beijing Tarena, Tongcheng Jinqiao and their initial capital funding were provided by Tarena Technologies Inc., (a wholly-owned subsidiary of Tarena International or “Tarena Tech”, formerly known as Beijing Tarena Technology Co., Ltd.) and Tongcheng Shidai Technology Inc., (a wholly-owned subsidiary of Tarena International or “Tongcheng Shidai”, formerly known as Tongcheng Shidai Technology Co., Ltd.). The recognized and unrecognized revenue-producing assets that were held by Beijing Tarena, Tongcheng Jinqiao and their subsidiaries primarily consists of property and equipment, operating leases for the learning premises, ICP license, www.tmooc.cn website and assembled workforce in those learning centers. All of the equity interests of Beijing Tarena are legally held by Mr. Han and Mr. Jianguang Li (“Mr. Li”), a director of Tarena International. Both individuals are nominee equity holders of Beijing Tarena and holding their equity interests on behalf of Tarena International. Through a series of contractual agreements and arrangements (the “VIE Agreement”), among Tarena International, Tarena Tech, Beijing Tarena and its nominee equity holders, the nominee equity holders of Beijing Tarena have granted all their legal rights including voting rights and disposition rights of their equity interests in Beijing Tarena to Tarena International. The nominee equity holders of Beijing Tarena do not participate significantly in income and loss and do not have the power to direct the activities of Beijing Tarena that most significantly impact its economic performance. Accordingly, Beijing Tarena and its subsidiaries are considered as VIEs. Meanwhile, all of the equity interests of Tongcheng Jinqiao are legally held by Mr. Han and Mr. Shenghuan Feng (“Mr. Feng”), a manager of Tarena International. Both individuals are nominee equity holders of Tongcheng Jinqiao and holding their equity interests on behalf of Tarena International. Through a series of contractual agreements and arrangements (the “VIE Agreement”), among Tarena International, Tongcheng Shidai, Tongcheng Jinqiao and its nominee equity holders, the nominee equity holders of Tongcheng Jinqiao have granted all their legal rights including voting rights and disposition rights of their equity interests in Tongcheng Jinqiao to Tarena International. The nominee equity holders of Tongcheng Jinqiao do not participate significantly in income and loss and do not have the power to direct the activities of Tongcheng Jinqiao that most significantly impact its economic performance. Accordingly, Tongcheng Jinqiao and its subsidiaries are considered as VIEs. In accordance with Accounting Standards Codification (“ASC”) 810-10-25-38A, Tarena International has a controlling financial interest in Beijing Tarena and Tongcheng Jinqiao because Tarena International has (i) the power to direct activities of Beijing Tarena and Tongcheng Jinqiao that most significantly impact the economic performance of Beijing Tarena and Tongcheng Jinqiao; and (ii) the obligation to absorb the expected losses and the right to receive expected residual return of Beijing Tarena and Tongcheng Jinqiao that could potentially be significant to Beijing Tarena and Tongcheng Jinqiao. Thus, Tarena International is the primary beneficiary of the Beijing Tarena and Tongcheng Jinqiao. 1 DESCRIPTION OF BUSINESS, ORGANIZATION, BASIS OF PRESENTATION AND SIGNIFICANT CONCENTRATIONS AND RISKS (CONTINUED) (b) Organization (Continued) Under the terms of the VIE Agreement, Tarena International has (i) the right to receive economic benefits that could potentially be significant to Beijing Tarena and Tongcheng Jinqiao in the form of service fees under the exclusive business cooperation agreements; (ii) the right to receive all dividends declared by Beijing Tarena and Tongcheng Jinqiao, and the right to all undistributed earnings of Beijing Tarena and Tongcheng Jinqiao; and (iii) the right to receive the residual benefits of Beijing Tarena and Tongcheng Jinqiao through their exclusive option to acquire 100% of the equity interests in Beijing Tarena and Tongcheng Jinqiao, to the extent permitted under PRC law. Accordingly, Tarena International is the primary beneficiary of Beijing Tarena and Tongcheng Jinqiao, and the financial statements of Beijing Tarena, Tongcheng Jinqiao and their subsidiaries are consolidated in Tarena International’s consolidated financial statements. ​ Under the terms of the VIE Agreement, Beijing Tarena and Tongcheng Jinqiao’s nominee equity holders have no rights to the net assets nor have the obligations to fund the deficit, and such rights and obligations have been vested to Tarena International. All of the equity (net assets) and net income of Beijing Tarena and Tongcheng Jinqiao are attributed to Tarena International. The key terms of the VIE Agreement are as follows: Loan Agreements: Meanwhile, Tongcheng Shidai provided RMB5,000 loans in aggregate to Tongcheng Jinqiao’s nominee equity holders for the sole purpose of their contribution of Tongcheng Jinqiao’s registered capital. The nominee equity holders of Tongcheng Jinqiao can only repay the loans by transferring all of their legal equity interest in Tongcheng Jinqiao to the Tongcheng Shidai or its designated representatives pursuant to the exclusive option agreements. The loans shall be interest-free, unless the transfer price exceeds the principal of the loans when each nominee equity holder of Tongcheng Jinqiao transfers his equity interests in Tongcheng Jinqiao to Tarena International or its designated representatives. Such excess over the principal of the loan shall be deemed as the interest of the loans to the extent permitted under the PRC law. The initial term of the loans, which will be expired in 2032, can be extended with the written notice of both the Tongcheng Shidai and Tongcheng Jinqiao before expiration. Exclusive Option Agreements: 1 DESCRIPTION OF BUSINESS, ORGANIZATION, BASIS OF PRESENTATION AND SIGNIFICANT CONCENTRATIONS AND RISKS (CONTINUED) (b) Organization (Continued) Meanwhile, each of the nominee equity holders irrevocably granted the Tongcheng Shidai or its designated representatives an exclusive option to purchase, to the extent permitted under PRC law, all or part of his equity interests in Tongcheng Jinqiao. In addition, Tongcheng Shidai has the option to acquire the equity interests of Tongcheng Jinqiao for a specified price equal to the loan provided by the Tongcheng Shidai to the nominee equity holders. If the lowest price permitted under PRC law is higher than the above price, the lowest price permitted under PRC law shall apply. Without the Tongcheng Shidai’s prior written consent, the nominee equity holders shall not sell, transfer, mortgage, or otherwise dispose any equity interests in Tongcheng Jinqiao. These agreements will remain effective until all equity interests held in Tongcheng Jinqiao by the nominee equity holders are transferred or assigned to the Tongcheng Shidai or its designated representatives. Exclusive Business Cooperation Agreement: Meanwhile, Tongcheng Shidai has the exclusive right to provide comprehensive technical support, consulting services and other services to Tongcheng Jinqiao agree to accept all the consultation and services provided by Tongcheng Shidai. Without Tongcheng Shidai’s prior written consent, Tongcheng Jinqiao is prohibited establish similar corporation relationship with any third party to provide any of the services under this agreement. In addition, Tongcheng Shidai has exclusive and proprietary ownership, rights and interests in any and all intellectual properties arising out of or created during the performance of this agreement. Tongcheng Jinqiao agrees to pay a monthly service fee to Tongcheng Shidai at an amount determined solely by Tongcheng Shidai after taking into account factors including the complexity and difficulty of the services provided, title of and time consumed by Tongcheng Shidai employees providing services to Tongcheng Jinqiao, the value of services provided, the market price of the same type of services and the operating conditions of Tongcheng Jinqiao. The term of the agreement will remain effective unless Tongcheng Shidai terminates the agreement in writing or a relevant governmental authority rejects the renewal applications by Tongcheng Jinqiao or Tongcheng Shidai to renew its respective business license upon expiration. Tongcheng Jinqiao is not permitted to terminate this agreement in any event unless required by applicable laws. Power of Attorney: 1 DESCRIPTION OF BUSINESS, ORGANIZATION, BASIS OF PRESENTATION AND SIGNIFICANT CONCENTRATIONS AND RISKS (CONTINUED) (b) Organization (Continued) Meanwhile, each nominee equity holder of Tongcheng Jinqiao appointed Tongcheng Shidai as the attorney-in-fact to act on all matters pertaining to Tongcheng Jinqiao and to exercise all of their rights as an equity holder of Tongcheng Jinqiao, including but not limited to attend shareholders’ meetings, vote on their behalf on all matters of Tongcheng Jinqiao requiring shareholders’ approval under PRC laws and regulations and the articles of association of Tongcheng Jinqiao, designate and appoint directors and senior management members. Tongcheng Shidai may authorize or assign its rights under this appointment to any other person or entity at its sole discretion without prior notice to the nominee equity holders of Tongcheng Jinqiao. Each power of attorney will remain effective until the nominee equity holder ceases to hold any equity interest in Tongcheng Jinqiao. Equity Interest Pledge Agreements: Pursuant to the share pledge agreement, Tongcheng Jinqiao’s nominee equity holders pledged all of their shares in Tongcheng Jinqiao to Tongcheng Shidai to guarantee their performance of the obligations under the contractual arrangements including but not limited to, the service fees due to Tongcheng Shidai. If Tongcheng Jinqiao is liquidated or dissolved under PRC law, Tongcheng Shidai, as the pledgee, has the right receive any interest distributed by Tongcheng Jinqiao. Tongcheng Shidai has the right to receive dividends generated by the pledged equity interests during the term of the pledge. Without the written consent of Tongcheng Shidai, the rights and obligations under this agreement is prohibited to assign or delegated. The equity interest pledge agreements became effective on the date when the agreements were duly executed. The pledge was registered with the relevant local administration for industry and commerce in 2022 and will remain binding until Tongcheng Jinqiao and its nominee equity holders have fully performed all contract obligations and fully paid all secured indebtedness under the contractual arrangements. Tarena International relies on the VIE Agreement to operate and control the Beijing Tarena and Tongcheng Jinqiao. However, these contractual arrangements may not be as effective as direct equity ownership in providing Tarena International with control over Beijing Tarena and Tongcheng Jinqiao. Any failure by Beijing Tarena and Tongcheng Jinqiao or the nominee equity holders to perform their obligations under the VIE Agreement would have a material adverse effect on the consolidated financial position and consolidated financial performance of the Company. All the VIE Agreement is governed by PRC law and provide for the resolution of disputes through arbitration in the PRC. Accordingly, these agreements would be interpreted in accordance with PRC law and any disputes would be resolved in accordance with PRC legal procedures. The legal system in the PRC is not as developed as some other jurisdictions, such as the United States. As a result, uncertainties in the PRC legal system could limit Tarena International’s ability to enforce these contractual arrangements. In addition, if the legal structure and the VIE Agreement was found to be in violation of any existing or future PRC laws and regulations, Tarena International may be subject to fines or other legal or administrative sanctions. 1 DESCRIPTION OF BUSINESS, ORGANIZATION, BASIS OF PRESENTATION AND SIGNIFICANT CONCENTRATIONS AND RISKS (CONTINUED) (b) Organization (Continued) 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Accordingly, Tarena International cannot be assured that PRC regulatory authorities will not ultimately take a contrary view to its opinion. If the current ownership structure of the Company and the VIE Agreement is found to be in violation of any existing or future PRC laws and regulations, the PRC government could: ● revoke the business and operating licenses of Tarena Tech and Tongcheng Shidai, their subsidiaries, Beijing Tarena and Tongcheng Jinqiao; ● discontinue or restrict the conduct of any transactions between Tarena Tech and Tongcheng Shidai, their subsidiaries, Beijing Tarena and Tongcheng Jinqiao; ● impose fines, confiscate the income from Beijing Tarena and Tongcheng Jinqiao, or impose other requirements with which the Company may not be able to comply; ● require Tarena International to restructure its ownership structure or operations, including terminating the contractual arrangements with Beijing Tarena and Tongcheng Jinqiao, and deregistering the equity pledges of Beijing Tarena and Tongcheng Jinqiao; and ● restrict or prohibit the use of the proceeds of future offering to finance the Company’s business and operations in the PRC. If the imposition of any of these government actions causes Tarena International to lose its right to direct the activities of Beijing Tarena and Tongcheng Jinqiao or their rights to receive substantially all the economic benefits and residual returns from Beijing Tarena, Tongcheng Jinqiao and Tarena International is not able to restructure its ownership structure and operations in a satisfactory manner, Tarena International would no longer be able to consolidate the financial results of Beijing Tarena, Tongcheng Jinqiao and their subsidiaries. In the opinion of management, the likelihood of deconsolidation of the Beijing Tarena, Tongcheng Jinqiao and their subsidiaries is remote based on current facts and circumstances. The equity interests of Beijing Tarena are legally held by Mr. Han and Mr. Li as nominee equity holders on behalf of the Company. Mr. Han and Mr. Li are also directors of Tarena International. Mr. Han and Mr. Li each holds 69.0% and 0.3% of the total voting rights of Tarena International as of December 31, 2022, respectively, assuming the exercise of all outstanding options held by Mr. Han and Mr. Li as of such date. Meanwhile, Mr. Han held 70% voting power and was the ultimate controlling shareholder of Tongcheng Jinqiao and he held 67.2% and 69.0% voting power in Tarena International on 31 December, 2021 and 2022, respectively. The Company cannot assure that when conflicts of interest arise, either of the nominee equity holders will act in the best interests of the Company or such conflicts will be resolved in the Company’s favor. Currently, the Company does not have any arrangements to address potential conflicts of interest between the nominee equity holders and the Company, except that Tarena International could exercise the purchase option under the exclusive option agreements with the nominee equity holders to request them to transfer all of their equity ownership in Beijing Tarena and Tongcheng Jinqiao to a PRC entity or individual designated by Tarena International. The Company relies on the nominee equity holders, who are both Tarena International’s directors and who owe a fiduciary duty to Tarena International, to comply with the terms and conditions of the contractual arrangements. Such fiduciary duty requires directors to act in good faith and in the best interests of Tarena International and not to use their positions for personal gains. If the Company cannot resolve any conflict of interest or dispute between the Company and the nominee equity holders of Beijing Tarena and Tongcheng Jinqiao, the Company would have to rely on legal proceedings, which could result in disruption of the Company’s business and subject the Company to substantial uncertainty as to the outcome of any such legal proceedings. 1 DESCRIPTION OF BUSINESS, ORGANIZATION, BASIS OF PRESENTATION AND SIGNIFICANT CONCENTRATIONS AND RISKS (CONTINUED) (b) Organization (Continued) The Company’s involvement with Beijing Tarena and Tongcheng Jinqiao under the VIE Agreement affected the Company’s consolidated financial position, results of operations and cash flows as indicated below. The assets and liabilities of Beijing Tarena, Tongcheng Jinqiao and their subsidiaries that were included in the accompanying consolidated financial statements as of December 31, 2021 and 2022 are as follows: ​ ​ ​ ​ ​ ​ ​ ​ December 31, ​ ​ 2021 ​ 2022 ​ RMB RMB Cash 8,204 29,567 Amounts due from Tarena International and its wholly-owned subsidiaries 141,104 106,922 Amounts due from a related party 4 4 Prepaid expenses and other current assets 27,435 10,602 Total current assets 176,747 147,095 ​ ​ ​ Property and equipment, net 2,801 3,009 Long term investments, net 29,880 27,000 Right-of-use assets 11,108 8,738 Other non-current assets 1,057 647 Total assets 221,593 186,489 ​ ​ ​ ​ ​ Short-term bank loans ​ — ​ 20,000 Accounts payable 320 42 Deferred revenue-current 167,224 166,542 Operating lease liabilities-current 3,949 4,124 Income taxes payable 2,045 1,213 Accrued expenses and other current liabilities 22,344 14,537 Amounts due to Tarena International and its wholly-owned subsidiaries ​ 56,052 ​ 7,631 Total current liabilities ​ 251,934 ​ 214,089 ​ ​ ​ ​ ​ Deferred revenue-non current ​ 134 ​ 135 Operating lease liabilities-non current ​ 5,953 ​ 4,176 Other non-current liabilities ​ 122 ​ 122 Total liabilities ​ 258,143 ​ 218,522 ​ ​ 1 DESCRIPTION OF BUSINESS, ORGANIZATION, BASIS OF PRESENTATION AND SIGNIFICANT CONCENTRATIONS AND RISKS (CONTINUED) (b) Organization (Continued) The financial performance and cash flows of Beijing Tarena, Tongcheng Jinqiao and their subsidiaries that were included in the accompanying consolidated financial statements before elimination of intercompany balances and transactions between the parent company, non-VIE subsidiaries, VIEs and VIEs’ subsidiaries for the years ended December 31, 2020, 2021 and 2022 are as follows: ​ ​ ​ ​ ​ ​ ​ ​ ​ ​ Year Ended December 31, ​ 2020 2021 2022 ​ RMB RMB RMB Net revenues 127,043 140,541 ​ 158,347 Net (loss) income 32,869 (39,072) ​ 1,255 Net cash provided by operating activities 112,106 10,308 ​ 7,722 Net cash provided by investing activities — — ​ 19,975 Net cash (used in) provided by financing activities (110,985) (3,437) ​ 5,762 ​ All of the assets of Beijing Tarena, Tongcheng Jinqiao and their subsidiaries can be used only to settle obligations of Beijing Tarena, Tongcheng Jinqiao and their subsidiaries. None of the assets of Beijing Tarena, Tongcheng Jinqiao and their subsidiaries have been pledged or collateralized. The creditors of Beijing Tarena, Tongcheng Jinqiao and their subsidiaries do not have recourse to the general credit of Tarena International and its wholly-owned subsidiaries. Assets of Beijing Tarena, Tongcheng Jinqiao and their subsidiaries that can be used only to settle obligations of Beijing Tarena, Tongcheng Jinqiao and their subsidiaries and liabilities of Beijing Tarena, Tongcheng Jinqiao and their subsidiaries for which creditors (or beneficial interest holders) do not have recourse to the general credit of Tarena International and its wholly owned subsidiaries have been presented parenthetically alongside each balance sheet caption on the face of the consolidated balance sheets. During the periods presented, Tarena International and its wholly-owned subsidiaries provided financial support to Beijing Tarena and Tongcheng Jinqiao that it was not previously contractually required to provide in the form of advances. To the extent Beijing Tarena and Tongcheng Jinqiao requires financial support, pursuant to the exclusive business cooperation agreement, Tarena Tech and Tongcheng Shidai may, at its option and to the extent permitted under the PRC law, provide such support to Beijing Tarena and Tongcheng Jinqiao through loans to Beijing Tarena and Tongcheng Jinqiao’s nominee equity holders or entrustment loans to Beijing Tarena and Tongcheng Jinqiao. (c) Basis of presentation The accompanying consolidated financial statements have been prepared in accordance with U.S. generally accepted accounting principles (“U.S. GAAP”). (d) Convenience translation All amounts in the accompanying consolidated financial statements and notes are expressed in Renminbi (“RMB”). Amounts in United States dollars (“US$”) are presented solely for the convenience of readers and use an exchange rate of US$1.00 = RMB6.8972, representing the exchange rate as set forth in the H.10 statistical release of the U.S. Federal Reserve Board as of December 30, 2022. No representation is made that the RMB amounts could have been, or could be, converted into US$ at such rate. ​ 1 DESCRIPTION OF BUSINESS, ORGANIZATION, BASIS OF PRESENTATION AND SIGNIFICANT CONCENTRATIONS AND RISKS (CONTINUED) (e) Significant concentrations and risks Revenue concentration A substantial portion of the Company’s total net revenues were generated from Childhood &amp; adolescent Robotics Programming, Childhood &amp; adolescent Computer Programming, Java, and Digital Arts courses. The percentages of the Company’s total net revenues from Childhood &amp; adolescent Robotics Programming, Childhood &amp; adolescent Computer Programming, Java, and Digital Arts courses are as follows: ​ ​ ​ ​ ​ ​ ​ ​ ​ ​ ​ Year Ended December 31, ​ 2020 2021 2022 Childhood &amp; adolescent Robotics Programming ​ 15.7 % 27.9 % 30.3 % Childhood &amp; adolescent Computer Programming ​ 20.6 % 19.4 % 20.4 % Java ​ 13.8 % 11.8 % 10.3 % Digital Arts ​ 16.8 % 11.0 % 6.2 % Total ​ 66.9 % 70.1 % 67.2 % ​ The Company expects net revenues from these four training courses to continue to represent a majority portion of its total net revenues in the future. Negative factors that adversely affect net revenues generated by these four training courses will have a material adverse effect on the Company’s business, financial condition and results of operations. There were no other courses that represented net revenues greater than 10% of total net revenues. The portion of the Company’s adult students financed their tuition fees through the loans offered to them by financial service providers, including Baidu Small Loan Co., Ltd., Bank of China Consumer Finance Co., Ltd., Shanghai Shimiao Financial Information Service Co., Ltd. (formerly known as “Beijing Ronglian Shiji Information Technology Co., Ltd.”), Beijing Youfei Jinxin Digital Technology Co., Ltd., Qihao Commercial Factoring Co. Ltd., and Chongqing Haier Small Loan Co. Ltd during the 3-year periods ended December 31, 2022 has decreased significantly. The Company expects the number of students financed by these financial service providers to represent a minor portion of its total students in the future. Therefore, negative factors that adversely affect these financial service providers will have no material adverse effect on the Company’s business, financial condition and results of operations. Geographic concentration The percentages of the Company’s total net revenues generated from its business operations in Beijing are 17.2%, 16.2% and 14.5% for the years ended December 31, 2020, 2021 and 2022, respectively, and in Hangzhou are 13.9%, 11.1% and 10.2% for the years ended December 31, 2020, 2021 and 2022, respectively. The Company expects revenues derived from its business operations in Beijing and Hangzhou to continue to be greater than 10% of total net revenues in the future. Negative factors that adversely affect its business operations in Beijing or Hangzhou will have a material adverse effect on the Company’s business, financial condition an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2" customWidth="1" min="5" max="5"/>
  </cols>
  <sheetData>
    <row r="1">
      <c r="A1" s="1" t="inlineStr">
        <is>
          <t>LEASES - Other information related to operating lea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73352</v>
      </c>
      <c r="C4" s="4" t="inlineStr">
        <is>
          <t xml:space="preserve"> </t>
        </is>
      </c>
      <c r="D4" s="6" t="n">
        <v>228857</v>
      </c>
      <c r="E4" s="6" t="n">
        <v>244491</v>
      </c>
    </row>
    <row r="5">
      <c r="A5" s="4" t="inlineStr">
        <is>
          <t>Right-of-use assets obtained inexchange for newlease liabilities</t>
        </is>
      </c>
      <c r="B5" s="6" t="n">
        <v>112966</v>
      </c>
      <c r="C5" s="7" t="n">
        <v>16379</v>
      </c>
      <c r="D5" s="6" t="n">
        <v>185875</v>
      </c>
      <c r="E5" s="6" t="n">
        <v>484202</v>
      </c>
    </row>
    <row r="6">
      <c r="A6" s="4" t="inlineStr">
        <is>
          <t>Weighted average remaining lease term</t>
        </is>
      </c>
      <c r="B6" s="4" t="inlineStr">
        <is>
          <t>2 years 5 months 15 days</t>
        </is>
      </c>
      <c r="C6" s="4" t="inlineStr">
        <is>
          <t>2 years 5 months 15 days</t>
        </is>
      </c>
      <c r="D6" s="4" t="inlineStr">
        <is>
          <t>2 years 9 months 3 days</t>
        </is>
      </c>
      <c r="E6" s="4" t="inlineStr">
        <is>
          <t xml:space="preserve"> </t>
        </is>
      </c>
    </row>
    <row r="7">
      <c r="A7" s="4" t="inlineStr">
        <is>
          <t>Weighted average discount rate</t>
        </is>
      </c>
      <c r="B7" s="12" t="n">
        <v>0.0561</v>
      </c>
      <c r="C7" s="12" t="n">
        <v>0.0561</v>
      </c>
      <c r="D7" s="12" t="n">
        <v>0.056</v>
      </c>
      <c r="E7"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Maturities of lease liabilities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2023</t>
        </is>
      </c>
      <c r="B4" s="6" t="n">
        <v>211376</v>
      </c>
      <c r="C4" s="4" t="inlineStr">
        <is>
          <t xml:space="preserve"> </t>
        </is>
      </c>
      <c r="D4" s="4" t="inlineStr">
        <is>
          <t xml:space="preserve"> </t>
        </is>
      </c>
      <c r="E4" s="4" t="inlineStr">
        <is>
          <t xml:space="preserve"> </t>
        </is>
      </c>
    </row>
    <row r="5">
      <c r="A5" s="4" t="inlineStr">
        <is>
          <t>2024</t>
        </is>
      </c>
      <c r="B5" s="5" t="n">
        <v>104068</v>
      </c>
      <c r="C5" s="4" t="inlineStr">
        <is>
          <t xml:space="preserve"> </t>
        </is>
      </c>
      <c r="D5" s="4" t="inlineStr">
        <is>
          <t xml:space="preserve"> </t>
        </is>
      </c>
      <c r="E5" s="4" t="inlineStr">
        <is>
          <t xml:space="preserve"> </t>
        </is>
      </c>
    </row>
    <row r="6">
      <c r="A6" s="4" t="inlineStr">
        <is>
          <t>2025</t>
        </is>
      </c>
      <c r="B6" s="5" t="n">
        <v>50572</v>
      </c>
      <c r="C6" s="4" t="inlineStr">
        <is>
          <t xml:space="preserve"> </t>
        </is>
      </c>
      <c r="D6" s="4" t="inlineStr">
        <is>
          <t xml:space="preserve"> </t>
        </is>
      </c>
      <c r="E6" s="4" t="inlineStr">
        <is>
          <t xml:space="preserve"> </t>
        </is>
      </c>
    </row>
    <row r="7">
      <c r="A7" s="4" t="inlineStr">
        <is>
          <t>2026</t>
        </is>
      </c>
      <c r="B7" s="5" t="n">
        <v>18296</v>
      </c>
      <c r="C7" s="4" t="inlineStr">
        <is>
          <t xml:space="preserve"> </t>
        </is>
      </c>
      <c r="D7" s="4" t="inlineStr">
        <is>
          <t xml:space="preserve"> </t>
        </is>
      </c>
      <c r="E7" s="4" t="inlineStr">
        <is>
          <t xml:space="preserve"> </t>
        </is>
      </c>
    </row>
    <row r="8">
      <c r="A8" s="4" t="inlineStr">
        <is>
          <t>2027</t>
        </is>
      </c>
      <c r="B8" s="5" t="n">
        <v>4499</v>
      </c>
      <c r="C8" s="4" t="inlineStr">
        <is>
          <t xml:space="preserve"> </t>
        </is>
      </c>
      <c r="D8" s="4" t="inlineStr">
        <is>
          <t xml:space="preserve"> </t>
        </is>
      </c>
      <c r="E8" s="4" t="inlineStr">
        <is>
          <t xml:space="preserve"> </t>
        </is>
      </c>
    </row>
    <row r="9">
      <c r="A9" s="4" t="inlineStr">
        <is>
          <t>2028 and thereafter</t>
        </is>
      </c>
      <c r="B9" s="5" t="n">
        <v>1021</v>
      </c>
      <c r="C9" s="4" t="inlineStr">
        <is>
          <t xml:space="preserve"> </t>
        </is>
      </c>
      <c r="D9" s="4" t="inlineStr">
        <is>
          <t xml:space="preserve"> </t>
        </is>
      </c>
      <c r="E9" s="4" t="inlineStr">
        <is>
          <t xml:space="preserve"> </t>
        </is>
      </c>
    </row>
    <row r="10">
      <c r="A10" s="4" t="inlineStr">
        <is>
          <t>Total lease payments</t>
        </is>
      </c>
      <c r="B10" s="5" t="n">
        <v>389832</v>
      </c>
      <c r="C10" s="4" t="inlineStr">
        <is>
          <t xml:space="preserve"> </t>
        </is>
      </c>
      <c r="D10" s="4" t="inlineStr">
        <is>
          <t xml:space="preserve"> </t>
        </is>
      </c>
      <c r="E10" s="4" t="inlineStr">
        <is>
          <t xml:space="preserve"> </t>
        </is>
      </c>
    </row>
    <row r="11">
      <c r="A11" s="4" t="inlineStr">
        <is>
          <t>Less: imputed interest</t>
        </is>
      </c>
      <c r="B11" s="5" t="n">
        <v>23127</v>
      </c>
      <c r="C11" s="4" t="inlineStr">
        <is>
          <t xml:space="preserve"> </t>
        </is>
      </c>
      <c r="D11" s="4" t="inlineStr">
        <is>
          <t xml:space="preserve"> </t>
        </is>
      </c>
      <c r="E11" s="4" t="inlineStr">
        <is>
          <t xml:space="preserve"> </t>
        </is>
      </c>
    </row>
    <row r="12">
      <c r="A12" s="4" t="inlineStr">
        <is>
          <t>Total</t>
        </is>
      </c>
      <c r="B12" s="5" t="n">
        <v>366705</v>
      </c>
      <c r="C12" s="4" t="inlineStr">
        <is>
          <t xml:space="preserve"> </t>
        </is>
      </c>
      <c r="D12" s="4" t="inlineStr">
        <is>
          <t xml:space="preserve"> </t>
        </is>
      </c>
      <c r="E12" s="4" t="inlineStr">
        <is>
          <t xml:space="preserve"> </t>
        </is>
      </c>
    </row>
    <row r="13">
      <c r="A13" s="4" t="inlineStr">
        <is>
          <t>Less: current portion</t>
        </is>
      </c>
      <c r="B13" s="5" t="n">
        <v>197969</v>
      </c>
      <c r="C13" s="6" t="n">
        <v>239937</v>
      </c>
      <c r="D13" s="4" t="inlineStr">
        <is>
          <t xml:space="preserve"> </t>
        </is>
      </c>
      <c r="E13" s="7" t="n">
        <v>28703</v>
      </c>
    </row>
    <row r="14">
      <c r="A14" s="4" t="inlineStr">
        <is>
          <t>Non-current portion</t>
        </is>
      </c>
      <c r="B14" s="5" t="n">
        <v>168736</v>
      </c>
      <c r="C14" s="5" t="n">
        <v>272575</v>
      </c>
      <c r="D14" s="4" t="inlineStr">
        <is>
          <t xml:space="preserve"> </t>
        </is>
      </c>
      <c r="E14" s="7" t="n">
        <v>24464</v>
      </c>
    </row>
    <row r="15">
      <c r="A15" s="4" t="inlineStr">
        <is>
          <t>Gross rental expenses incurred under operating leases</t>
        </is>
      </c>
      <c r="B15" s="5" t="n">
        <v>215121</v>
      </c>
      <c r="C15" s="5" t="n">
        <v>285750</v>
      </c>
      <c r="D15" s="6" t="n">
        <v>284745</v>
      </c>
      <c r="E15" s="4" t="inlineStr">
        <is>
          <t xml:space="preserve"> </t>
        </is>
      </c>
    </row>
    <row r="16">
      <c r="A16" s="4" t="inlineStr">
        <is>
          <t>Sublease rental income</t>
        </is>
      </c>
      <c r="B16" s="6" t="n">
        <v>330</v>
      </c>
      <c r="C16" s="6" t="n">
        <v>583</v>
      </c>
      <c r="D16" s="6" t="n">
        <v>971</v>
      </c>
      <c r="E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2 USD ($)</t>
        </is>
      </c>
    </row>
    <row r="3">
      <c r="A3" s="3" t="inlineStr">
        <is>
          <t>COMMITMENTS AND CONTINGENCIES</t>
        </is>
      </c>
      <c r="B3" s="4" t="inlineStr">
        <is>
          <t xml:space="preserve"> </t>
        </is>
      </c>
    </row>
    <row r="4">
      <c r="A4" s="4" t="inlineStr">
        <is>
          <t>Amount paid</t>
        </is>
      </c>
      <c r="B4" s="7"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30" customWidth="1" min="2" max="2"/>
    <col width="30" customWidth="1" min="3" max="3"/>
    <col width="22" customWidth="1" min="4" max="4"/>
    <col width="22" customWidth="1" min="5" max="5"/>
  </cols>
  <sheetData>
    <row r="1">
      <c r="A1" s="1" t="inlineStr">
        <is>
          <t>SEGMENT INFORMATION (Details) ¥ in Thousands, $ in Thousands</t>
        </is>
      </c>
      <c r="B1" s="2" t="inlineStr">
        <is>
          <t>12 Months Ended</t>
        </is>
      </c>
    </row>
    <row r="2">
      <c r="B2" s="2" t="inlineStr">
        <is>
          <t>Dec. 31, 2022 CNY (¥) segment</t>
        </is>
      </c>
      <c r="C2" s="2" t="inlineStr">
        <is>
          <t>Dec. 31, 2022 USD ($) segment</t>
        </is>
      </c>
      <c r="D2" s="2" t="inlineStr">
        <is>
          <t>Dec. 31, 2021 CNY (¥)</t>
        </is>
      </c>
      <c r="E2" s="2" t="inlineStr">
        <is>
          <t>Dec. 31, 2020 CNY (¥)</t>
        </is>
      </c>
    </row>
    <row r="3">
      <c r="A3" s="3" t="inlineStr">
        <is>
          <t>SEGMENT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2</v>
      </c>
      <c r="C4" s="5" t="n">
        <v>2</v>
      </c>
      <c r="D4" s="4" t="inlineStr">
        <is>
          <t xml:space="preserve"> </t>
        </is>
      </c>
      <c r="E4" s="4" t="inlineStr">
        <is>
          <t xml:space="preserve"> </t>
        </is>
      </c>
    </row>
    <row r="5">
      <c r="A5" s="3" t="inlineStr">
        <is>
          <t>Revenues, cost of revenues, and gross profit by segment</t>
        </is>
      </c>
      <c r="B5" s="4" t="inlineStr">
        <is>
          <t xml:space="preserve"> </t>
        </is>
      </c>
      <c r="C5" s="4" t="inlineStr">
        <is>
          <t xml:space="preserve"> </t>
        </is>
      </c>
      <c r="D5" s="4" t="inlineStr">
        <is>
          <t xml:space="preserve"> </t>
        </is>
      </c>
      <c r="E5" s="4" t="inlineStr">
        <is>
          <t xml:space="preserve"> </t>
        </is>
      </c>
    </row>
    <row r="6">
      <c r="A6" s="4" t="inlineStr">
        <is>
          <t>Net revenues</t>
        </is>
      </c>
      <c r="B6" s="6" t="n">
        <v>2468074</v>
      </c>
      <c r="C6" s="7" t="n">
        <v>357837</v>
      </c>
      <c r="D6" s="6" t="n">
        <v>2386520</v>
      </c>
      <c r="E6" s="6" t="n">
        <v>1897883</v>
      </c>
    </row>
    <row r="7">
      <c r="A7" s="4" t="inlineStr">
        <is>
          <t>Cost of revenues</t>
        </is>
      </c>
      <c r="B7" s="5" t="n">
        <v>-1056043</v>
      </c>
      <c r="C7" s="5" t="n">
        <v>-153112</v>
      </c>
      <c r="D7" s="5" t="n">
        <v>-1201419</v>
      </c>
      <c r="E7" s="5" t="n">
        <v>-1066842</v>
      </c>
    </row>
    <row r="8">
      <c r="A8" s="4" t="inlineStr">
        <is>
          <t>Gross profit</t>
        </is>
      </c>
      <c r="B8" s="5" t="n">
        <v>1412031</v>
      </c>
      <c r="C8" s="7" t="n">
        <v>204725</v>
      </c>
      <c r="D8" s="5" t="n">
        <v>1185101</v>
      </c>
      <c r="E8" s="5" t="n">
        <v>831041</v>
      </c>
    </row>
    <row r="9">
      <c r="A9" s="4" t="inlineStr">
        <is>
          <t>IT Professional Education</t>
        </is>
      </c>
      <c r="B9" s="4" t="inlineStr">
        <is>
          <t xml:space="preserve"> </t>
        </is>
      </c>
      <c r="C9" s="4" t="inlineStr">
        <is>
          <t xml:space="preserve"> </t>
        </is>
      </c>
      <c r="D9" s="4" t="inlineStr">
        <is>
          <t xml:space="preserve"> </t>
        </is>
      </c>
      <c r="E9" s="4" t="inlineStr">
        <is>
          <t xml:space="preserve"> </t>
        </is>
      </c>
    </row>
    <row r="10">
      <c r="A10" s="3" t="inlineStr">
        <is>
          <t>Revenues, cost of revenues, and gross profit by segment</t>
        </is>
      </c>
      <c r="B10" s="4" t="inlineStr">
        <is>
          <t xml:space="preserve"> </t>
        </is>
      </c>
      <c r="C10" s="4" t="inlineStr">
        <is>
          <t xml:space="preserve"> </t>
        </is>
      </c>
      <c r="D10" s="4" t="inlineStr">
        <is>
          <t xml:space="preserve"> </t>
        </is>
      </c>
      <c r="E10" s="4" t="inlineStr">
        <is>
          <t xml:space="preserve"> </t>
        </is>
      </c>
    </row>
    <row r="11">
      <c r="A11" s="4" t="inlineStr">
        <is>
          <t>Net revenues</t>
        </is>
      </c>
      <c r="B11" s="5" t="n">
        <v>1068230</v>
      </c>
      <c r="C11" s="4" t="inlineStr">
        <is>
          <t xml:space="preserve"> </t>
        </is>
      </c>
      <c r="D11" s="5" t="n">
        <v>1150247</v>
      </c>
      <c r="E11" s="5" t="n">
        <v>1136043</v>
      </c>
    </row>
    <row r="12">
      <c r="A12" s="4" t="inlineStr">
        <is>
          <t>Cost of revenues</t>
        </is>
      </c>
      <c r="B12" s="5" t="n">
        <v>-320961</v>
      </c>
      <c r="C12" s="4" t="inlineStr">
        <is>
          <t xml:space="preserve"> </t>
        </is>
      </c>
      <c r="D12" s="5" t="n">
        <v>-409326</v>
      </c>
      <c r="E12" s="5" t="n">
        <v>-420349</v>
      </c>
    </row>
    <row r="13">
      <c r="A13" s="4" t="inlineStr">
        <is>
          <t>Gross profit</t>
        </is>
      </c>
      <c r="B13" s="5" t="n">
        <v>747269</v>
      </c>
      <c r="C13" s="4" t="inlineStr">
        <is>
          <t xml:space="preserve"> </t>
        </is>
      </c>
      <c r="D13" s="5" t="n">
        <v>740921</v>
      </c>
      <c r="E13" s="5" t="n">
        <v>715694</v>
      </c>
    </row>
    <row r="14">
      <c r="A14" s="4" t="inlineStr">
        <is>
          <t>IT-focused Supplementary STEAM Education</t>
        </is>
      </c>
      <c r="B14" s="4" t="inlineStr">
        <is>
          <t xml:space="preserve"> </t>
        </is>
      </c>
      <c r="C14" s="4" t="inlineStr">
        <is>
          <t xml:space="preserve"> </t>
        </is>
      </c>
      <c r="D14" s="4" t="inlineStr">
        <is>
          <t xml:space="preserve"> </t>
        </is>
      </c>
      <c r="E14" s="4" t="inlineStr">
        <is>
          <t xml:space="preserve"> </t>
        </is>
      </c>
    </row>
    <row r="15">
      <c r="A15" s="3" t="inlineStr">
        <is>
          <t>Revenues, cost of revenues, and gross profit by segment</t>
        </is>
      </c>
      <c r="B15" s="4" t="inlineStr">
        <is>
          <t xml:space="preserve"> </t>
        </is>
      </c>
      <c r="C15" s="4" t="inlineStr">
        <is>
          <t xml:space="preserve"> </t>
        </is>
      </c>
      <c r="D15" s="4" t="inlineStr">
        <is>
          <t xml:space="preserve"> </t>
        </is>
      </c>
      <c r="E15" s="4" t="inlineStr">
        <is>
          <t xml:space="preserve"> </t>
        </is>
      </c>
    </row>
    <row r="16">
      <c r="A16" s="4" t="inlineStr">
        <is>
          <t>Net revenues</t>
        </is>
      </c>
      <c r="B16" s="5" t="n">
        <v>1399844</v>
      </c>
      <c r="C16" s="4" t="inlineStr">
        <is>
          <t xml:space="preserve"> </t>
        </is>
      </c>
      <c r="D16" s="5" t="n">
        <v>1236273</v>
      </c>
      <c r="E16" s="5" t="n">
        <v>761840</v>
      </c>
    </row>
    <row r="17">
      <c r="A17" s="4" t="inlineStr">
        <is>
          <t>Cost of revenues</t>
        </is>
      </c>
      <c r="B17" s="5" t="n">
        <v>-735082</v>
      </c>
      <c r="C17" s="4" t="inlineStr">
        <is>
          <t xml:space="preserve"> </t>
        </is>
      </c>
      <c r="D17" s="5" t="n">
        <v>-792093</v>
      </c>
      <c r="E17" s="5" t="n">
        <v>-646493</v>
      </c>
    </row>
    <row r="18">
      <c r="A18" s="4" t="inlineStr">
        <is>
          <t>Gross profit</t>
        </is>
      </c>
      <c r="B18" s="6" t="n">
        <v>664762</v>
      </c>
      <c r="C18" s="4" t="inlineStr">
        <is>
          <t xml:space="preserve"> </t>
        </is>
      </c>
      <c r="D18" s="6" t="n">
        <v>444180</v>
      </c>
      <c r="E18" s="6" t="n">
        <v>115347</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2" customWidth="1" min="6" max="6"/>
    <col width="22" customWidth="1" min="7" max="7"/>
  </cols>
  <sheetData>
    <row r="1">
      <c r="A1" s="1" t="inlineStr">
        <is>
          <t>PARENT ONLY FINANCIAL INFORMATION - Condensed Balance Sheets (Details) $ / shares in Units, ¥ in Thousands, $ in Thousands</t>
        </is>
      </c>
      <c r="B1" s="2" t="inlineStr">
        <is>
          <t>Dec. 31, 2022 CNY (¥) shares</t>
        </is>
      </c>
      <c r="C1" s="2" t="inlineStr">
        <is>
          <t>Dec. 31, 2022 USD ($) $ / shares shares</t>
        </is>
      </c>
      <c r="D1" s="2" t="inlineStr">
        <is>
          <t>Dec. 31, 2021 CNY (¥) shares</t>
        </is>
      </c>
      <c r="E1" s="2" t="inlineStr">
        <is>
          <t>Dec. 31, 2021 USD ($) $ / shares shares</t>
        </is>
      </c>
      <c r="F1" s="2" t="inlineStr">
        <is>
          <t>Dec. 31, 2020 CNY (¥)</t>
        </is>
      </c>
      <c r="G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56237</v>
      </c>
      <c r="C3" s="7" t="n">
        <v>51650</v>
      </c>
      <c r="D3" s="6" t="n">
        <v>423766</v>
      </c>
      <c r="E3" s="4" t="inlineStr">
        <is>
          <t xml:space="preserve"> </t>
        </is>
      </c>
      <c r="F3" s="6" t="n">
        <v>320179</v>
      </c>
      <c r="G3" s="4" t="inlineStr">
        <is>
          <t xml:space="preserve"> </t>
        </is>
      </c>
    </row>
    <row r="4">
      <c r="A4" s="4" t="inlineStr">
        <is>
          <t>Prepaid expenses and other current assets</t>
        </is>
      </c>
      <c r="B4" s="5" t="n">
        <v>111339</v>
      </c>
      <c r="C4" s="5" t="n">
        <v>16142</v>
      </c>
      <c r="D4" s="5" t="n">
        <v>139757</v>
      </c>
      <c r="E4" s="4" t="inlineStr">
        <is>
          <t xml:space="preserve"> </t>
        </is>
      </c>
      <c r="F4" s="4" t="inlineStr">
        <is>
          <t xml:space="preserve"> </t>
        </is>
      </c>
      <c r="G4" s="4" t="inlineStr">
        <is>
          <t xml:space="preserve"> </t>
        </is>
      </c>
    </row>
    <row r="5">
      <c r="A5" s="4" t="inlineStr">
        <is>
          <t>Amounts due from related parties</t>
        </is>
      </c>
      <c r="B5" s="5" t="n">
        <v>698</v>
      </c>
      <c r="C5" s="5" t="n">
        <v>101</v>
      </c>
      <c r="D5" s="5" t="n">
        <v>839</v>
      </c>
      <c r="E5" s="4" t="inlineStr">
        <is>
          <t xml:space="preserve"> </t>
        </is>
      </c>
      <c r="F5" s="4" t="inlineStr">
        <is>
          <t xml:space="preserve"> </t>
        </is>
      </c>
      <c r="G5" s="4" t="inlineStr">
        <is>
          <t xml:space="preserve"> </t>
        </is>
      </c>
    </row>
    <row r="6">
      <c r="A6" s="4" t="inlineStr">
        <is>
          <t>Total current assets</t>
        </is>
      </c>
      <c r="B6" s="5" t="n">
        <v>667553</v>
      </c>
      <c r="C6" s="5" t="n">
        <v>96786</v>
      </c>
      <c r="D6" s="5" t="n">
        <v>619332</v>
      </c>
      <c r="E6" s="4" t="inlineStr">
        <is>
          <t xml:space="preserve"> </t>
        </is>
      </c>
      <c r="F6" s="4" t="inlineStr">
        <is>
          <t xml:space="preserve"> </t>
        </is>
      </c>
      <c r="G6" s="4" t="inlineStr">
        <is>
          <t xml:space="preserve"> </t>
        </is>
      </c>
    </row>
    <row r="7">
      <c r="A7" s="4" t="inlineStr">
        <is>
          <t>Total assets</t>
        </is>
      </c>
      <c r="B7" s="5" t="n">
        <v>1337500</v>
      </c>
      <c r="C7" s="5" t="n">
        <v>193919</v>
      </c>
      <c r="D7" s="5" t="n">
        <v>1641782</v>
      </c>
      <c r="E7" s="4" t="inlineStr">
        <is>
          <t xml:space="preserve"> </t>
        </is>
      </c>
      <c r="F7" s="4" t="inlineStr">
        <is>
          <t xml:space="preserve"> </t>
        </is>
      </c>
      <c r="G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expenses and other current liabilities</t>
        </is>
      </c>
      <c r="B9" s="5" t="n">
        <v>603516</v>
      </c>
      <c r="C9" s="5" t="n">
        <v>87502</v>
      </c>
      <c r="D9" s="5" t="n">
        <v>563603</v>
      </c>
      <c r="E9" s="4" t="inlineStr">
        <is>
          <t xml:space="preserve"> </t>
        </is>
      </c>
      <c r="F9" s="4" t="inlineStr">
        <is>
          <t xml:space="preserve"> </t>
        </is>
      </c>
      <c r="G9" s="4" t="inlineStr">
        <is>
          <t xml:space="preserve"> </t>
        </is>
      </c>
    </row>
    <row r="10">
      <c r="A10" s="4" t="inlineStr">
        <is>
          <t>Total current liabilities</t>
        </is>
      </c>
      <c r="B10" s="5" t="n">
        <v>2656946</v>
      </c>
      <c r="C10" s="5" t="n">
        <v>385221</v>
      </c>
      <c r="D10" s="5" t="n">
        <v>2940086</v>
      </c>
      <c r="E10" s="4" t="inlineStr">
        <is>
          <t xml:space="preserve"> </t>
        </is>
      </c>
      <c r="F10" s="4" t="inlineStr">
        <is>
          <t xml:space="preserve"> </t>
        </is>
      </c>
      <c r="G10" s="4" t="inlineStr">
        <is>
          <t xml:space="preserve"> </t>
        </is>
      </c>
    </row>
    <row r="11">
      <c r="A11" s="4" t="inlineStr">
        <is>
          <t>Total liabilities</t>
        </is>
      </c>
      <c r="B11" s="5" t="n">
        <v>2844181</v>
      </c>
      <c r="C11" s="5" t="n">
        <v>412367</v>
      </c>
      <c r="D11" s="5" t="n">
        <v>3234202</v>
      </c>
      <c r="E11" s="4" t="inlineStr">
        <is>
          <t xml:space="preserve"> </t>
        </is>
      </c>
      <c r="F11" s="4" t="inlineStr">
        <is>
          <t xml:space="preserve"> </t>
        </is>
      </c>
      <c r="G11" s="4" t="inlineStr">
        <is>
          <t xml:space="preserve"> </t>
        </is>
      </c>
    </row>
    <row r="12">
      <c r="A12" s="4"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paid-in capital</t>
        </is>
      </c>
      <c r="B14" s="5" t="n">
        <v>1363845</v>
      </c>
      <c r="C14" s="5" t="n">
        <v>197739</v>
      </c>
      <c r="D14" s="5" t="n">
        <v>1347205</v>
      </c>
      <c r="E14" s="4" t="inlineStr">
        <is>
          <t xml:space="preserve"> </t>
        </is>
      </c>
      <c r="F14" s="4" t="inlineStr">
        <is>
          <t xml:space="preserve"> </t>
        </is>
      </c>
      <c r="G14" s="4" t="inlineStr">
        <is>
          <t xml:space="preserve"> </t>
        </is>
      </c>
    </row>
    <row r="15">
      <c r="A15" s="4" t="inlineStr">
        <is>
          <t>Accumulated other comprehensive income</t>
        </is>
      </c>
      <c r="B15" s="5" t="n">
        <v>49664</v>
      </c>
      <c r="C15" s="5" t="n">
        <v>7201</v>
      </c>
      <c r="D15" s="5" t="n">
        <v>48699</v>
      </c>
      <c r="E15" s="4" t="inlineStr">
        <is>
          <t xml:space="preserve"> </t>
        </is>
      </c>
      <c r="F15" s="4" t="inlineStr">
        <is>
          <t xml:space="preserve"> </t>
        </is>
      </c>
      <c r="G15" s="4" t="inlineStr">
        <is>
          <t xml:space="preserve"> </t>
        </is>
      </c>
    </row>
    <row r="16">
      <c r="A16" s="4" t="inlineStr">
        <is>
          <t>Accumulated deficit</t>
        </is>
      </c>
      <c r="B16" s="5" t="n">
        <v>-2436918</v>
      </c>
      <c r="C16" s="5" t="n">
        <v>-353320</v>
      </c>
      <c r="D16" s="5" t="n">
        <v>-2520438</v>
      </c>
      <c r="E16" s="4" t="inlineStr">
        <is>
          <t xml:space="preserve"> </t>
        </is>
      </c>
      <c r="F16" s="4" t="inlineStr">
        <is>
          <t xml:space="preserve"> </t>
        </is>
      </c>
      <c r="G16" s="4" t="inlineStr">
        <is>
          <t xml:space="preserve"> </t>
        </is>
      </c>
    </row>
    <row r="17">
      <c r="A17" s="4" t="inlineStr">
        <is>
          <t>Total equity deficit to the shareholders of Tarena International, Inc. | ¥</t>
        </is>
      </c>
      <c r="B17" s="5" t="n">
        <v>-1506681</v>
      </c>
      <c r="C17" s="4" t="inlineStr">
        <is>
          <t xml:space="preserve"> </t>
        </is>
      </c>
      <c r="D17" s="5" t="n">
        <v>-1592420</v>
      </c>
      <c r="E17" s="4" t="inlineStr">
        <is>
          <t xml:space="preserve"> </t>
        </is>
      </c>
      <c r="F17" s="5" t="n">
        <v>-1139269</v>
      </c>
      <c r="G17" s="6" t="n">
        <v>-403064</v>
      </c>
    </row>
    <row r="18">
      <c r="A18" s="4" t="inlineStr">
        <is>
          <t>Total liabilities and shareholders' deficit</t>
        </is>
      </c>
      <c r="B18" s="5" t="n">
        <v>1337500</v>
      </c>
      <c r="C18" s="5" t="n">
        <v>193919</v>
      </c>
      <c r="D18" s="5" t="n">
        <v>1641782</v>
      </c>
      <c r="E18" s="4" t="inlineStr">
        <is>
          <t xml:space="preserve"> </t>
        </is>
      </c>
      <c r="F18" s="4" t="inlineStr">
        <is>
          <t xml:space="preserve"> </t>
        </is>
      </c>
      <c r="G18" s="4" t="inlineStr">
        <is>
          <t xml:space="preserve"> </t>
        </is>
      </c>
    </row>
    <row r="19">
      <c r="A19" s="4" t="inlineStr">
        <is>
          <t>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t>
        </is>
      </c>
      <c r="B21" s="5" t="n">
        <v>359</v>
      </c>
      <c r="C21" s="5" t="n">
        <v>52</v>
      </c>
      <c r="D21" s="5" t="n">
        <v>355</v>
      </c>
      <c r="E21" s="4" t="inlineStr">
        <is>
          <t xml:space="preserve"> </t>
        </is>
      </c>
      <c r="F21" s="4" t="inlineStr">
        <is>
          <t xml:space="preserve"> </t>
        </is>
      </c>
      <c r="G21" s="4" t="inlineStr">
        <is>
          <t xml:space="preserve"> </t>
        </is>
      </c>
    </row>
    <row r="22">
      <c r="A22" s="4" t="inlineStr">
        <is>
          <t>Treasury shares (7,199,870 and 10,608,950 Class A ordinary shares as of December 31, 2021 and 2022, at cost)</t>
        </is>
      </c>
      <c r="B22" s="6" t="n">
        <v>-476918</v>
      </c>
      <c r="C22" s="7" t="n">
        <v>-69147</v>
      </c>
      <c r="D22" s="6" t="n">
        <v>-459815</v>
      </c>
      <c r="E22" s="4" t="inlineStr">
        <is>
          <t xml:space="preserve"> </t>
        </is>
      </c>
      <c r="F22" s="4" t="inlineStr">
        <is>
          <t xml:space="preserve"> </t>
        </is>
      </c>
      <c r="G22" s="4" t="inlineStr">
        <is>
          <t xml:space="preserve"> </t>
        </is>
      </c>
    </row>
    <row r="23">
      <c r="A23" s="3"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 par value | $ / shares</t>
        </is>
      </c>
      <c r="B24" s="4" t="inlineStr">
        <is>
          <t xml:space="preserve"> </t>
        </is>
      </c>
      <c r="C24" s="8" t="n">
        <v>0.001</v>
      </c>
      <c r="D24" s="4" t="inlineStr">
        <is>
          <t xml:space="preserve"> </t>
        </is>
      </c>
      <c r="E24" s="8" t="n">
        <v>0.001</v>
      </c>
      <c r="F24" s="4" t="inlineStr">
        <is>
          <t xml:space="preserve"> </t>
        </is>
      </c>
      <c r="G24" s="4" t="inlineStr">
        <is>
          <t xml:space="preserve"> </t>
        </is>
      </c>
    </row>
    <row r="25">
      <c r="A25" s="4" t="inlineStr">
        <is>
          <t>Ordinary shares authorized</t>
        </is>
      </c>
      <c r="B25" s="5" t="n">
        <v>860000000</v>
      </c>
      <c r="C25" s="5" t="n">
        <v>860000000</v>
      </c>
      <c r="D25" s="5" t="n">
        <v>860000000</v>
      </c>
      <c r="E25" s="5" t="n">
        <v>860000000</v>
      </c>
      <c r="F25" s="4" t="inlineStr">
        <is>
          <t xml:space="preserve"> </t>
        </is>
      </c>
      <c r="G25" s="4" t="inlineStr">
        <is>
          <t xml:space="preserve"> </t>
        </is>
      </c>
    </row>
    <row r="26">
      <c r="A26" s="4" t="inlineStr">
        <is>
          <t>Ordinary shares issued</t>
        </is>
      </c>
      <c r="B26" s="5" t="n">
        <v>57176842</v>
      </c>
      <c r="C26" s="5" t="n">
        <v>57176842</v>
      </c>
      <c r="D26" s="5" t="n">
        <v>56593157</v>
      </c>
      <c r="E26" s="5" t="n">
        <v>56593157</v>
      </c>
      <c r="F26" s="4" t="inlineStr">
        <is>
          <t xml:space="preserve"> </t>
        </is>
      </c>
      <c r="G26" s="4" t="inlineStr">
        <is>
          <t xml:space="preserve"> </t>
        </is>
      </c>
    </row>
    <row r="27">
      <c r="A27" s="4" t="inlineStr">
        <is>
          <t>Ordinary shares outstanding</t>
        </is>
      </c>
      <c r="B27" s="5" t="n">
        <v>46567892</v>
      </c>
      <c r="C27" s="5" t="n">
        <v>46567892</v>
      </c>
      <c r="D27" s="5" t="n">
        <v>49393287</v>
      </c>
      <c r="E27" s="5" t="n">
        <v>49393287</v>
      </c>
      <c r="F27" s="4" t="inlineStr">
        <is>
          <t xml:space="preserve"> </t>
        </is>
      </c>
      <c r="G27" s="4" t="inlineStr">
        <is>
          <t xml:space="preserve"> </t>
        </is>
      </c>
    </row>
    <row r="28">
      <c r="A28" s="4" t="inlineStr">
        <is>
          <t>Treasury shares</t>
        </is>
      </c>
      <c r="B28" s="5" t="n">
        <v>10608950</v>
      </c>
      <c r="C28" s="5" t="n">
        <v>10608950</v>
      </c>
      <c r="D28" s="5" t="n">
        <v>7199870</v>
      </c>
      <c r="E28" s="5" t="n">
        <v>7199870</v>
      </c>
      <c r="F28" s="4" t="inlineStr">
        <is>
          <t xml:space="preserve"> </t>
        </is>
      </c>
      <c r="G28" s="4" t="inlineStr">
        <is>
          <t xml:space="preserve"> </t>
        </is>
      </c>
    </row>
    <row r="29">
      <c r="A29" s="4" t="inlineStr">
        <is>
          <t>Class B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rdinary shares</t>
        </is>
      </c>
      <c r="B31" s="6" t="n">
        <v>74</v>
      </c>
      <c r="C31" s="7" t="n">
        <v>11</v>
      </c>
      <c r="D31" s="6" t="n">
        <v>74</v>
      </c>
      <c r="E31" s="4" t="inlineStr">
        <is>
          <t xml:space="preserve"> </t>
        </is>
      </c>
      <c r="F31" s="4" t="inlineStr">
        <is>
          <t xml:space="preserve"> </t>
        </is>
      </c>
      <c r="G31" s="4" t="inlineStr">
        <is>
          <t xml:space="preserve"> </t>
        </is>
      </c>
    </row>
    <row r="32">
      <c r="A32" s="3" t="inlineStr">
        <is>
          <t>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dinary shares, par value | $ / shares</t>
        </is>
      </c>
      <c r="B33" s="4" t="inlineStr">
        <is>
          <t xml:space="preserve"> </t>
        </is>
      </c>
      <c r="C33" s="8" t="n">
        <v>0.001</v>
      </c>
      <c r="D33" s="4" t="inlineStr">
        <is>
          <t xml:space="preserve"> </t>
        </is>
      </c>
      <c r="E33" s="8" t="n">
        <v>0.001</v>
      </c>
      <c r="F33" s="4" t="inlineStr">
        <is>
          <t xml:space="preserve"> </t>
        </is>
      </c>
      <c r="G33" s="4" t="inlineStr">
        <is>
          <t xml:space="preserve"> </t>
        </is>
      </c>
    </row>
    <row r="34">
      <c r="A34" s="4" t="inlineStr">
        <is>
          <t>Ordinary shares authorized</t>
        </is>
      </c>
      <c r="B34" s="5" t="n">
        <v>40000000</v>
      </c>
      <c r="C34" s="5" t="n">
        <v>40000000</v>
      </c>
      <c r="D34" s="5" t="n">
        <v>40000000</v>
      </c>
      <c r="E34" s="5" t="n">
        <v>40000000</v>
      </c>
      <c r="F34" s="4" t="inlineStr">
        <is>
          <t xml:space="preserve"> </t>
        </is>
      </c>
      <c r="G34" s="4" t="inlineStr">
        <is>
          <t xml:space="preserve"> </t>
        </is>
      </c>
    </row>
    <row r="35">
      <c r="A35" s="4" t="inlineStr">
        <is>
          <t>Ordinary shares issued</t>
        </is>
      </c>
      <c r="B35" s="5" t="n">
        <v>7206059</v>
      </c>
      <c r="C35" s="5" t="n">
        <v>7206059</v>
      </c>
      <c r="D35" s="5" t="n">
        <v>7206059</v>
      </c>
      <c r="E35" s="5" t="n">
        <v>7206059</v>
      </c>
      <c r="F35" s="4" t="inlineStr">
        <is>
          <t xml:space="preserve"> </t>
        </is>
      </c>
      <c r="G35" s="4" t="inlineStr">
        <is>
          <t xml:space="preserve"> </t>
        </is>
      </c>
    </row>
    <row r="36">
      <c r="A36" s="4" t="inlineStr">
        <is>
          <t>Ordinary shares outstanding</t>
        </is>
      </c>
      <c r="B36" s="5" t="n">
        <v>7206059</v>
      </c>
      <c r="C36" s="5" t="n">
        <v>7206059</v>
      </c>
      <c r="D36" s="5" t="n">
        <v>7206059</v>
      </c>
      <c r="E36" s="5" t="n">
        <v>7206059</v>
      </c>
      <c r="F36" s="4" t="inlineStr">
        <is>
          <t xml:space="preserve"> </t>
        </is>
      </c>
      <c r="G36" s="4" t="inlineStr">
        <is>
          <t xml:space="preserve"> </t>
        </is>
      </c>
    </row>
    <row r="37">
      <c r="A37" s="4" t="inlineStr">
        <is>
          <t>Parent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6" t="n">
        <v>1844</v>
      </c>
      <c r="C39" s="7" t="n">
        <v>267</v>
      </c>
      <c r="D39" s="6" t="n">
        <v>23506</v>
      </c>
      <c r="E39" s="7" t="n">
        <v>3407</v>
      </c>
      <c r="F39" s="5" t="n">
        <v>3793</v>
      </c>
      <c r="G39" s="6" t="n">
        <v>7599</v>
      </c>
    </row>
    <row r="40">
      <c r="A40" s="4" t="inlineStr">
        <is>
          <t>Prepaid expenses and other current assets</t>
        </is>
      </c>
      <c r="B40" s="5" t="n">
        <v>550</v>
      </c>
      <c r="C40" s="5" t="n">
        <v>80</v>
      </c>
      <c r="D40" s="5" t="n">
        <v>24</v>
      </c>
      <c r="E40" s="4" t="inlineStr">
        <is>
          <t xml:space="preserve"> </t>
        </is>
      </c>
      <c r="F40" s="4" t="inlineStr">
        <is>
          <t xml:space="preserve"> </t>
        </is>
      </c>
      <c r="G40" s="4" t="inlineStr">
        <is>
          <t xml:space="preserve"> </t>
        </is>
      </c>
    </row>
    <row r="41">
      <c r="A41" s="4" t="inlineStr">
        <is>
          <t>Amounts due from related parties</t>
        </is>
      </c>
      <c r="B41" s="5" t="n">
        <v>437987</v>
      </c>
      <c r="C41" s="5" t="n">
        <v>63502</v>
      </c>
      <c r="D41" s="5" t="n">
        <v>407795</v>
      </c>
      <c r="E41" s="4" t="inlineStr">
        <is>
          <t xml:space="preserve"> </t>
        </is>
      </c>
      <c r="F41" s="6" t="n">
        <v>32869</v>
      </c>
      <c r="G41" s="4" t="inlineStr">
        <is>
          <t xml:space="preserve"> </t>
        </is>
      </c>
    </row>
    <row r="42">
      <c r="A42" s="4" t="inlineStr">
        <is>
          <t>Total current assets</t>
        </is>
      </c>
      <c r="B42" s="5" t="n">
        <v>440381</v>
      </c>
      <c r="C42" s="5" t="n">
        <v>63849</v>
      </c>
      <c r="D42" s="5" t="n">
        <v>431325</v>
      </c>
      <c r="E42" s="4" t="inlineStr">
        <is>
          <t xml:space="preserve"> </t>
        </is>
      </c>
      <c r="F42" s="4" t="inlineStr">
        <is>
          <t xml:space="preserve"> </t>
        </is>
      </c>
      <c r="G42" s="4" t="inlineStr">
        <is>
          <t xml:space="preserve"> </t>
        </is>
      </c>
    </row>
    <row r="43">
      <c r="A43" s="4" t="inlineStr">
        <is>
          <t>Investment in subsidiaries</t>
        </is>
      </c>
      <c r="B43" s="5" t="n">
        <v>-1574974</v>
      </c>
      <c r="C43" s="5" t="n">
        <v>-228350</v>
      </c>
      <c r="D43" s="5" t="n">
        <v>-1700223</v>
      </c>
      <c r="E43" s="4" t="inlineStr">
        <is>
          <t xml:space="preserve"> </t>
        </is>
      </c>
      <c r="F43" s="4" t="inlineStr">
        <is>
          <t xml:space="preserve"> </t>
        </is>
      </c>
      <c r="G43" s="4" t="inlineStr">
        <is>
          <t xml:space="preserve"> </t>
        </is>
      </c>
    </row>
    <row r="44">
      <c r="A44" s="4" t="inlineStr">
        <is>
          <t>Total assets</t>
        </is>
      </c>
      <c r="B44" s="5" t="n">
        <v>-1134593</v>
      </c>
      <c r="C44" s="5" t="n">
        <v>-164501</v>
      </c>
      <c r="D44" s="5" t="n">
        <v>-1268898</v>
      </c>
      <c r="E44" s="4" t="inlineStr">
        <is>
          <t xml:space="preserve"> </t>
        </is>
      </c>
      <c r="F44" s="4" t="inlineStr">
        <is>
          <t xml:space="preserve"> </t>
        </is>
      </c>
      <c r="G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rued expenses and other current liabilities</t>
        </is>
      </c>
      <c r="B46" s="5" t="n">
        <v>30392</v>
      </c>
      <c r="C46" s="5" t="n">
        <v>4406</v>
      </c>
      <c r="D46" s="5" t="n">
        <v>5781</v>
      </c>
      <c r="E46" s="4" t="inlineStr">
        <is>
          <t xml:space="preserve"> </t>
        </is>
      </c>
      <c r="F46" s="4" t="inlineStr">
        <is>
          <t xml:space="preserve"> </t>
        </is>
      </c>
      <c r="G46" s="4" t="inlineStr">
        <is>
          <t xml:space="preserve"> </t>
        </is>
      </c>
    </row>
    <row r="47">
      <c r="A47" s="4" t="inlineStr">
        <is>
          <t>Due to intercompany</t>
        </is>
      </c>
      <c r="B47" s="5" t="n">
        <v>334909</v>
      </c>
      <c r="C47" s="5" t="n">
        <v>48557</v>
      </c>
      <c r="D47" s="5" t="n">
        <v>309241</v>
      </c>
      <c r="E47" s="4" t="inlineStr">
        <is>
          <t xml:space="preserve"> </t>
        </is>
      </c>
      <c r="F47" s="4" t="inlineStr">
        <is>
          <t xml:space="preserve"> </t>
        </is>
      </c>
      <c r="G47" s="4" t="inlineStr">
        <is>
          <t xml:space="preserve"> </t>
        </is>
      </c>
    </row>
    <row r="48">
      <c r="A48" s="4" t="inlineStr">
        <is>
          <t>Total current liabilities</t>
        </is>
      </c>
      <c r="B48" s="5" t="n">
        <v>365301</v>
      </c>
      <c r="C48" s="5" t="n">
        <v>52963</v>
      </c>
      <c r="D48" s="5" t="n">
        <v>315022</v>
      </c>
      <c r="E48" s="4" t="inlineStr">
        <is>
          <t xml:space="preserve"> </t>
        </is>
      </c>
      <c r="F48" s="4" t="inlineStr">
        <is>
          <t xml:space="preserve"> </t>
        </is>
      </c>
      <c r="G48" s="4" t="inlineStr">
        <is>
          <t xml:space="preserve"> </t>
        </is>
      </c>
    </row>
    <row r="49">
      <c r="A49" s="4" t="inlineStr">
        <is>
          <t>Total liabilities</t>
        </is>
      </c>
      <c r="B49" s="5" t="n">
        <v>365301</v>
      </c>
      <c r="C49" s="5" t="n">
        <v>52963</v>
      </c>
      <c r="D49" s="5" t="n">
        <v>315022</v>
      </c>
      <c r="E49" s="4" t="inlineStr">
        <is>
          <t xml:space="preserve"> </t>
        </is>
      </c>
      <c r="F49" s="4" t="inlineStr">
        <is>
          <t xml:space="preserve"> </t>
        </is>
      </c>
      <c r="G49" s="4" t="inlineStr">
        <is>
          <t xml:space="preserve"> </t>
        </is>
      </c>
    </row>
    <row r="50">
      <c r="A50" s="4"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reasury shares (7,199,870 and 10,608,950 Class A ordinary shares as of December 31, 2021 and 2022, at cost)</t>
        </is>
      </c>
      <c r="B52" s="5" t="n">
        <v>-476918</v>
      </c>
      <c r="C52" s="5" t="n">
        <v>-69147</v>
      </c>
      <c r="D52" s="5" t="n">
        <v>-459815</v>
      </c>
      <c r="E52" s="4" t="inlineStr">
        <is>
          <t xml:space="preserve"> </t>
        </is>
      </c>
      <c r="F52" s="4" t="inlineStr">
        <is>
          <t xml:space="preserve"> </t>
        </is>
      </c>
      <c r="G52" s="4" t="inlineStr">
        <is>
          <t xml:space="preserve"> </t>
        </is>
      </c>
    </row>
    <row r="53">
      <c r="A53" s="4" t="inlineStr">
        <is>
          <t>Additional paid-in capital</t>
        </is>
      </c>
      <c r="B53" s="5" t="n">
        <v>1363845</v>
      </c>
      <c r="C53" s="5" t="n">
        <v>197739</v>
      </c>
      <c r="D53" s="5" t="n">
        <v>1347205</v>
      </c>
      <c r="E53" s="4" t="inlineStr">
        <is>
          <t xml:space="preserve"> </t>
        </is>
      </c>
      <c r="F53" s="4" t="inlineStr">
        <is>
          <t xml:space="preserve"> </t>
        </is>
      </c>
      <c r="G53" s="4" t="inlineStr">
        <is>
          <t xml:space="preserve"> </t>
        </is>
      </c>
    </row>
    <row r="54">
      <c r="A54" s="4" t="inlineStr">
        <is>
          <t>Accumulated other comprehensive income</t>
        </is>
      </c>
      <c r="B54" s="5" t="n">
        <v>49664</v>
      </c>
      <c r="C54" s="5" t="n">
        <v>7201</v>
      </c>
      <c r="D54" s="5" t="n">
        <v>48699</v>
      </c>
      <c r="E54" s="4" t="inlineStr">
        <is>
          <t xml:space="preserve"> </t>
        </is>
      </c>
      <c r="F54" s="4" t="inlineStr">
        <is>
          <t xml:space="preserve"> </t>
        </is>
      </c>
      <c r="G54" s="4" t="inlineStr">
        <is>
          <t xml:space="preserve"> </t>
        </is>
      </c>
    </row>
    <row r="55">
      <c r="A55" s="4" t="inlineStr">
        <is>
          <t>Accumulated deficit</t>
        </is>
      </c>
      <c r="B55" s="5" t="n">
        <v>-2436918</v>
      </c>
      <c r="C55" s="5" t="n">
        <v>-353320</v>
      </c>
      <c r="D55" s="5" t="n">
        <v>-2520438</v>
      </c>
      <c r="E55" s="4" t="inlineStr">
        <is>
          <t xml:space="preserve"> </t>
        </is>
      </c>
      <c r="F55" s="4" t="inlineStr">
        <is>
          <t xml:space="preserve"> </t>
        </is>
      </c>
      <c r="G55" s="4" t="inlineStr">
        <is>
          <t xml:space="preserve"> </t>
        </is>
      </c>
    </row>
    <row r="56">
      <c r="A56" s="4" t="inlineStr">
        <is>
          <t>Total equity deficit to the shareholders of Tarena International, Inc.</t>
        </is>
      </c>
      <c r="B56" s="5" t="n">
        <v>-1499894</v>
      </c>
      <c r="C56" s="5" t="n">
        <v>-217464</v>
      </c>
      <c r="D56" s="5" t="n">
        <v>-1583920</v>
      </c>
      <c r="E56" s="4" t="inlineStr">
        <is>
          <t xml:space="preserve"> </t>
        </is>
      </c>
      <c r="F56" s="4" t="inlineStr">
        <is>
          <t xml:space="preserve"> </t>
        </is>
      </c>
      <c r="G56" s="4" t="inlineStr">
        <is>
          <t xml:space="preserve"> </t>
        </is>
      </c>
    </row>
    <row r="57">
      <c r="A57" s="4" t="inlineStr">
        <is>
          <t>Total liabilities and shareholders' deficit</t>
        </is>
      </c>
      <c r="B57" s="5" t="n">
        <v>-1134593</v>
      </c>
      <c r="C57" s="5" t="n">
        <v>-164501</v>
      </c>
      <c r="D57" s="5" t="n">
        <v>-1268898</v>
      </c>
      <c r="E57" s="4" t="inlineStr">
        <is>
          <t xml:space="preserve"> </t>
        </is>
      </c>
      <c r="F57" s="4" t="inlineStr">
        <is>
          <t xml:space="preserve"> </t>
        </is>
      </c>
      <c r="G57" s="4" t="inlineStr">
        <is>
          <t xml:space="preserve"> </t>
        </is>
      </c>
    </row>
    <row r="58">
      <c r="A58" s="4" t="inlineStr">
        <is>
          <t>Parent Company | Class A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rdinary shares</t>
        </is>
      </c>
      <c r="B60" s="6" t="n">
        <v>359</v>
      </c>
      <c r="C60" s="7" t="n">
        <v>52</v>
      </c>
      <c r="D60" s="6" t="n">
        <v>355</v>
      </c>
      <c r="E60" s="4" t="inlineStr">
        <is>
          <t xml:space="preserve"> </t>
        </is>
      </c>
      <c r="F60" s="4" t="inlineStr">
        <is>
          <t xml:space="preserve"> </t>
        </is>
      </c>
      <c r="G60" s="4" t="inlineStr">
        <is>
          <t xml:space="preserve"> </t>
        </is>
      </c>
    </row>
    <row r="61">
      <c r="A61" s="3" t="inlineStr">
        <is>
          <t>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rdinary shares, par value | $ / shares</t>
        </is>
      </c>
      <c r="B62" s="4" t="inlineStr">
        <is>
          <t xml:space="preserve"> </t>
        </is>
      </c>
      <c r="C62" s="8" t="n">
        <v>0.001</v>
      </c>
      <c r="D62" s="4" t="inlineStr">
        <is>
          <t xml:space="preserve"> </t>
        </is>
      </c>
      <c r="E62" s="8" t="n">
        <v>0.001</v>
      </c>
      <c r="F62" s="4" t="inlineStr">
        <is>
          <t xml:space="preserve"> </t>
        </is>
      </c>
      <c r="G62" s="4" t="inlineStr">
        <is>
          <t xml:space="preserve"> </t>
        </is>
      </c>
    </row>
    <row r="63">
      <c r="A63" s="4" t="inlineStr">
        <is>
          <t>Ordinary shares authorized</t>
        </is>
      </c>
      <c r="B63" s="5" t="n">
        <v>860000000</v>
      </c>
      <c r="C63" s="5" t="n">
        <v>860000000</v>
      </c>
      <c r="D63" s="5" t="n">
        <v>860000000</v>
      </c>
      <c r="E63" s="5" t="n">
        <v>860000000</v>
      </c>
      <c r="F63" s="4" t="inlineStr">
        <is>
          <t xml:space="preserve"> </t>
        </is>
      </c>
      <c r="G63" s="4" t="inlineStr">
        <is>
          <t xml:space="preserve"> </t>
        </is>
      </c>
    </row>
    <row r="64">
      <c r="A64" s="4" t="inlineStr">
        <is>
          <t>Ordinary shares issued</t>
        </is>
      </c>
      <c r="B64" s="5" t="n">
        <v>57176842</v>
      </c>
      <c r="C64" s="5" t="n">
        <v>57176842</v>
      </c>
      <c r="D64" s="5" t="n">
        <v>56593157</v>
      </c>
      <c r="E64" s="5" t="n">
        <v>56593157</v>
      </c>
      <c r="F64" s="4" t="inlineStr">
        <is>
          <t xml:space="preserve"> </t>
        </is>
      </c>
      <c r="G64" s="4" t="inlineStr">
        <is>
          <t xml:space="preserve"> </t>
        </is>
      </c>
    </row>
    <row r="65">
      <c r="A65" s="4" t="inlineStr">
        <is>
          <t>Ordinary shares outstanding</t>
        </is>
      </c>
      <c r="B65" s="5" t="n">
        <v>46567892</v>
      </c>
      <c r="C65" s="5" t="n">
        <v>46567892</v>
      </c>
      <c r="D65" s="5" t="n">
        <v>49393287</v>
      </c>
      <c r="E65" s="5" t="n">
        <v>49393287</v>
      </c>
      <c r="F65" s="4" t="inlineStr">
        <is>
          <t xml:space="preserve"> </t>
        </is>
      </c>
      <c r="G65" s="4" t="inlineStr">
        <is>
          <t xml:space="preserve"> </t>
        </is>
      </c>
    </row>
    <row r="66">
      <c r="A66" s="4" t="inlineStr">
        <is>
          <t>Treasury shares</t>
        </is>
      </c>
      <c r="B66" s="5" t="n">
        <v>10608950</v>
      </c>
      <c r="C66" s="5" t="n">
        <v>10608950</v>
      </c>
      <c r="D66" s="5" t="n">
        <v>7199870</v>
      </c>
      <c r="E66" s="5" t="n">
        <v>7199870</v>
      </c>
      <c r="F66" s="4" t="inlineStr">
        <is>
          <t xml:space="preserve"> </t>
        </is>
      </c>
      <c r="G66" s="4" t="inlineStr">
        <is>
          <t xml:space="preserve"> </t>
        </is>
      </c>
    </row>
    <row r="67">
      <c r="A67" s="4" t="inlineStr">
        <is>
          <t>Parent Company | Class B ordinary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rdinary shares</t>
        </is>
      </c>
      <c r="B69" s="6" t="n">
        <v>74</v>
      </c>
      <c r="C69" s="7" t="n">
        <v>11</v>
      </c>
      <c r="D69" s="6" t="n">
        <v>74</v>
      </c>
      <c r="E69" s="4" t="inlineStr">
        <is>
          <t xml:space="preserve"> </t>
        </is>
      </c>
      <c r="F69" s="4" t="inlineStr">
        <is>
          <t xml:space="preserve"> </t>
        </is>
      </c>
      <c r="G69" s="4" t="inlineStr">
        <is>
          <t xml:space="preserve"> </t>
        </is>
      </c>
    </row>
    <row r="70">
      <c r="A70" s="3" t="inlineStr">
        <is>
          <t>Ordinary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rdinary shares, par value | $ / shares</t>
        </is>
      </c>
      <c r="B71" s="4" t="inlineStr">
        <is>
          <t xml:space="preserve"> </t>
        </is>
      </c>
      <c r="C71" s="8" t="n">
        <v>0.001</v>
      </c>
      <c r="D71" s="4" t="inlineStr">
        <is>
          <t xml:space="preserve"> </t>
        </is>
      </c>
      <c r="E71" s="8" t="n">
        <v>0.001</v>
      </c>
      <c r="F71" s="4" t="inlineStr">
        <is>
          <t xml:space="preserve"> </t>
        </is>
      </c>
      <c r="G71" s="4" t="inlineStr">
        <is>
          <t xml:space="preserve"> </t>
        </is>
      </c>
    </row>
    <row r="72">
      <c r="A72" s="4" t="inlineStr">
        <is>
          <t>Ordinary shares authorized</t>
        </is>
      </c>
      <c r="B72" s="5" t="n">
        <v>40000000</v>
      </c>
      <c r="C72" s="5" t="n">
        <v>40000000</v>
      </c>
      <c r="D72" s="5" t="n">
        <v>40000000</v>
      </c>
      <c r="E72" s="5" t="n">
        <v>40000000</v>
      </c>
      <c r="F72" s="4" t="inlineStr">
        <is>
          <t xml:space="preserve"> </t>
        </is>
      </c>
      <c r="G72" s="4" t="inlineStr">
        <is>
          <t xml:space="preserve"> </t>
        </is>
      </c>
    </row>
    <row r="73">
      <c r="A73" s="4" t="inlineStr">
        <is>
          <t>Ordinary shares issued</t>
        </is>
      </c>
      <c r="B73" s="5" t="n">
        <v>7206059</v>
      </c>
      <c r="C73" s="5" t="n">
        <v>7206059</v>
      </c>
      <c r="D73" s="5" t="n">
        <v>7206059</v>
      </c>
      <c r="E73" s="5" t="n">
        <v>7206059</v>
      </c>
      <c r="F73" s="4" t="inlineStr">
        <is>
          <t xml:space="preserve"> </t>
        </is>
      </c>
      <c r="G73" s="4" t="inlineStr">
        <is>
          <t xml:space="preserve"> </t>
        </is>
      </c>
    </row>
    <row r="74">
      <c r="A74" s="4" t="inlineStr">
        <is>
          <t>Ordinary shares outstanding</t>
        </is>
      </c>
      <c r="B74" s="5" t="n">
        <v>7206059</v>
      </c>
      <c r="C74" s="5" t="n">
        <v>7206059</v>
      </c>
      <c r="D74" s="5" t="n">
        <v>7206059</v>
      </c>
      <c r="E74" s="5" t="n">
        <v>7206059</v>
      </c>
      <c r="F74" s="4" t="inlineStr">
        <is>
          <t xml:space="preserve"> </t>
        </is>
      </c>
      <c r="G7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Condensed Statements of Comprehensive (Loss) Incom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Statements of Comprehensive Profit/(Loss)</t>
        </is>
      </c>
      <c r="B3" s="4" t="inlineStr">
        <is>
          <t xml:space="preserve"> </t>
        </is>
      </c>
      <c r="C3" s="4" t="inlineStr">
        <is>
          <t xml:space="preserve"> </t>
        </is>
      </c>
      <c r="D3" s="4" t="inlineStr">
        <is>
          <t xml:space="preserve"> </t>
        </is>
      </c>
      <c r="E3" s="4" t="inlineStr">
        <is>
          <t xml:space="preserve"> </t>
        </is>
      </c>
    </row>
    <row r="4">
      <c r="A4" s="4" t="inlineStr">
        <is>
          <t>Selling and marketing expenses</t>
        </is>
      </c>
      <c r="B4" s="6" t="n">
        <v>642937</v>
      </c>
      <c r="C4" s="7" t="n">
        <v>93217</v>
      </c>
      <c r="D4" s="6" t="n">
        <v>878130</v>
      </c>
      <c r="E4" s="6" t="n">
        <v>906337</v>
      </c>
    </row>
    <row r="5">
      <c r="A5" s="4" t="inlineStr">
        <is>
          <t>General and administrative expenses</t>
        </is>
      </c>
      <c r="B5" s="5" t="n">
        <v>-604028</v>
      </c>
      <c r="C5" s="5" t="n">
        <v>-87576</v>
      </c>
      <c r="D5" s="5" t="n">
        <v>-569985</v>
      </c>
      <c r="E5" s="5" t="n">
        <v>-630618</v>
      </c>
    </row>
    <row r="6">
      <c r="A6" s="4" t="inlineStr">
        <is>
          <t>Operating (loss) income</t>
        </is>
      </c>
      <c r="B6" s="5" t="n">
        <v>93038</v>
      </c>
      <c r="C6" s="5" t="n">
        <v>13489</v>
      </c>
      <c r="D6" s="5" t="n">
        <v>-369112</v>
      </c>
      <c r="E6" s="5" t="n">
        <v>-806380</v>
      </c>
    </row>
    <row r="7">
      <c r="A7" s="4" t="inlineStr">
        <is>
          <t>Foreign currency exchange (loss) gains</t>
        </is>
      </c>
      <c r="B7" s="5" t="n">
        <v>-954</v>
      </c>
      <c r="C7" s="5" t="n">
        <v>-138</v>
      </c>
      <c r="D7" s="5" t="n">
        <v>-518</v>
      </c>
      <c r="E7" s="5" t="n">
        <v>-4849</v>
      </c>
    </row>
    <row r="8">
      <c r="A8" s="4" t="inlineStr">
        <is>
          <t>Interest income (expense)</t>
        </is>
      </c>
      <c r="B8" s="5" t="n">
        <v>2700</v>
      </c>
      <c r="C8" s="5" t="n">
        <v>391</v>
      </c>
      <c r="D8" s="5" t="n">
        <v>2335</v>
      </c>
      <c r="E8" s="5" t="n">
        <v>-199</v>
      </c>
    </row>
    <row r="9">
      <c r="A9" s="4" t="inlineStr">
        <is>
          <t>(Loss) income before income taxes</t>
        </is>
      </c>
      <c r="B9" s="5" t="n">
        <v>106067</v>
      </c>
      <c r="C9" s="5" t="n">
        <v>15378</v>
      </c>
      <c r="D9" s="5" t="n">
        <v>-361723</v>
      </c>
      <c r="E9" s="5" t="n">
        <v>-806227</v>
      </c>
    </row>
    <row r="10">
      <c r="A10" s="4" t="inlineStr">
        <is>
          <t>Income tax expense</t>
        </is>
      </c>
      <c r="B10" s="5" t="n">
        <v>-20834</v>
      </c>
      <c r="C10" s="5" t="n">
        <v>-3021</v>
      </c>
      <c r="D10" s="5" t="n">
        <v>-114057</v>
      </c>
      <c r="E10" s="5" t="n">
        <v>35034</v>
      </c>
    </row>
    <row r="11">
      <c r="A11" s="4" t="inlineStr">
        <is>
          <t>Net (loss) income</t>
        </is>
      </c>
      <c r="B11" s="5" t="n">
        <v>85233</v>
      </c>
      <c r="C11" s="5" t="n">
        <v>12357</v>
      </c>
      <c r="D11" s="5" t="n">
        <v>-475780</v>
      </c>
      <c r="E11" s="5" t="n">
        <v>-771193</v>
      </c>
    </row>
    <row r="12">
      <c r="A12" s="3" t="inlineStr">
        <is>
          <t>Other comprehensive (loss) income</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t>
        </is>
      </c>
      <c r="B13" s="5" t="n">
        <v>965</v>
      </c>
      <c r="C13" s="5" t="n">
        <v>140</v>
      </c>
      <c r="D13" s="5" t="n">
        <v>-421</v>
      </c>
      <c r="E13" s="5" t="n">
        <v>-2266</v>
      </c>
    </row>
    <row r="14">
      <c r="A14" s="4" t="inlineStr">
        <is>
          <t>Comprehensive (loss) income</t>
        </is>
      </c>
      <c r="B14" s="5" t="n">
        <v>86198</v>
      </c>
      <c r="C14" s="5" t="n">
        <v>12497</v>
      </c>
      <c r="D14" s="5" t="n">
        <v>-476201</v>
      </c>
      <c r="E14" s="5" t="n">
        <v>-773459</v>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Condensed Statements of Comprehensive Profit/(Loss)</t>
        </is>
      </c>
      <c r="B16" s="4" t="inlineStr">
        <is>
          <t xml:space="preserve"> </t>
        </is>
      </c>
      <c r="C16" s="4" t="inlineStr">
        <is>
          <t xml:space="preserve"> </t>
        </is>
      </c>
      <c r="D16" s="4" t="inlineStr">
        <is>
          <t xml:space="preserve"> </t>
        </is>
      </c>
      <c r="E16" s="4" t="inlineStr">
        <is>
          <t xml:space="preserve"> </t>
        </is>
      </c>
    </row>
    <row r="17">
      <c r="A17" s="4" t="inlineStr">
        <is>
          <t>Selling and marketing expenses</t>
        </is>
      </c>
      <c r="B17" s="5" t="n">
        <v>-8</v>
      </c>
      <c r="C17" s="5" t="n">
        <v>-1</v>
      </c>
      <c r="D17" s="5" t="n">
        <v>-323</v>
      </c>
      <c r="E17" s="5" t="n">
        <v>-693</v>
      </c>
    </row>
    <row r="18">
      <c r="A18" s="4" t="inlineStr">
        <is>
          <t>General and administrative expenses</t>
        </is>
      </c>
      <c r="B18" s="5" t="n">
        <v>-34558</v>
      </c>
      <c r="C18" s="5" t="n">
        <v>-5010</v>
      </c>
      <c r="D18" s="5" t="n">
        <v>5955</v>
      </c>
      <c r="E18" s="5" t="n">
        <v>-16890</v>
      </c>
    </row>
    <row r="19">
      <c r="A19" s="4" t="inlineStr">
        <is>
          <t>Operating (loss) income</t>
        </is>
      </c>
      <c r="B19" s="5" t="n">
        <v>-34566</v>
      </c>
      <c r="C19" s="5" t="n">
        <v>-5011</v>
      </c>
      <c r="D19" s="5" t="n">
        <v>5632</v>
      </c>
      <c r="E19" s="5" t="n">
        <v>-17583</v>
      </c>
    </row>
    <row r="20">
      <c r="A20" s="4" t="inlineStr">
        <is>
          <t>Equity in (loss) income of subsidiaries</t>
        </is>
      </c>
      <c r="B20" s="5" t="n">
        <v>117266</v>
      </c>
      <c r="C20" s="5" t="n">
        <v>17001</v>
      </c>
      <c r="D20" s="5" t="n">
        <v>-480114</v>
      </c>
      <c r="E20" s="5" t="n">
        <v>-748006</v>
      </c>
    </row>
    <row r="21">
      <c r="A21" s="4" t="inlineStr">
        <is>
          <t>Foreign currency exchange (loss) gains</t>
        </is>
      </c>
      <c r="B21" s="5" t="n">
        <v>2480</v>
      </c>
      <c r="C21" s="5" t="n">
        <v>360</v>
      </c>
      <c r="D21" s="5" t="n">
        <v>-268</v>
      </c>
      <c r="E21" s="5" t="n">
        <v>-1109</v>
      </c>
    </row>
    <row r="22">
      <c r="A22" s="4" t="inlineStr">
        <is>
          <t>Interest income (expense)</t>
        </is>
      </c>
      <c r="B22" s="5" t="n">
        <v>-1660</v>
      </c>
      <c r="C22" s="5" t="n">
        <v>-241</v>
      </c>
      <c r="D22" s="5" t="n">
        <v>203</v>
      </c>
      <c r="E22" s="5" t="n">
        <v>55</v>
      </c>
    </row>
    <row r="23">
      <c r="A23" s="4" t="inlineStr">
        <is>
          <t>(Loss) income before income taxes</t>
        </is>
      </c>
      <c r="B23" s="5" t="n">
        <v>83520</v>
      </c>
      <c r="C23" s="5" t="n">
        <v>12109</v>
      </c>
      <c r="D23" s="5" t="n">
        <v>-474547</v>
      </c>
      <c r="E23" s="5" t="n">
        <v>-766643</v>
      </c>
    </row>
    <row r="24">
      <c r="A24" s="4" t="inlineStr">
        <is>
          <t>Net (loss) income</t>
        </is>
      </c>
      <c r="B24" s="5" t="n">
        <v>83520</v>
      </c>
      <c r="C24" s="5" t="n">
        <v>12109</v>
      </c>
      <c r="D24" s="5" t="n">
        <v>-474547</v>
      </c>
      <c r="E24" s="5" t="n">
        <v>-766643</v>
      </c>
    </row>
    <row r="25">
      <c r="A25" s="3" t="inlineStr">
        <is>
          <t>Other comprehensive (loss) income</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965</v>
      </c>
      <c r="C26" s="5" t="n">
        <v>140</v>
      </c>
      <c r="D26" s="5" t="n">
        <v>-421</v>
      </c>
      <c r="E26" s="5" t="n">
        <v>-2266</v>
      </c>
    </row>
    <row r="27">
      <c r="A27" s="4" t="inlineStr">
        <is>
          <t>Comprehensive (loss) income</t>
        </is>
      </c>
      <c r="B27" s="6" t="n">
        <v>84485</v>
      </c>
      <c r="C27" s="7" t="n">
        <v>12249</v>
      </c>
      <c r="D27" s="6" t="n">
        <v>-474968</v>
      </c>
      <c r="E27" s="6" t="n">
        <v>-768909</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Financing activities:</t>
        </is>
      </c>
      <c r="B3" s="4" t="inlineStr">
        <is>
          <t xml:space="preserve"> </t>
        </is>
      </c>
      <c r="C3" s="4" t="inlineStr">
        <is>
          <t xml:space="preserve"> </t>
        </is>
      </c>
      <c r="D3" s="4" t="inlineStr">
        <is>
          <t xml:space="preserve"> </t>
        </is>
      </c>
      <c r="E3" s="4" t="inlineStr">
        <is>
          <t xml:space="preserve"> </t>
        </is>
      </c>
    </row>
    <row r="4">
      <c r="A4" s="4" t="inlineStr">
        <is>
          <t>Issuance of Class A ordinary shares in connection with exercise of share options</t>
        </is>
      </c>
      <c r="B4" s="6" t="n">
        <v>107</v>
      </c>
      <c r="C4" s="7" t="n">
        <v>16</v>
      </c>
      <c r="D4" s="6" t="n">
        <v>3947</v>
      </c>
      <c r="E4" s="6" t="n">
        <v>3354</v>
      </c>
    </row>
    <row r="5">
      <c r="A5" s="4" t="inlineStr">
        <is>
          <t>Repurchase of treasury shares</t>
        </is>
      </c>
      <c r="B5" s="5" t="n">
        <v>-17103</v>
      </c>
      <c r="C5" s="5" t="n">
        <v>-2480</v>
      </c>
      <c r="D5" s="4" t="inlineStr">
        <is>
          <t xml:space="preserve"> </t>
        </is>
      </c>
      <c r="E5" s="4" t="inlineStr">
        <is>
          <t xml:space="preserve"> </t>
        </is>
      </c>
    </row>
    <row r="6">
      <c r="A6" s="4" t="inlineStr">
        <is>
          <t>Changes in cash, cash equivalents and restricted cash</t>
        </is>
      </c>
      <c r="B6" s="5" t="n">
        <v>-52342</v>
      </c>
      <c r="C6" s="5" t="n">
        <v>-7590</v>
      </c>
      <c r="D6" s="5" t="n">
        <v>65540</v>
      </c>
      <c r="E6" s="5" t="n">
        <v>-177777</v>
      </c>
    </row>
    <row r="7">
      <c r="A7" s="4" t="inlineStr">
        <is>
          <t>Effect of foreign currency exchange rate changes on cash and cash equivalents</t>
        </is>
      </c>
      <c r="B7" s="5" t="n">
        <v>2288</v>
      </c>
      <c r="C7" s="5" t="n">
        <v>332</v>
      </c>
      <c r="D7" s="5" t="n">
        <v>-67</v>
      </c>
      <c r="E7" s="5" t="n">
        <v>-1376</v>
      </c>
    </row>
    <row r="8">
      <c r="A8" s="4" t="inlineStr">
        <is>
          <t>Net change in cash, cash equivalents and restricted cash</t>
        </is>
      </c>
      <c r="B8" s="5" t="n">
        <v>-50054</v>
      </c>
      <c r="C8" s="5" t="n">
        <v>-7258</v>
      </c>
      <c r="D8" s="5" t="n">
        <v>65473</v>
      </c>
      <c r="E8" s="5" t="n">
        <v>-179153</v>
      </c>
    </row>
    <row r="9">
      <c r="A9" s="4" t="inlineStr">
        <is>
          <t>Cash and cash equivalents at beginning of year</t>
        </is>
      </c>
      <c r="B9" s="5" t="n">
        <v>423766</v>
      </c>
      <c r="C9" s="4" t="inlineStr">
        <is>
          <t xml:space="preserve"> </t>
        </is>
      </c>
      <c r="D9" s="5" t="n">
        <v>320179</v>
      </c>
      <c r="E9" s="4" t="inlineStr">
        <is>
          <t xml:space="preserve"> </t>
        </is>
      </c>
    </row>
    <row r="10">
      <c r="A10" s="4" t="inlineStr">
        <is>
          <t>Cash and cash equivalents at end of year</t>
        </is>
      </c>
      <c r="B10" s="5" t="n">
        <v>356237</v>
      </c>
      <c r="C10" s="5" t="n">
        <v>51650</v>
      </c>
      <c r="D10" s="5" t="n">
        <v>423766</v>
      </c>
      <c r="E10" s="5" t="n">
        <v>320179</v>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Operating activities:</t>
        </is>
      </c>
      <c r="B12" s="4" t="inlineStr">
        <is>
          <t xml:space="preserve"> </t>
        </is>
      </c>
      <c r="C12" s="4" t="inlineStr">
        <is>
          <t xml:space="preserve"> </t>
        </is>
      </c>
      <c r="D12" s="4" t="inlineStr">
        <is>
          <t xml:space="preserve"> </t>
        </is>
      </c>
      <c r="E12" s="4" t="inlineStr">
        <is>
          <t xml:space="preserve"> </t>
        </is>
      </c>
    </row>
    <row r="13">
      <c r="A13" s="4" t="inlineStr">
        <is>
          <t>Net cash (used in) provided by operating activities</t>
        </is>
      </c>
      <c r="B13" s="5" t="n">
        <v>-5699</v>
      </c>
      <c r="C13" s="5" t="n">
        <v>-826</v>
      </c>
      <c r="D13" s="5" t="n">
        <v>14458</v>
      </c>
      <c r="E13" s="5" t="n">
        <v>-8010</v>
      </c>
    </row>
    <row r="14">
      <c r="A14" s="3" t="inlineStr">
        <is>
          <t>Financing activities:</t>
        </is>
      </c>
      <c r="B14" s="4" t="inlineStr">
        <is>
          <t xml:space="preserve"> </t>
        </is>
      </c>
      <c r="C14" s="4" t="inlineStr">
        <is>
          <t xml:space="preserve"> </t>
        </is>
      </c>
      <c r="D14" s="4" t="inlineStr">
        <is>
          <t xml:space="preserve"> </t>
        </is>
      </c>
      <c r="E14" s="4" t="inlineStr">
        <is>
          <t xml:space="preserve"> </t>
        </is>
      </c>
    </row>
    <row r="15">
      <c r="A15" s="4" t="inlineStr">
        <is>
          <t>Issuance of Class A ordinary shares in connection with exercise of share options</t>
        </is>
      </c>
      <c r="B15" s="5" t="n">
        <v>107</v>
      </c>
      <c r="C15" s="5" t="n">
        <v>16</v>
      </c>
      <c r="D15" s="5" t="n">
        <v>3947</v>
      </c>
      <c r="E15" s="5" t="n">
        <v>3354</v>
      </c>
    </row>
    <row r="16">
      <c r="A16" s="4" t="inlineStr">
        <is>
          <t>Repurchase of treasury shares</t>
        </is>
      </c>
      <c r="B16" s="5" t="n">
        <v>-17103</v>
      </c>
      <c r="C16" s="5" t="n">
        <v>-2480</v>
      </c>
      <c r="D16" s="4" t="inlineStr">
        <is>
          <t xml:space="preserve"> </t>
        </is>
      </c>
      <c r="E16" s="4" t="inlineStr">
        <is>
          <t xml:space="preserve"> </t>
        </is>
      </c>
    </row>
    <row r="17">
      <c r="A17" s="4" t="inlineStr">
        <is>
          <t>Net cash provided by (used in) financing activities</t>
        </is>
      </c>
      <c r="B17" s="5" t="n">
        <v>-16996</v>
      </c>
      <c r="C17" s="5" t="n">
        <v>-2464</v>
      </c>
      <c r="D17" s="5" t="n">
        <v>3947</v>
      </c>
      <c r="E17" s="5" t="n">
        <v>3354</v>
      </c>
    </row>
    <row r="18">
      <c r="A18" s="4" t="inlineStr">
        <is>
          <t>Changes in cash, cash equivalents and restricted cash</t>
        </is>
      </c>
      <c r="B18" s="5" t="n">
        <v>-22695</v>
      </c>
      <c r="C18" s="5" t="n">
        <v>-3290</v>
      </c>
      <c r="D18" s="5" t="n">
        <v>18405</v>
      </c>
      <c r="E18" s="5" t="n">
        <v>-4656</v>
      </c>
    </row>
    <row r="19">
      <c r="A19" s="4" t="inlineStr">
        <is>
          <t>Effect of foreign currency exchange rate changes on cash and cash equivalents</t>
        </is>
      </c>
      <c r="B19" s="5" t="n">
        <v>1033</v>
      </c>
      <c r="C19" s="5" t="n">
        <v>150</v>
      </c>
      <c r="D19" s="5" t="n">
        <v>1308</v>
      </c>
      <c r="E19" s="5" t="n">
        <v>850</v>
      </c>
    </row>
    <row r="20">
      <c r="A20" s="4" t="inlineStr">
        <is>
          <t>Net change in cash, cash equivalents and restricted cash</t>
        </is>
      </c>
      <c r="B20" s="5" t="n">
        <v>-21662</v>
      </c>
      <c r="C20" s="5" t="n">
        <v>-3140</v>
      </c>
      <c r="D20" s="5" t="n">
        <v>19713</v>
      </c>
      <c r="E20" s="5" t="n">
        <v>-3806</v>
      </c>
    </row>
    <row r="21">
      <c r="A21" s="4" t="inlineStr">
        <is>
          <t>Cash and cash equivalents at beginning of year</t>
        </is>
      </c>
      <c r="B21" s="5" t="n">
        <v>23506</v>
      </c>
      <c r="C21" s="5" t="n">
        <v>3407</v>
      </c>
      <c r="D21" s="5" t="n">
        <v>3793</v>
      </c>
      <c r="E21" s="5" t="n">
        <v>7599</v>
      </c>
    </row>
    <row r="22">
      <c r="A22" s="4" t="inlineStr">
        <is>
          <t>Cash and cash equivalents at end of year</t>
        </is>
      </c>
      <c r="B22" s="6" t="n">
        <v>1844</v>
      </c>
      <c r="C22" s="7" t="n">
        <v>267</v>
      </c>
      <c r="D22" s="6" t="n">
        <v>23506</v>
      </c>
      <c r="E22" s="6" t="n">
        <v>3793</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SUBSEQUENT EVENTS (Details) ¥ in Thousands, $ in Thousands</t>
        </is>
      </c>
      <c r="B1" s="2" t="inlineStr">
        <is>
          <t>Apr. 26, 2023 CNY (¥)</t>
        </is>
      </c>
      <c r="C1" s="2" t="inlineStr">
        <is>
          <t>Dec. 31, 2022 CNY (¥)</t>
        </is>
      </c>
      <c r="D1" s="2" t="inlineStr">
        <is>
          <t>Dec. 31, 2022 USD ($)</t>
        </is>
      </c>
      <c r="E1" s="2" t="inlineStr">
        <is>
          <t>Dec. 31, 2021 CNY (¥)</t>
        </is>
      </c>
    </row>
    <row r="2">
      <c r="A2" s="4" t="inlineStr">
        <is>
          <t>Cash</t>
        </is>
      </c>
      <c r="B2" s="4" t="inlineStr">
        <is>
          <t xml:space="preserve"> </t>
        </is>
      </c>
      <c r="C2" s="6" t="n">
        <v>356237</v>
      </c>
      <c r="D2" s="7" t="n">
        <v>51650</v>
      </c>
      <c r="E2" s="6" t="n">
        <v>423766</v>
      </c>
    </row>
    <row r="3">
      <c r="A3" s="4" t="inlineStr">
        <is>
          <t>Subsequent event</t>
        </is>
      </c>
      <c r="B3" s="4" t="inlineStr">
        <is>
          <t xml:space="preserve"> </t>
        </is>
      </c>
      <c r="C3" s="4" t="inlineStr">
        <is>
          <t xml:space="preserve"> </t>
        </is>
      </c>
      <c r="D3" s="4" t="inlineStr">
        <is>
          <t xml:space="preserve"> </t>
        </is>
      </c>
      <c r="E3" s="4" t="inlineStr">
        <is>
          <t xml:space="preserve"> </t>
        </is>
      </c>
    </row>
    <row r="4">
      <c r="A4" s="4" t="inlineStr">
        <is>
          <t>Cash</t>
        </is>
      </c>
      <c r="B4" s="6" t="n">
        <v>50000</v>
      </c>
      <c r="C4" s="4" t="inlineStr">
        <is>
          <t xml:space="preserve"> </t>
        </is>
      </c>
      <c r="D4" s="4" t="inlineStr">
        <is>
          <t xml:space="preserve"> </t>
        </is>
      </c>
      <c r="E4" s="4" t="inlineStr">
        <is>
          <t xml:space="preserve"> </t>
        </is>
      </c>
    </row>
    <row r="5">
      <c r="A5" s="4" t="inlineStr">
        <is>
          <t>Subsequent event | Beijing Weilke</t>
        </is>
      </c>
      <c r="B5" s="4" t="inlineStr">
        <is>
          <t xml:space="preserve"> </t>
        </is>
      </c>
      <c r="C5" s="4" t="inlineStr">
        <is>
          <t xml:space="preserve"> </t>
        </is>
      </c>
      <c r="D5" s="4" t="inlineStr">
        <is>
          <t xml:space="preserve"> </t>
        </is>
      </c>
      <c r="E5" s="4" t="inlineStr">
        <is>
          <t xml:space="preserve"> </t>
        </is>
      </c>
    </row>
    <row r="6">
      <c r="A6" s="4" t="inlineStr">
        <is>
          <t>Equity investment percentage</t>
        </is>
      </c>
      <c r="B6" s="11" t="n">
        <v>0.7</v>
      </c>
      <c r="C6" s="4" t="inlineStr">
        <is>
          <t xml:space="preserve"> </t>
        </is>
      </c>
      <c r="D6" s="4" t="inlineStr">
        <is>
          <t xml:space="preserve"> </t>
        </is>
      </c>
      <c r="E6" s="4" t="inlineStr">
        <is>
          <t xml:space="preserve"> </t>
        </is>
      </c>
    </row>
    <row r="7">
      <c r="A7" s="4" t="inlineStr">
        <is>
          <t>Subsequent event | Shaoyun Han</t>
        </is>
      </c>
      <c r="B7" s="4" t="inlineStr">
        <is>
          <t xml:space="preserve"> </t>
        </is>
      </c>
      <c r="C7" s="4" t="inlineStr">
        <is>
          <t xml:space="preserve"> </t>
        </is>
      </c>
      <c r="D7" s="4" t="inlineStr">
        <is>
          <t xml:space="preserve"> </t>
        </is>
      </c>
      <c r="E7" s="4" t="inlineStr">
        <is>
          <t xml:space="preserve"> </t>
        </is>
      </c>
    </row>
    <row r="8">
      <c r="A8" s="4" t="inlineStr">
        <is>
          <t>Equity investment percentage</t>
        </is>
      </c>
      <c r="B8" s="11" t="n">
        <v>0.1</v>
      </c>
      <c r="C8" s="4" t="inlineStr">
        <is>
          <t xml:space="preserve"> </t>
        </is>
      </c>
      <c r="D8" s="4" t="inlineStr">
        <is>
          <t xml:space="preserve"> </t>
        </is>
      </c>
      <c r="E8" s="4" t="inlineStr">
        <is>
          <t xml:space="preserve"> </t>
        </is>
      </c>
    </row>
    <row r="9">
      <c r="A9" s="4" t="inlineStr">
        <is>
          <t>Maximum | Subsequent event | Target Business</t>
        </is>
      </c>
      <c r="B9" s="4" t="inlineStr">
        <is>
          <t xml:space="preserve"> </t>
        </is>
      </c>
      <c r="C9" s="4" t="inlineStr">
        <is>
          <t xml:space="preserve"> </t>
        </is>
      </c>
      <c r="D9" s="4" t="inlineStr">
        <is>
          <t xml:space="preserve"> </t>
        </is>
      </c>
      <c r="E9" s="4" t="inlineStr">
        <is>
          <t xml:space="preserve"> </t>
        </is>
      </c>
    </row>
    <row r="10">
      <c r="A10" s="4" t="inlineStr">
        <is>
          <t>Equity investment percentage</t>
        </is>
      </c>
      <c r="B10" s="11" t="n">
        <v>1</v>
      </c>
      <c r="C10" s="4" t="inlineStr">
        <is>
          <t xml:space="preserve"> </t>
        </is>
      </c>
      <c r="D10" s="4" t="inlineStr">
        <is>
          <t xml:space="preserve"> </t>
        </is>
      </c>
      <c r="E10" s="4" t="inlineStr">
        <is>
          <t xml:space="preserve"> </t>
        </is>
      </c>
    </row>
    <row r="11">
      <c r="A11" s="4" t="inlineStr">
        <is>
          <t>Minimum | Subsequent event | Target Business</t>
        </is>
      </c>
      <c r="B11" s="4" t="inlineStr">
        <is>
          <t xml:space="preserve"> </t>
        </is>
      </c>
      <c r="C11" s="4" t="inlineStr">
        <is>
          <t xml:space="preserve"> </t>
        </is>
      </c>
      <c r="D11" s="4" t="inlineStr">
        <is>
          <t xml:space="preserve"> </t>
        </is>
      </c>
      <c r="E11" s="4" t="inlineStr">
        <is>
          <t xml:space="preserve"> </t>
        </is>
      </c>
    </row>
    <row r="12">
      <c r="A12" s="4" t="inlineStr">
        <is>
          <t>Equity investment percentage</t>
        </is>
      </c>
      <c r="B12" s="11" t="n">
        <v>0.2</v>
      </c>
      <c r="C12" s="4" t="inlineStr">
        <is>
          <t xml:space="preserve"> </t>
        </is>
      </c>
      <c r="D12" s="4" t="inlineStr">
        <is>
          <t xml:space="preserve"> </t>
        </is>
      </c>
      <c r="E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Principles of consolidation The consolidated financial statements include the financial statements of Tarena International, its wholly-owned subsidiaries, and VIEs which Tarena International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significant intercompany balances and transactions have been eliminated upon consolidation. (b)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goodwill impairment and long term investments, the allowance for credit losses of accounts receivable, amounts due from related parties, prepaid expenses and other current assets and other non-current assets, the realizability of deferred income tax assets, the accruals for other contingencies, the useful lives of property and equipment and the recoverability of the carrying amounts of property and equipment and right-of-use assets. The current economic environment has increased the degree of uncertainty inherent in those estimates and assumptions. The preparation of these financial statements requires the Company to make estimates and judgments that affect the reported amounts of assets, liabilities, revenues,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o allocate the transaction price for contracts with multiple deliverables and estimate the standalone selling price, the Company considers market data, including its pricing strategies for the products being evaluated and other similar products it offers, competitor pricing to the extent data is available, and costs to determine whether the estimated selling price yields an appropriate profit margin. (c) Foreign currency The functional currency of Tarena International and Tarena Hong Kong Limited (“Tarena HK”) is the USD. The functional currency of Techarena Canada Inc. is the Canadian Dollar (“CAD”). The functional currency of Taiwan Tarena Counseling Software Co., Ltd. is the Taiwan New Dollar (“TWD”). The functional currency of Tarena International’s PRC subsidiaries, consolidated VIEs, and the subsidiaries of the VIE is the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loss in the consolidated statements of comprehensive loss.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loss within shareholders’ equity. 2 SUMMARY OF SIGNIFICANT ACCOUNTING POLICIES (CONTINUED) (c) Foreign currency (Continued)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d) Cash, cash equivalents, restricted cash and time deposits Cash consists of cash in bank and deposits placed in third party payment processors of Alipay, Wechat wallet and Baidu wallet, which are unrestricted as to withdrawal. Cash equivalents consist of interest-bearing certificates of deposit with initial term of no more than three months when purchased.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As of December 31, 2022, restricted cash was the bank acceptances at maturity March 1, 2023, frozen foreign exchange and letter of guarantee. Cash, cash equivalents, time deposits and restricted cash maintained at financial institutions consist of the following: ​ ​ ​ ​ ​ ​ ​ ​ December 31, ​ ​ 2021 ​ 2022 ​ RMB RMB RMB denominated bank deposits with financial institutions in the PRC ​ 405,296 ​ 377,040 US dollar denominated bank deposits with financial institutions in the PRC ​ 1,234 ​ 743 US dollar denominated bank deposits with financial institutions in Hong Kong Special Administrative Region (“HK SAR”) ​ 22,001 ​ 574 HK dollar denominated bank deposits with financial institutions in HK SAR ​ 64 ​ 37 RMB denominated bank deposits with a financial institution in HK SAR ​ 409 ​ 797 US dollar denominated bank deposits with a financial institution in the U.S. ​ 229 ​ 251 TWD denominated bank deposits with a financial institution in Taiwan ​ 1,035 ​ 184 CAD denominated bank deposits with financial institutions in HK SAR ​ — ​ 2 CAD denominated bank deposits with a financial institution in Canada ​ 133 ​ 844 Total ​ 430,401 ​ 380,472 ​ To limit exposure to credit risk relating to bank deposits, the Company primarily places bank deposits only with large financial institutions in the PRC, HK SAR, Taiwan, Canada and the U.S. 2 SUMMARY OF SIGNIFICANT ACCOUNTING POLICIES (CONTINUED) (e) Accounts receivable Accounts receivable primarily represent tuition fees due from students, universities and colleges and financial service providers. Accounts receivable which are due over one year as of the balance sheet date are presented as non-current assets. The unearned interest on accounts receivable which are due over one year is reported in the consolidated balance sheets as a direct deduction from the principal amount of accounts receivable. The Company maintains an allowance for credit losses for estimated losses resulting from the inability of its students, universities and colleges or financial service providers to make required payments. Accounts receivable is considered past due based on its contractual terms. In establishing the allowance, management considers historical losses, the financial condition, the accounts receivable aging, the payment patterns and the forecasted information in pooling basis upon the use of the Current Expected Credit Loss Model (“CECL Model”) in accordance with ASC Topic 326. Accounts receivable that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f) Prepaid expenses and other current assets Prepaid expenses and other current assets primarily represent prepaid advertising deposits, loans made to employees, prepaid value-added tax, professional fee, prepaid rental expenses and so on. Prepaid expenses and other current assets which are due over one year as of the balance sheet date are presented as other non-current assets. The Company maintains an allowance for credit losses for the part that is not expected to be recovered. In establishing the allowance, management considers overdue employee loan upon the use of the Current Expected Credit Loss Model (“CECL Model”) in accordance with ASC Topic 326. Prepaid expenses and other current assets that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g) Property and equipment Property and equipment are recorded at cost. Depreciation is calculated on the straight-line method over the estimated useful lives of the assets. The estimated useful life of property and equipment is as follows: ​ ​ ​ ​ Office buildings 45 years Furniture 5 years Office equipment 3 Leasehold improvements Shorter of the lease term or the estimated useful life of the assets ​ Ordinary maintenance and repairs are charged to expenses as incurred, while replacements and betterments are capitalized. When items are retired or otherwise disposed of, income is charged or credited for the difference between net book value of the item disposed of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of are reported at the lower of carrying amount or fair value less costs to sell, and are no longer depreciated. No impairment of long-lived assets was recognized for any of the years presented. ​ 2 SUMMARY OF SIGNIFICANT ACCOUNTING POLICIES (CONTINUED) (h) Asset held for sale The Company determine whether assets are classified as asset held for sale in accordance with ASC 360-10, Initial Criteria for Classification as Held for Sale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In 2016, the Company purchased two office buildings in Beijing and Qingdao for an aggregate price of RMB102.8 million and RMB24.6 million, respectively. The office buildings are mainly for teaching purposes, and to a lesser extent for administrative functions. The Company intended to sell the Beijing and Qingdao buildings and the board of director began to review the proposal of the building in 2022. As of December 31, 2022, the carrying amount of Beijing and Qingdao buildings were RMB95.0 million and RMB23.1 million, respectively. As the criteria for classifying assets as held for sale were met, it was confirmed as assets held for sale on December 31, 2022, and an impairment loss of RMB11.6 million was provided for Beijing Building. In March 2023, the Company signed a housing sale contract of Beijing building with a consideration of RMB93.0 million and received a deposit of RMB18.6 million. In February 2023, the Company received a letter of intent to purchase the Qingdao building from a third party with a total consideration of RMB26.1 million, and a deposit of RMB0.2 million was received in March 2023. (i) Goodwill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Company adopted this guidance on a prospective basis on January 1, 2020 with no material impact on its consolidated financial statements and related disclosures as a result of adopting the new standard. The Company assess goodwill for impairment on annual basis in accordance with ASC 350-20, Intangibles – Goodwill and Other: Goodwill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2 SUMMARY OF SIGNIFICANT ACCOUNTING POLICIES (CONTINUED) (i) Goodwill (Continued) The Company performs the annual goodwill impairment assessment using qualitative and quantitative impairment test on December 31, 2022 and no impairment recorded for the years ended 2022. (j) Long-term investments ● Equity investments without readily determinable fair values Equity investments without readily determinable fair values are measured and recorded using a measurement alternative that measures the securities at cost minus impairment, if any, plus or minus changes resulting from qualifying observable price changes in accordance with ASC Topic 321, Investments – Equity Securities. ● Equity method investments For an investee company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Under the equity method, the Company’s share of the post-acquisition profits or losses of the equity investment is recognized in the consolidated statements of comprehensive loss; and the Company’s share of post-acquisition movements in equity is recognized in equity in the consolidated balance sheets. Unrealized gains on transactions between the Company and an entity in which it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it has recorded an equity investment equals or exceeds the Company’s interest in the entity, it does not recognize further losses, unless it has incurred obligations or made payments on behalf of the equity investee. The Company evaluates the equity method investments for impairment. An impairment loss on the equity method investments is recognized in earnings when the decline in value is determined to be other-than-temporary. ​ 2 SUMMARY OF SIGNIFICANT ACCOUNTING POLICIES (CONTINUED) (k) Revenue recognition The Company evaluated and recognized revenue based on the five steps set forth in ASC 606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These criteria as they relate to each of the following major revenue generating activities are described below. Revenue is presented net of value added taxes (“VAT”) at rates ranging between 3% and 13%, and surcharges. VAT to be collected from customers, net of VAT paid for purchases, is recorded as a liability in the consolidated balance sheets until it is paid to the tax authorities. Tuition revenue The Company provides IT and non-IT related training courses to both IT professional education and IT-focused supplementary STEAM education services. The Company also cooperate with universities and colleges in China to offer joint-major degree programs in accordance with the higher education reform policies of each province. The Company integrates its selected courses into universities and colleges’ standard undergraduate curriculum for students enrolled in such joint-major programs. Students can attend part of the courses in the Company’s established on-campus learning sites and part of the courses at the Company’s learning centers. A majority of contract of tuition service is accounted for as a single performance obligation which is satisfied proportionately over the service period. Tuition fees are recognized as revenue proportionately as the training courses are delivered, with unearned portion of tuition fees being recorded as deferred revenue. For certain students who borrow the tuition fee from financial service providers, the Company also provides a guarantee service to financial service providers whereas in the event of default, the financial service providers are entitled to receive unpaid interest and principal from the Company. Given that the Company effectively takes on all of the credit risk of the borrowers and are compensated by the tuition fees charged, the guarantee is deemed as a service and the guarantee exposure is recognized as a stand-ready obligation in accordance with ASC Topic 460, Guarantees (see accounting policy for Guarantee Liabilities). The Company first allocates the transaction price to the guarantee liabilities, if any, in accordance with ASC Topic 460, Guarantees, which requires the guarantee to be measured initially at fair value based on the stand ready obligation. Then the remaining considerations are allocated to the tuition fees consistent with the guidance in ASC 606. Certain qualified students are allowed to pay their tuition fees on installment for a period of time exceeding one year. When tuition services are sold on installment terms that exceeds one year beyond the point in time that revenue is recognized, the contract contains a significant financing component, and the consideration promised by the customer is variable.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subject to management decision on the date of the transaction and it reflects the rate that the students can obtain financing of a similar nature from other sources at the date of the transaction. ​ 2 SUMMARY OF SIGNIFICANT ACCOUNTING POLICIES (CONTINUED) (k) Revenue recognition (Continued) The Company enters into arrangements with certain students that purchase multiple services. The performance obligations identified include tuition service and practical tutoring service. The Company treats training contracts with multiple performance obligations as separate units of accounting for revenue recognition purposes and recognizes revenue during the contract period when each performance obligation is satisfied. The Company allocates the transaction price to each performance obligations based on stand-alone selling price. Refunds are provided to students if they withdraw from classes, and usually only those unearned portions of the fee which is available will be refunded. A refund liability represents the amounts of consideration received but are not expected to be entitled to earn, and thus are not included in the transaction price because these amounts are expected to be eventually refunded to students. The Company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Certification service revenue The Company provides certification service to students who complete the training course and enroll for the exams. The Company is responsible for the certification service, including organization, proctoring and grading of exams, and providing the certificates to students. All certificates are issued by third parties to the students who pass the exam. The Company is the principal to end customers. The Company acts as the principal in providing the certificate service to the students and recognizes revenue on gross basis because the Company is able to determine the price, acts as the main obligor in the arrangement, and, is responsible for fulfilling the services ordered by the students. Cash received before the students taking the exam is recorded as deferred revenue. Each contract of certification service is accounted for as a single performance obligation which is satisfied at a point in time. The performance obligation is satisfied when the certificates are provided to the students and the consideration are received, then the received consideration is recognized as certification service revenue. AI and software development revenue The Company provides AI and software development service to universities and colleges. The Company is responsible for the installation, debugging and development of AI software. The Company is the principal to end customers. The Company acts as the principal in providing the AI and software development service to universities and colleges and recognizes revenue on gross basis because the Company is able to determine the price, acts as the main obligor in the arrangement, and, is responsible for fulfilling the services ordered by the universities and colleges. Cash received before inspection and acceptance is recorded as deferred revenue. Each contract of AI and software development service is accounted for as a single performance obligation which is satisfied at a point in time. The performance obligation is satisfied when the AI and software development service are inspected and accepted, then AI and software development service revenue is recognized. 2 SUMMARY OF SIGNIFICANT ACCOUNTING POLICIES (CONTINUED) (k) Revenue recognition (Continued) Loan referral service revenue The Company promotes loan products of financial service providers to its adult students, who need financial assistance for the payment of their tuition fees, in exchange for a referral fee generally at a rate of the principal amount of the loans. Each contract of loan referral service is accounted for as a single performance obligation which is satisfied at a point in time. Generally, the early repayment and default loan are excluded from the effective principal amount of the loans, and thus are not included in the transaction price because these amounts are expected to be eventually refunded to financial service providers. The Company determines the transaction price to be earned by estimating the refund liability based on historical refund ratio on a portfolio basis using the expected value method. Refund liability was recorded under accrued expenses and other current liabilities. Historically, the Company has not had material refunds. Loan referral service revenue is recognized upon the initiation of the loans as the performance obligation is satisfied and confirmed with the financial service providers on a monthly basis. ​ Contract acquisition costs The Company has used practical expedients as allowed under ASC 606 to generally expenses sales commissions when incurred, because the amortization period would be one year or less. These costs are recorded as sales and marketing expenses. Contract liability The Company does not have amounts of contract assets since the Company transfers the promised services to customers and have the billing right or after the customers pay consideration. The contract liabilities consist of deferred revenue, which represent the Company has received consideration but has not satisfied the related performance obligations. The revenue recognized for years ended December 31, 2021 and 2022 that was previously included in the deferred revenue balances as of December 31, 2020 and December 31, 2021 was RMB1,221,729 and RMB1,370,448, respectively. The Company’s deferred revenue amounted to RMB2,024,852 and RMB1,702,661 as of December 31, 2021 and 2022, respectively. Starting from the second half of year 2019, the Company has entered into contracts that have an original expected length of more than one year with certain students. The remaining performance obligations of these contracts are as following: ​ ​ ​ ​ ​ ​ ​ ​ ​ ​ For the years ending December 31, ​ 2023 2024 Total ​ ​ RMB RMB ​ RMB Revenue expected to be recognized on these contracts 6,691 ​ 7,360 ​ 14,051 ​ The Company has selected to apply the practical expedient in paragraph ASC 606-10-50-14 and does not disclose information about remaining performance obligations in contracts that have an original expected length of one year or less. Refund liability mainly related to the estimated refunds that are expected to be provided to students if they decide they no longer want to take the course. Refund liability estimates are based on historical refund ratio on a portfolio basis using the expected value method. 2 SUMMARY OF SIGNIFICANT ACCOUNTING POLICIES (CONTINUED) (l) Cost of revenues Cost of revenues consists of payroll and employee benefits, rent expenses of learning centers, depreciation relating to property and equipment used for operating the learning centers, and other operating costs that are directly attributed to the provision of training services. ​ (m) Guarantee liabilities For certain students who borrow the tuition fee from financial service providers, the Company provides a guarantee service to financial service providers whereas in the event of default, the financial service providers are entitled to receive unpaid interest and principal from the Company. In general, any unpaid interest and principal are paid when the borrower does not repay as scheduled. For accounting purposes, at the inception of each loan, the Company recognizes the guarantee liability in accrued expenses and other current liabilities at fair value in accordance with ASC 460-10, which incorporates the expectation of potential future payments under the guarantee and takes into both non-contingent and contingent aspects of the guarantee. Subsequent to the loan’s inception, the guarantee liability is composed of two components: (i) ASC Topic 460 component; and (ii) ASC Topic 450 component. The liability recorded based on ASC Topic 460 is determined on a loan by loan basis and it is reduced when the Company is released from the underlying risk, i.e. as the loan is repaid by the borrower or when the investor is compensated in the event of a default. This component is a stand ready obligation which is not subject to the probable threshold used to record a contingent obligation. The guarantee liabilities are generally reduced by recording a credit to guarantee service revenue as the guarantor is released from the underlying guaranteed risk. Subsequent to initial recognition, the guarantee obligation’s release from risk has typically been recognized over the term of the guarantee using a rational amortization method. The other component is a contingent liability determined based on probable loss considering the actual historical performance and current conditions, representing the obligation to make future payouts under the guarantee liability in excess of the stand-ready liability, measured using the guidance in ASC Topic 450, loans with similar risk characteristics are pooled into cohorts. The ASC 450 contingent component is recognized as part of operating expenses. At all times the recognized liability (including the stand ready liability and contingent liability) is at least equal to the probable estimated losses of the guarantee portfolio. (n) Selling and marketing expenses Selling and marketing expenses are expensed as incurred. Selling and marketing expenses primarily consist of compensation expenses relating to personnel involved in selling and marketing, including enrollment advisors and university cooperation representatives based at learning centers, advertising expenses relating to marketing activities, and, to a lesser extent, rental expenses relating to selling and marketing functions. Among them, advertising costs were RMB297,484, RMB229,571 and RMB175,648 for the years ended December 31, 2020, 2021 and 2022, respectively. ​ 2 SUMMARY OF SIGNIFICANT ACCOUNTING POLICIES (CONTINUED) (o) Operating leases The Company adopted Accounting Standards Update (“ASU”) 2016-02 Leases (“ASC 842”) as of January 1, 2019, using the non-comparative transition option pursuant to ASU 2018-11. Therefore, the Company has not restated comparative period financial information for the effects of ASC 842, and will not make the new required lease disclosures for comparative periods beginning before January 1, 2019. The Company elected the package of practical expedients permitted under the transition guidance within the new standard, which among others things (i) allowed the Company to carry forward the historical lease classification; (ii) did not require the Company to reassess whether any expired or existing contracts are or contain leases; (iii) did not require the Company to reassess initial direct costs for any existing leases. The Company identifies lease as a contract, or part of a contract, that conveys the right to control the use of identified property, plant, or equipment (an identified asset) for a period of time in exchange for consideration. For all operating leases except for short-term leases, the Company recognizes operating right-of-use assets and operating lease liabilities. Leases with an initial term of 12 months or less are short-term lease and not recognized as right-of-use assets and lease liabilities on the consolidated balance sheet. The Company recognizes lease expense for short-term leases on a straight-line basis over the lease term. The operating lease liabilities are re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3:16Z</dcterms:created>
  <dcterms:modified xmlns:dcterms="http://purl.org/dc/terms/" xmlns:xsi="http://www.w3.org/2001/XMLSchema-instance" xsi:type="dcterms:W3CDTF">2023-04-28T20:03:16Z</dcterms:modified>
</cp:coreProperties>
</file>